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New Authoritative Acco"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Deposits" sheetId="13" state="visible" r:id="rId13"/>
    <sheet xmlns:r="http://schemas.openxmlformats.org/officeDocument/2006/relationships" name="Note 6 - Income Taxes" sheetId="14" state="visible" r:id="rId14"/>
    <sheet xmlns:r="http://schemas.openxmlformats.org/officeDocument/2006/relationships" name="Note 7 - Related Party Transact" sheetId="15" state="visible" r:id="rId15"/>
    <sheet xmlns:r="http://schemas.openxmlformats.org/officeDocument/2006/relationships" name="Note 8 - Contingencies" sheetId="16" state="visible" r:id="rId16"/>
    <sheet xmlns:r="http://schemas.openxmlformats.org/officeDocument/2006/relationships" name="Note 9 - Stock Compensation Pla" sheetId="17" state="visible" r:id="rId17"/>
    <sheet xmlns:r="http://schemas.openxmlformats.org/officeDocument/2006/relationships" name="Note 10 - Regulatory Matters_Su" sheetId="18" state="visible" r:id="rId18"/>
    <sheet xmlns:r="http://schemas.openxmlformats.org/officeDocument/2006/relationships" name="Note 11 - Fair Value Measuremen" sheetId="19" state="visible" r:id="rId19"/>
    <sheet xmlns:r="http://schemas.openxmlformats.org/officeDocument/2006/relationships" name="Note 12 - Earnings Per Share" sheetId="20" state="visible" r:id="rId20"/>
    <sheet xmlns:r="http://schemas.openxmlformats.org/officeDocument/2006/relationships" name="Note 13 - Other Comprehensive I" sheetId="21" state="visible" r:id="rId21"/>
    <sheet xmlns:r="http://schemas.openxmlformats.org/officeDocument/2006/relationships" name="Significant Accounting Policies" sheetId="22" state="visible" r:id="rId22"/>
    <sheet xmlns:r="http://schemas.openxmlformats.org/officeDocument/2006/relationships" name="Note 3 - Securities (Tables)" sheetId="23" state="visible" r:id="rId23"/>
    <sheet xmlns:r="http://schemas.openxmlformats.org/officeDocument/2006/relationships" name="Note 4 - Loans (Tables)" sheetId="24" state="visible" r:id="rId24"/>
    <sheet xmlns:r="http://schemas.openxmlformats.org/officeDocument/2006/relationships" name="Note 5 - Deposits (Tables)" sheetId="25" state="visible" r:id="rId25"/>
    <sheet xmlns:r="http://schemas.openxmlformats.org/officeDocument/2006/relationships" name="Note 6 - Income Taxes (Tables)" sheetId="26" state="visible" r:id="rId26"/>
    <sheet xmlns:r="http://schemas.openxmlformats.org/officeDocument/2006/relationships" name="Note 7 - Related Party Transa27" sheetId="27" state="visible" r:id="rId27"/>
    <sheet xmlns:r="http://schemas.openxmlformats.org/officeDocument/2006/relationships" name="Note 9 - Stock Compensation P28" sheetId="28" state="visible" r:id="rId28"/>
    <sheet xmlns:r="http://schemas.openxmlformats.org/officeDocument/2006/relationships" name="Note 10 - Regulatory Matters_29" sheetId="29" state="visible" r:id="rId29"/>
    <sheet xmlns:r="http://schemas.openxmlformats.org/officeDocument/2006/relationships" name="Note 11 - Fair Value Measurem30" sheetId="30" state="visible" r:id="rId30"/>
    <sheet xmlns:r="http://schemas.openxmlformats.org/officeDocument/2006/relationships" name="Note 12 - Earnings Per Share (T" sheetId="31" state="visible" r:id="rId31"/>
    <sheet xmlns:r="http://schemas.openxmlformats.org/officeDocument/2006/relationships" name="Note 13 - Other Comprehensive32" sheetId="32" state="visible" r:id="rId32"/>
    <sheet xmlns:r="http://schemas.openxmlformats.org/officeDocument/2006/relationships" name="Note 3 - Securities (Details Te" sheetId="33" state="visible" r:id="rId33"/>
    <sheet xmlns:r="http://schemas.openxmlformats.org/officeDocument/2006/relationships" name="Note 3 - Securities - Amortized" sheetId="34" state="visible" r:id="rId34"/>
    <sheet xmlns:r="http://schemas.openxmlformats.org/officeDocument/2006/relationships" name="Note 3 - Securities - Available" sheetId="35" state="visible" r:id="rId35"/>
    <sheet xmlns:r="http://schemas.openxmlformats.org/officeDocument/2006/relationships" name="Note 3 - Securities - Availab36" sheetId="36" state="visible" r:id="rId36"/>
    <sheet xmlns:r="http://schemas.openxmlformats.org/officeDocument/2006/relationships" name="Note 4 - Loans (Details Textual" sheetId="37" state="visible" r:id="rId37"/>
    <sheet xmlns:r="http://schemas.openxmlformats.org/officeDocument/2006/relationships" name="Note 4 - Loans - Loans Receivab" sheetId="38" state="visible" r:id="rId38"/>
    <sheet xmlns:r="http://schemas.openxmlformats.org/officeDocument/2006/relationships" name="Note 4 - Loans - Activity in th" sheetId="39" state="visible" r:id="rId39"/>
    <sheet xmlns:r="http://schemas.openxmlformats.org/officeDocument/2006/relationships" name="Note 4 - Loans - Loans by Credi" sheetId="40" state="visible" r:id="rId40"/>
    <sheet xmlns:r="http://schemas.openxmlformats.org/officeDocument/2006/relationships" name="Note 4 - Loans - Performing and" sheetId="41" state="visible" r:id="rId41"/>
    <sheet xmlns:r="http://schemas.openxmlformats.org/officeDocument/2006/relationships" name="Note 4 - Loans - Impaired Loans" sheetId="42" state="visible" r:id="rId42"/>
    <sheet xmlns:r="http://schemas.openxmlformats.org/officeDocument/2006/relationships" name="Note 4 - Loans - Average Balanc" sheetId="43" state="visible" r:id="rId43"/>
    <sheet xmlns:r="http://schemas.openxmlformats.org/officeDocument/2006/relationships" name="Note 4 - Loans - Loans Modified" sheetId="44" state="visible" r:id="rId44"/>
    <sheet xmlns:r="http://schemas.openxmlformats.org/officeDocument/2006/relationships" name="Note 4 - Loans - Types of Modif" sheetId="45" state="visible" r:id="rId45"/>
    <sheet xmlns:r="http://schemas.openxmlformats.org/officeDocument/2006/relationships" name="Note 4 - Loans - TDRs With Subs" sheetId="46" state="visible" r:id="rId46"/>
    <sheet xmlns:r="http://schemas.openxmlformats.org/officeDocument/2006/relationships" name="Note 5 - Deposits (Details Text" sheetId="47" state="visible" r:id="rId47"/>
    <sheet xmlns:r="http://schemas.openxmlformats.org/officeDocument/2006/relationships" name="Note 5 - Deposits - Summary of " sheetId="48" state="visible" r:id="rId48"/>
    <sheet xmlns:r="http://schemas.openxmlformats.org/officeDocument/2006/relationships" name="Note 6 - Income Taxes (Details " sheetId="49" state="visible" r:id="rId49"/>
    <sheet xmlns:r="http://schemas.openxmlformats.org/officeDocument/2006/relationships" name="Note 6 - Income Taxes - Effecti" sheetId="50" state="visible" r:id="rId50"/>
    <sheet xmlns:r="http://schemas.openxmlformats.org/officeDocument/2006/relationships" name="Note 7 - Related Party Transa51" sheetId="51" state="visible" r:id="rId51"/>
    <sheet xmlns:r="http://schemas.openxmlformats.org/officeDocument/2006/relationships" name="Note 7 - Related Party Transa52" sheetId="52" state="visible" r:id="rId52"/>
    <sheet xmlns:r="http://schemas.openxmlformats.org/officeDocument/2006/relationships" name="Note 8 - Contingencies (Details" sheetId="53" state="visible" r:id="rId53"/>
    <sheet xmlns:r="http://schemas.openxmlformats.org/officeDocument/2006/relationships" name="Note 9 - Stock Compensation P54" sheetId="54" state="visible" r:id="rId54"/>
    <sheet xmlns:r="http://schemas.openxmlformats.org/officeDocument/2006/relationships" name="Note 9 - Stock Compensation P55" sheetId="55" state="visible" r:id="rId55"/>
    <sheet xmlns:r="http://schemas.openxmlformats.org/officeDocument/2006/relationships" name="Note 10 - Regulatory Matters_56" sheetId="56" state="visible" r:id="rId56"/>
    <sheet xmlns:r="http://schemas.openxmlformats.org/officeDocument/2006/relationships" name="Note 10 - Regulatory Matters_57" sheetId="57" state="visible" r:id="rId57"/>
    <sheet xmlns:r="http://schemas.openxmlformats.org/officeDocument/2006/relationships" name="Note 11 - Fair Value Measurem58" sheetId="58" state="visible" r:id="rId58"/>
    <sheet xmlns:r="http://schemas.openxmlformats.org/officeDocument/2006/relationships" name="Note 11 - Fair Value Measurem59" sheetId="59" state="visible" r:id="rId59"/>
    <sheet xmlns:r="http://schemas.openxmlformats.org/officeDocument/2006/relationships" name="Note 11 - Fair Value Measurem60" sheetId="60" state="visible" r:id="rId60"/>
    <sheet xmlns:r="http://schemas.openxmlformats.org/officeDocument/2006/relationships" name="Note 11 - Fair Value Measurem61" sheetId="61" state="visible" r:id="rId61"/>
    <sheet xmlns:r="http://schemas.openxmlformats.org/officeDocument/2006/relationships" name="Note 11 - Fair Value Measurem62" sheetId="62" state="visible" r:id="rId62"/>
    <sheet xmlns:r="http://schemas.openxmlformats.org/officeDocument/2006/relationships" name="Note 12 - Earnings Per Share (D" sheetId="63" state="visible" r:id="rId63"/>
    <sheet xmlns:r="http://schemas.openxmlformats.org/officeDocument/2006/relationships" name="Note 12 - Earnings Per Share - " sheetId="64" state="visible" r:id="rId64"/>
    <sheet xmlns:r="http://schemas.openxmlformats.org/officeDocument/2006/relationships" name="Note 13 - Other Comprehensive65" sheetId="65" state="visible" r:id="rId65"/>
    <sheet xmlns:r="http://schemas.openxmlformats.org/officeDocument/2006/relationships" name="Note 13 - Other Comprehensive66" sheetId="66" state="visible" r:id="rId66"/>
  </sheets>
  <definedNames/>
  <calcPr calcId="124519" fullCalcOnLoad="1"/>
</workbook>
</file>

<file path=xl/sharedStrings.xml><?xml version="1.0" encoding="utf-8"?>
<sst xmlns="http://schemas.openxmlformats.org/spreadsheetml/2006/main" uniqueCount="965">
  <si>
    <t>Document And Entity Information - shares</t>
  </si>
  <si>
    <t>9 Months Ended</t>
  </si>
  <si>
    <t>Sep. 30, 2017</t>
  </si>
  <si>
    <t>Nov. 03, 2017</t>
  </si>
  <si>
    <t>Document Information [Line Items]</t>
  </si>
  <si>
    <t>Entity Registrant Name</t>
  </si>
  <si>
    <t>FNCB BANCORP, INC.</t>
  </si>
  <si>
    <t>Entity Central Index Key</t>
  </si>
  <si>
    <t>Trading Symbol</t>
  </si>
  <si>
    <t>fncb</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Statements of Financial Condition (Current Period Unaudited) - USD ($) $ in Thousands</t>
  </si>
  <si>
    <t>Dec. 31, 2016</t>
  </si>
  <si>
    <t>Assets</t>
  </si>
  <si>
    <t>Cash and due from banks</t>
  </si>
  <si>
    <t>Interest-bearing deposits in other banks</t>
  </si>
  <si>
    <t>Total cash and cash equivalents</t>
  </si>
  <si>
    <t>Securities available for sale, at fair value</t>
  </si>
  <si>
    <t>Stock in Federal Home Loan Bank of Pittsburgh, at cost</t>
  </si>
  <si>
    <t>Loans held for sale</t>
  </si>
  <si>
    <t>Loans, net of allowance for loan and lease losses of $8,862 and $8,419</t>
  </si>
  <si>
    <t>Bank premises and equipment, net</t>
  </si>
  <si>
    <t>Accrued interest receivable</t>
  </si>
  <si>
    <t>Bank-owned life insurance</t>
  </si>
  <si>
    <t>Other real estate owned</t>
  </si>
  <si>
    <t>Net deferred tax assets</t>
  </si>
  <si>
    <t>Other assets</t>
  </si>
  <si>
    <t>Total assets</t>
  </si>
  <si>
    <t>Liabilities</t>
  </si>
  <si>
    <t>Demand (non-interest-bearing)</t>
  </si>
  <si>
    <t>Interest-bearing</t>
  </si>
  <si>
    <t>Total deposits</t>
  </si>
  <si>
    <t>Borrowed funds:</t>
  </si>
  <si>
    <t>Federal Home Loan Bank of Pittsburgh advances</t>
  </si>
  <si>
    <t>Subordinated debentures</t>
  </si>
  <si>
    <t>Junior subordinated debentures</t>
  </si>
  <si>
    <t>Total borrowed funds</t>
  </si>
  <si>
    <t>Accrued interest payable</t>
  </si>
  <si>
    <t>Other liabilities</t>
  </si>
  <si>
    <t>Total liabilities</t>
  </si>
  <si>
    <t>Shareholders' equity</t>
  </si>
  <si>
    <t>Preferred stock ($1.25 par) Authorized: 20,000,000 shares at September 30, 2017 and December 31, 2016 Issued and outstanding: 0 shares at September 30, 2017 and December 31, 2016</t>
  </si>
  <si>
    <t xml:space="preserve"> </t>
  </si>
  <si>
    <t>Common stock ($1.25 par) Authorized: 50,000,000 shares at September 30, 2017 and December 31, 2016 Issued and outstanding: 16,757,963 shares at September 30, 2017 and 16,645,845 shares at December 31, 2016</t>
  </si>
  <si>
    <t>Additional paid-in capital</t>
  </si>
  <si>
    <t>Retained earnings</t>
  </si>
  <si>
    <t>Accumulated other comprehensive income (loss)</t>
  </si>
  <si>
    <t>Total shareholders' equity</t>
  </si>
  <si>
    <t>Total liabilities and shareholders’ equity</t>
  </si>
  <si>
    <t>Consolidated Statements of Financial Condition (Current Period Unaudited) (Parentheticals) - USD ($) $ in Thousands</t>
  </si>
  <si>
    <t>Loans, allowance for loan and lease losses</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Consolidated Statements of Income (Unaudited) - USD ($) $ in Thousands</t>
  </si>
  <si>
    <t>3 Months Ended</t>
  </si>
  <si>
    <t>Sep. 30, 2016</t>
  </si>
  <si>
    <t>Interest income</t>
  </si>
  <si>
    <t>Interest and fees on loans</t>
  </si>
  <si>
    <t>Interest and dividends on securities:</t>
  </si>
  <si>
    <t>U.S. government agencies</t>
  </si>
  <si>
    <t>State and political subdivisions, tax-free</t>
  </si>
  <si>
    <t>State and political subdivisions, taxable</t>
  </si>
  <si>
    <t>Other securities</t>
  </si>
  <si>
    <t>Total interest and dividends on securities</t>
  </si>
  <si>
    <t>Interest on interest-bearing deposits in other banks</t>
  </si>
  <si>
    <t>Total interest income</t>
  </si>
  <si>
    <t>Interest expense</t>
  </si>
  <si>
    <t>Interest on deposits</t>
  </si>
  <si>
    <t>Interest on borrowed funds:</t>
  </si>
  <si>
    <t>Interest on Federal Home Loan Bank of Pittsburgh advances</t>
  </si>
  <si>
    <t>Interest on subordinated debentures</t>
  </si>
  <si>
    <t>Interest on junior subordinated debentures</t>
  </si>
  <si>
    <t>Total interest on borrowed funds</t>
  </si>
  <si>
    <t>Total interest expense</t>
  </si>
  <si>
    <t>Net interest income before provision (credit) for loan and lease losses</t>
  </si>
  <si>
    <t>Provision (credit) for loan and lease losses</t>
  </si>
  <si>
    <t>Net interest income after provision (credit) for loan and lease losses</t>
  </si>
  <si>
    <t>Non-interest income</t>
  </si>
  <si>
    <t>Deposit service charges</t>
  </si>
  <si>
    <t>Net gain on the sale of available-for-sale securities</t>
  </si>
  <si>
    <t>Net gain on the sale of mortgage loans held for sale</t>
  </si>
  <si>
    <t>Net gain on the sale of SBA guaranteed loans</t>
  </si>
  <si>
    <t>Net gain on the sale of other repossessed assets</t>
  </si>
  <si>
    <t>Net gain on the sale of other real estate owned</t>
  </si>
  <si>
    <t>Loan-related fees</t>
  </si>
  <si>
    <t>Income from bank-owned life insurance</t>
  </si>
  <si>
    <t>Other</t>
  </si>
  <si>
    <t>Total non-interest income</t>
  </si>
  <si>
    <t>Non-interest expense</t>
  </si>
  <si>
    <t>Salaries and employee benefits</t>
  </si>
  <si>
    <t>Occupancy expense</t>
  </si>
  <si>
    <t>Equipment expense</t>
  </si>
  <si>
    <t>Advertising expense</t>
  </si>
  <si>
    <t>Data processing expense</t>
  </si>
  <si>
    <t>Regulatory assessments</t>
  </si>
  <si>
    <t>Bank shares tax</t>
  </si>
  <si>
    <t>Expense of other real estate owned</t>
  </si>
  <si>
    <t>Legal expense</t>
  </si>
  <si>
    <t>Professional fees</t>
  </si>
  <si>
    <t>Insurance expense</t>
  </si>
  <si>
    <t>Other losses</t>
  </si>
  <si>
    <t>Other operating expenses</t>
  </si>
  <si>
    <t>Total non-interest expense</t>
  </si>
  <si>
    <t>Income before income tax expense</t>
  </si>
  <si>
    <t>Income tax expense</t>
  </si>
  <si>
    <t>Net income</t>
  </si>
  <si>
    <t>Earnings per share</t>
  </si>
  <si>
    <t>Basic (in dollars per share)</t>
  </si>
  <si>
    <t>Diluted (in dollars per share)</t>
  </si>
  <si>
    <t>Cash dividends declared per common share (in dollars per share)</t>
  </si>
  <si>
    <t>WEIGHTED AVERAGE NUMBER OF SHARES OUTSTANDING:</t>
  </si>
  <si>
    <t>Basic (in shares)</t>
  </si>
  <si>
    <t>Diluted (in shares)</t>
  </si>
  <si>
    <t>Consolidated Statements of Comprehensive Income (Unaudited) - USD ($) $ in Thousands</t>
  </si>
  <si>
    <t>Other comprehensive (loss) income:</t>
  </si>
  <si>
    <t>Unrealized (losses) gains on securities available for sale</t>
  </si>
  <si>
    <t>Taxes</t>
  </si>
  <si>
    <t>Net of tax amount</t>
  </si>
  <si>
    <t>Reclassification adjustment for gains included in net income</t>
  </si>
  <si>
    <t>Total other comprehensive (loss) income</t>
  </si>
  <si>
    <t>Comprehensive income</t>
  </si>
  <si>
    <t>Consolidated Statements of Changes in Shareholders' Equity (Unaudited) - USD ($) $ in Thousands</t>
  </si>
  <si>
    <t>Common Stock [Member]</t>
  </si>
  <si>
    <t>Additional Paid-in Capital [Member]</t>
  </si>
  <si>
    <t>Retained Earnings [Member]</t>
  </si>
  <si>
    <t>AOCI Attributable to Parent [Member]</t>
  </si>
  <si>
    <t>Total</t>
  </si>
  <si>
    <t>Balance (in shares) at Dec. 31, 2015</t>
  </si>
  <si>
    <t>Beginning balance at Dec. 31, 2015</t>
  </si>
  <si>
    <t>Net income for the period</t>
  </si>
  <si>
    <t>Cash dividends</t>
  </si>
  <si>
    <t>Common shares issued under long-term incentive compensation plan (in shares)</t>
  </si>
  <si>
    <t>Common shares issued under long-term incentive compensation plan</t>
  </si>
  <si>
    <t>Restricted stock awards</t>
  </si>
  <si>
    <t>Common shares issued through dividend reinvestment / optional cash purchase plan (in shares)</t>
  </si>
  <si>
    <t>Common shares issued through dividend reinvestment / optional cash purchase plan</t>
  </si>
  <si>
    <t>Other comprehensive income, net of tax</t>
  </si>
  <si>
    <t>Balance (in shares) at Sep. 30, 2016</t>
  </si>
  <si>
    <t>Ending balance at Sep. 30, 2016</t>
  </si>
  <si>
    <t>Beginning balance at Jun. 30, 2016</t>
  </si>
  <si>
    <t>Balance (in shares) at Dec. 31, 2016</t>
  </si>
  <si>
    <t>Beginning balance at Dec. 31, 2016</t>
  </si>
  <si>
    <t>Balance (in shares) at Sep. 30, 2017</t>
  </si>
  <si>
    <t>Ending balance at Sep. 30, 2017</t>
  </si>
  <si>
    <t>Beginning balance at Jun. 30, 2017</t>
  </si>
  <si>
    <t>Consolidated Statements of Changes in Shareholders' Equity (Unaudited) (Parentheticals) - USD ($) $ in Thousands</t>
  </si>
  <si>
    <t>Cash dividends declared, per share (in dollars per share)</t>
  </si>
  <si>
    <t>Other comprehensive income (loss), tax</t>
  </si>
  <si>
    <t>Consolidated Statements of Cash Flows (Unaudited) - USD ($) $ in Thousands</t>
  </si>
  <si>
    <t>Cash flows from operating activities:</t>
  </si>
  <si>
    <t>Adjustments to reconcile net income to net cash provided by (used in) operating activities:</t>
  </si>
  <si>
    <t>Investment securities amortization, net</t>
  </si>
  <si>
    <t>Equity in trust</t>
  </si>
  <si>
    <t>Depreciation and amortization</t>
  </si>
  <si>
    <t>Valuation adjustment for mortgage servicing rights</t>
  </si>
  <si>
    <t>Stock-based compensation expense</t>
  </si>
  <si>
    <t>Provision for loan and lease losses</t>
  </si>
  <si>
    <t>Valuation adjustment for off-balance sheet commitments</t>
  </si>
  <si>
    <t>Loss on the disposition of bank premises and equipment</t>
  </si>
  <si>
    <t>Valuation adjustment of other real estate owned</t>
  </si>
  <si>
    <t>Proceeds from the sale of mortgage loans held for sale</t>
  </si>
  <si>
    <t>Funds used to originate mortgage loans held for sale</t>
  </si>
  <si>
    <t>Decrease in net deferred tax assets</t>
  </si>
  <si>
    <t>Increase in accrued interest receivable</t>
  </si>
  <si>
    <t>(Increase) decrease in prepaid expenses and other assets</t>
  </si>
  <si>
    <t>Increase (decrease) in accrued interest payable</t>
  </si>
  <si>
    <t>Decrease in accrued expenses and other liabilities</t>
  </si>
  <si>
    <t>Total adjustments</t>
  </si>
  <si>
    <t>Net cash provided by (used in) operating activities</t>
  </si>
  <si>
    <t>Cash flows from investing activities:</t>
  </si>
  <si>
    <t>Maturities, calls and principal payments of securities available for sale</t>
  </si>
  <si>
    <t>Proceeds from the sale of securities available for sale</t>
  </si>
  <si>
    <t>Purchases of securities available for sale</t>
  </si>
  <si>
    <t>Redemption of the stock in Federal Home Loan Bank of Pittsburgh</t>
  </si>
  <si>
    <t>Redemption of Federal Reserve Bank stock</t>
  </si>
  <si>
    <t>Net increase in loans to customers</t>
  </si>
  <si>
    <t>Proceeds from the sale of SBA guaranteed loans</t>
  </si>
  <si>
    <t>Proceeds from the sale of other repossessed assets</t>
  </si>
  <si>
    <t>Proceeds from the sale of other real estate owned</t>
  </si>
  <si>
    <t>Purchases of bank premises and equipment</t>
  </si>
  <si>
    <t>Net cash (used in) provided by investing activities</t>
  </si>
  <si>
    <t>Cash flows from financing activities:</t>
  </si>
  <si>
    <t>Net (decrease) increase in deposits</t>
  </si>
  <si>
    <t>Net proceeds from Federal Home Loan Bank of Pittsburgh advances - overnight</t>
  </si>
  <si>
    <t>Proceeds from Federal Home Loan Bank of Pittsburgh advances - term</t>
  </si>
  <si>
    <t>Repayment of Federal Home Loan Bank of Pittsburgh advances - term</t>
  </si>
  <si>
    <t>Principal reduction on subordinated debentures</t>
  </si>
  <si>
    <t>Proceeds from issuance of common shares</t>
  </si>
  <si>
    <t>Discount on optional cash purchase plan</t>
  </si>
  <si>
    <t>Cash dividends paid</t>
  </si>
  <si>
    <t>Net cash (used in) provided by financing activities</t>
  </si>
  <si>
    <t>Net (decrease) increase in cash and cash equivalents</t>
  </si>
  <si>
    <t>Cash and cash equivalents at beginning of period</t>
  </si>
  <si>
    <t>Cash and cash equivalents at end of period</t>
  </si>
  <si>
    <t>Supplemental cash flow information:</t>
  </si>
  <si>
    <t>Interest</t>
  </si>
  <si>
    <t>Income taxes</t>
  </si>
  <si>
    <t>Other transactions:</t>
  </si>
  <si>
    <t>Loans transferred to other real estate owned and repossessed assets</t>
  </si>
  <si>
    <t>Investor loans tranferred to other real estate owned or other assets, net of valuation adjustments</t>
  </si>
  <si>
    <t>Available-for-sale securities purchased, not settled</t>
  </si>
  <si>
    <t>Change in deferred gain on sale of other real estate owned</t>
  </si>
  <si>
    <t>Note 1 - Basis of Presentation</t>
  </si>
  <si>
    <t>Notes to Financial Statements</t>
  </si>
  <si>
    <t>Organization, Consolidation and Presentation of Financial Statements Disclosure [Text Block]</t>
  </si>
  <si>
    <t>Note 1. The consolidated financial statements of FNCB are comprised of the accounts of FNCB Bancorp, Inc., and its wholly-owned subsidiary, FNCB Bank (the “Bank”), as well as the Bank’s wholly-owned subsidiaries (collectively, “FNCB”). The accounting and reporting policies of FNCB conform to accounting principles generally accepted in the United States of America (“GAAP”) for interim financial information and with the instructions to Form 10 10 01 X. not not three nine September 30, 2017, may not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Material estimates that are particularly susceptible to change in the near term are the allowance for loan and lease losses (“ALLL”), securities’ valuation and impairment evaluation, the valuation of other real estate owned (“OREO”), and income taxes. These financial statements should be read in conjunction with the consolidated financial statements and notes thereto included in FNCB’s audited financial statements, included in the Annual Report filed on Form 10 December 31, 2016.</t>
  </si>
  <si>
    <t>Note 2 - New Authoritative Accounting Guidance</t>
  </si>
  <si>
    <t>New Accounting Pronouncements and Changes in Accounting Principles [Text Block]</t>
  </si>
  <si>
    <t xml:space="preserve">Note 2. Accounting Guidance to be Adopted in Future Periods ASU 2014 09, 606 Summary and Amendments That Create Revenue from Contracts with Customers (Topic 606 340 40 August 12, 2015, 2015 14, 606 2014 09 December 15, 2017. 2014 09 2014 09 January 1, 2018. January 1, 2018. 2014 09. two 2014 09. not five 2014 09 not ASU 2016 02, 842 12 2016 02 2016 02 December 15, 2018 Accordingly, FNCB will adopt this guidance on January 1, 2019, may ASU 2016 13, – Credit Losses (Topic 326 not not June 17, 2016, four 2016 13 not 2016 13, 2016 13 December 15, 2019, may December 15, 2018, January 1, 2020. 2016 13 not 1 2 3 may 4 5 may Refer to Note 2 ’s consolidated financial statements included in the 2016 10 10 March 31, 2017 June 30, 2017 </t>
  </si>
  <si>
    <t>Note 3 - Securities</t>
  </si>
  <si>
    <t>Investments in Debt and Marketable Equity Securities (and Certain Trading Assets) Disclosure [Text Block]</t>
  </si>
  <si>
    <t>Note 3. During the third 2017, two $1.0 $1.0 ion that were included in loans receivable at December 31, 2016 2015. $3.0 not ’s financial position or results of operations as of and for the years ended December 31, 2016 2015, not March 31, 2017 June 30, 2017. third September 30, 2017, December 31, 2016, December 31, 2015 2017 2016. December 31, 2016 2015 2017 2016. December 31, 2016 2015 1 $3.3 1.22%, $3.3 1.29%; 2 $3.0 0.41%, 3 $224 0.25%, $178 0.21%; 4 $115 0.43%, $91 0.32%, 2017 2016 December 31, 2016 2015, no 2016 2017. During the nine September 30, 2017, $2.0 n its available-for-sale securities portfolio. The following tables present t he amortized cost, gross unrealized gains and losses, and the fair value of FNCB’s securities at September 30, 2017 December 31, 2016: September 30, 2017 Gross Gross Unrealized Unrealized Amortized Holding Holding Fair (in thousands) Cost Gains Losses Value Available-for-sale: Obligations of U.S. government agencies $ - $ - $ - $ - Obligations of state and political subdivisions 144,518 1,207 1,025 144,700 U.S. government/government-sponsored agencies: Collateralized mortgage obligations - residential 35,216 221 165 35,272 Collateralized mortgage obligations - commercial 67,103 7 651 66,459 Mortgage-backed securities 22,335 258 71 22,522 Corporate debt securities 5,000 445 - 5,445 Asset-backed securities 3,517 6 11 3,512 Negotiable certificates of deposit 3,172 20 - 3,192 Equity securities 1,010 - 75 935 Total available-for-sale securities $ 281,871 $ 2,164 $ 1,998 $ 282,037 December 31, 2016 Gross Gross Unrealized Unrealized Amortized Holding Holding Fair (in thousands) Cost Gains Losses Value Available-for-sale: Obligations of U.S. government agencies $ 12,152 $ 36 $ - $ 12,188 Obligations of state and political subdivisions 119,919 257 2,303 117,873 U.S. government/government-sponsored agencies: Collateralized mortgage obligations - residential 17,969 155 40 18,084 Collateralized mortgage obligations - commercial 100,064 154 868 99,350 Mortgage-backed securities 20,593 159 176 20,576 Corporate debt securities 3,500 339 47 3,792 Asset-backed securities - - - - Negotiable certificates of deposit 3,172 44 - 3,216 Equity securities 1,010 - 74 936 Total available-for-sale securities $ 278,379 $ 1,144 $ 3,508 $ 276,015 Except for securities of U.S. government and government-sponsored agencies there were no 10.0% ’ equity at September 30, 2017. At September 30, 2017 December 31, 2016, $266.1 $271.3 The following table shows the amortized cost and approximate fair value of FNCB’s available-for-sale debt securities at September 30, 2017 may not not September 30, 2017 Amortized Fair (in thousands) Cost Value Amounts maturing in: One year or less $ 248 $ 248 After one year through five years 29,192 29,367 After five years through ten years 122,250 122,377 After ten years 1,000 1,345 Asset-backed securities 3,517 3,512 Collateralized mortgage obligations 102,319 101,731 Mortgage-backed securities 22,335 22,522 Total $ 280,861 $ 281,102 Gross proceeds from the sale of available-for-sale securities were $54.5 $131.0 three nine September 30, 2017, $0.4 $1.4 $24 $67 three nine September 30, 2017. There were no three September 30, 2016. Gross proceeds from the sale of available-for-sale securities were $32.6 nine September 30, 2016, $960 no nine September 30, 2016. T he following tables present the number, fair value and gross unrealized losses of available-for-sale securities with unrealized losses at September 30, 2017 December 31, 2016, September 30, 2017 Less than 12 Months 12 Months or Longer Total Number Gross Number Gross Number Gross of Fair Unrealized of Fair Unrealized of Fair Unrealized (dollars in thousands) Securities Value Losses Securities Value Losses Securities Value Losses Obligations of US government agencies - $ - $ - - $ - $ - - $ - $ - Obligations of state and policitical subdivisions 33 36,928 474 16 15,302 551 49 52,230 1,025 U.S. government/government-sponsored agencies: Collateralized mortgage obligations - residential 6 17,596 165 1 77 - 7 17,673 165 Collateralized mortgage obligations - commercial 19 63,381 651 - - - 19 63,381 651 Mortgage-backed securities 5 6,205 71 - - - 5 6,205 71 Corporate debt securities - - - - - - - - - Asset-backed securities 1 2,768 11 - - - 1 2,768 11 Negotiable certificates of deposit - - - - - - - - - Equity securities - - - 1 925 75 1 925 75 Total 64 $ 126,878 $ 1,372 18 $ 16,304 $ 626 82 $ 143,182 $ 1,998 December 31, 2016 Less than 12 Months 12 Months or Longer Total Number Gross Number Gross Number Gross of Fair Unrealized of Fair Unrealized of Fair Unrealized (dollars in thousands) Securities Value Losses Securities Value Losses Securities Value Losses Obligations of U.S. government agencies - $ - $ - - $ - $ - - $ - $ - Obligations of state and policitical subdivisions 82 88,479 2,303 - - - 82 88,479 2,303 U.S. government/government-sponsored agencies: Collateralized mortgage obligations - residential 2 4,514 40 1 175 - 3 4,689 40 Collateralized mortgage obligations - commercial 17 70,146 868 - - - 17 70,146 868 Mortgage-backed securities 5 6,495 176 - - - 5 6,495 176 Corporate debt securities - - - 1 453 47 1 453 47 Asset-backed securities - - - - - - - - - Negotiable certificates of deposit - - - - - - - - - Equity securities - - - 1 926 74 1 926 74 Total 106 $ 169,634 $ 3,387 3 $ 1,554 $ 121 109 $ 171,188 $ 3,508 Management evaluates individual securities in an unrealized loss position quarterly for other than temporary impairment (“OTTI”). As part of its evaluation, management considers, among other things, the length of time a security’s fair value is less than its amortized cost, the severity of decline, any credit deterioration of the issuer, whether or not not There were 82 securities in an unrealized loss position at September 30, 2017, 49 31 one one September 30, 2017, no may September 30, 2017. not not not September 30, 2017. Investment in the Federal Home Loan Bank (“FHLB”) of Pittsburgh stock has limited marketability and is carried at cost. FNCB’s investment in FHLB of Pittsburgh stock totaled $2.5 $3.3 September 30, 2017 December 31, 2016, no September 30, 2017 December 31, 2016. During the third 2017, $1.2 4.9%, egistration requirements of the Securities Act of 1933 not not not $1.2 September 30, 2017. third September 30, 2017. not no September 30, 2017.</t>
  </si>
  <si>
    <t>Note 4 - Loans</t>
  </si>
  <si>
    <t>Loans, Notes, Trade and Other Receivables Disclosure [Text Block]</t>
  </si>
  <si>
    <t xml:space="preserve"> Note 4. L oans The following table summarizes loans receivable, net, by category at September 30, 2017 December 31, 2016: September 30, December 31, (in thousands) 2017 2016 Residential real estate $ 152,257 $ 144,260 Commercial real estate 253,791 243,830 Construction, land acquisition and development 26,805 18,357 Commercial and industrial 146,048 150,758 Consumer 138,734 127,844 State and political subdivisions 39,271 43,709 Total loans, gross 756,906 728,758 Unearned income (84 ) (48 ) Net deferred loan costs 2,667 2,569 Allowance for loan and lease losses (8,862 ) (8,419 ) Loans, net $ 750,627 $ 722,860 FNCB has granted loans, letters of credit and lines of credit to certain of its executive officers and directors as well as to certain of their related parties. For more information about related party transactions, refer to Note 7, FNCB originates one four three nine September 30, 2017, one four $3.7 $10.0 three nine September 30, 2017 $106 $241 $99 $238 2016. September 30, 2017 December 31, 2016, $147 $596 one four During the three nine September 30, 2017, $322 $900 $23 $79 three nine September 30, 2017, three nine September 30, 2016 $ 51 FNCB does not There were no ’s loan segments, loan classification and credit grading systems and methodology for determining the adequacy of the ALLL during the nine September 30, 2017. 2, 2016 10 Each quarter, management evaluates the ALLL and adjusts the ALLL as appropriate through a provision or credit for loan losses. While management uses the best information available to make evaluations, future adjustments to the ALLL may may The following table s ummarizes activity in the ALLL by loan category for the three nine September 30, 2017 2016: Real Estate Residential Commercial Construction, Land Acquisition and Commercial State and Political (in thousands) Real Estate Real Estate Development and Industrial Consumer Subdivisions Unallocated Total Three months ended September 30, 2017: Allowance for loan losses: Beginning balance, July 1, 2017 $ 1,148 $ 3,022 $ 236 $ 2,313 $ 1,442 $ 308 $ - $ 8,469 Charge-offs (32 ) (85 ) - (128 ) (132 ) - - (377 ) Recoveries 16 38 - 125 48 - - 227 Provisions (credits) 46 328 41 53 75 - - 543 Ending balance, September 30, 2017 $ 1,178 $ 3,303 $ 277 $ 2,363 $ 1,433 $ 308 $ - $ 8,862 Three months ended September 30, 2016: Allowance for loan losses: Beginning balance, July 1, 2016 $ 1,099 $ 3,095 $ 717 $ 1,565 $ 1,350 $ 733 $ - $ 8,559 Charge-offs (37 ) - - (18 ) (134 ) - - (189 ) Recoveries 2 1 - 184 167 - - 354 Provisions (credits) 49 185 (50 ) (232 ) 50 (236 ) - (234 ) Ending balance, September 30, 2016 $ 1,113 $ 3,281 $ 667 $ 1,499 $ 1,433 $ 497 $ - $ 8,490 Nine months ended September 30, 2017: Allowance for loan losses: Beginning balance, January 1, 2017 $ 1,171 $ 3,297 $ 268 $ 1,736 $ 1,457 $ 490 $ - $ 8,419 Charge-offs (112 ) (114 ) - (475 ) (438 ) - - (1,139 ) Recoveries 28 43 421 304 300 - - 1,096 Provisions (credits) 91 77 (412 ) 798 114 (182 ) - 486 Ending balance, September 30, 2017 $ 1,178 $ 3,303 $ 277 $ 2,363 $ 1,433 $ 308 $ - $ 8,862 Nine months ended September 30, 2016: Allowance for loan losses: Beginning balance, January 1, 2016 $ 1,333 $ 3,346 $ 853 $ 1,205 $ 1,494 $ 485 $ 74 $ 8,790 Charge-offs (61 ) (251 ) - (1,082 ) (652 ) - - (2,046 ) Recoveries 4 4 9 396 475 - - 888 Provisions (credits) (163 ) 182 (195 ) 980 116 12 (74 ) 858 Ending balance, September 30, 2016 $ 1,113 $ 3,281 $ 667 $ 1,499 $ 1,433 $ 497 $ - $ 8,490 The following table represents the allocation of the ALLL and the related loan balance, by loan category, disaggregated based on the impairment methodology at September 30, 2017 December 31, 2016: Real Estate Construction, Land State and Residential Commercial Acquisition and Commercial Political (in thousands) Real Estate Real Estate Development and Industrial Consumer Subdivisions Total September 30, 2017 Allowance for loan losses: Individually evaluated for impairment $ 7 $ 163 $ - $ 600 $ 2 $ - $ 772 Collectively evaluated for impairment 1,171 3,140 277 1,763 1,431 308 8,090 Total $ 1,178 $ 3,303 $ 277 $ 2,363 $ 1,433 $ 308 $ 8,862 Loans receivable: Individually evaluated for impairment $ 1,789 $ 8,256 $ 86 $ 795 $ 397 $ - $ 11,323 Collectively evaluated for impairment 150,468 245,535 26,719 145,253 138,337 39,271 745,583 Total $ 152,257 $ 253,791 $ 26,805 $ 146,048 $ 138,734 $ 39,271 $ 756,906 December 31, 2016 Allowance for loan losses: Individually evaluated for impairment $ 29 $ 254 $ - $ 18 $ 1 $ - $ 302 Collectively evaluated for impairment 1,142 3,043 268 1,718 1,456 490 8,117 Total $ 1,171 $ 3,297 $ 268 $ 1,736 $ 1,457 $ 490 $ 8,419 Loans receivable: Individually evaluated for impairment $ 1,929 $ 2,937 $ 350 $ 91 $ 297 $ - $ 5,604 Collectively evaluated for impairment 142,331 240,893 18,007 150,667 127,547 43,709 723,154 Total $ 144,260 $ 243,830 $ 18,357 $ 150,758 $ 127,844 $ 43,709 $ 728,758 Credit Quality Indicators – Commercial Loans Management continuously monitors and evaluates the credit quality of FNCB’s commercial loans by regularly reviewing certain credit quality indicators. Management utilizes credit risk ratings as the key credit quality indicator for evaluating the credit quality of FNCB’s loan receivables. FNCB ’s loan rating system assigns a degree of risk to commercial loans based on relevant information about the ability of borrowers to service their debt, such as current financial information, historical payment experience, credit documentation, public information and current economic trends, among other factors. Management analyzes these non-homogeneous loans individually by grading the loans as to credit risk and probability of collection for each type of loan. Commercial and industrial loans include commercial indirect auto loans which are not not 1. 2. 3. 4. 5. 6. 7. 8. 9. 10. This analysis is performed on a quarterly basis using the following definitions for risk ratings: Pass – Assets rated 1 5 no not Special Mention – Assets classified as special mention do not not Substandard – Assets classified as substandard have well defined weaknesses based on objective evidence, and are characterized by the distinct possibility that FNCB will sustain some loss if the deficiencies are not Doubtful – Assets classified as doubtful have all the weaknesses inherent in those classified as substandard with the added characteristic that such weaknesses make collection or liquidation in full highly questionable and improbable based on current circumstances. Loss – Assets classified as loss are those considered uncollectible and of such little value that their continuance as assets is not Credit Quality Indicators – Other Loans Certain residential real estate loans, consumer loans, and commercial indirect auto loans are monitored on a pool basis due to their homogeneous nature. Loans that are delinquent 90 unless collection of the loan is in process and reasonably assured. FNCB utilizes accruing versus non-accrual status as the credit quality indicator for these loan pools. The following table s present the recorded investment in loans receivable by loan category and credit quality indicator at September 30, 2017 December 31, 2016: Credit Quality Indicators September 30, 2017 Commercial Loans Other Loans Special Subtotal Accruing Non-accrual Subtotal Total (in thousands) Pass Mention Substandard Doubtful Loss Commercial Loans Loans Other Loans Residential real estate $ 22,866 $ 331 $ 317 $ - $ - $ 23,514 $ 128,287 $ 456 $ 128,743 $ 152,257 Commercial real estate 237,484 7,695 8,612 - - 253,791 - - - 253,791 Construction, land acquisition and development 23,716 333 6 - - 24,055 2,750 - 2,750 26,805 Commercial and industrial 140,427 882 1,176 - - 142,485 3,563 - 3,563 146,048 Consumer 2,373 94 35 - - 2,502 136,002 230 136,232 138,734 State and political subdivisions 38,864 - 407 - - 39,271 - - - 39,271 Total $ 465,730 $ 9,335 $ 10,553 $ - $ - $ 485,618 $ 270,602 $ 686 $ 271,288 $ 756,906 Credit Quality Indicators December 31, 2016 Commercial Loans Other Loans Special Subtotal Accruing Non-accrual Subtotal Total (in thousands) Pass Mention Substandard Doubtful Loss Commercial Loans Loans Other Loans Residential real estate $ 25,506 $ 394 $ 466 $ - $ - $ 26,366 $ 117,286 $ 608 $ 117,894 $ 144,260 Commercial real estate 233,523 4,911 5,396 - - 243,830 - - - 243,830 Construction, land acquisition and development 14,101 346 448 - - 14,895 3,462 - 3,462 18,357 Commercial and industrial 142,794 2,794 1,128 - - 146,716 4,042 - 4,042 150,758 Consumer 2,699 - 37 - - 2,736 124,935 173 125,108 127,844 State and political subdivisions 40,424 2,964 321 - - 43,709 - - - 43,709 Total $ 459,047 $ 11,409 $ 7,796 $ - $ - $ 478,252 $ 249,725 $ 781 $ 250,506 $ 728,758 Included in loans receivable are loans for which the accrual of interest income has been discontinued due to deterioration in the financial condition of the borrowers. The recorded investment in these non-accrual loans was $2.6 $2.2 September 30, 2017 December 31, 2016, 90 six no may may 90 no 90 September 30, 2017 December 31, 2016. The following tables present the delinquency status of past due and non-accrual loans at September 30, 2017 December 31, 2016: September 30, 2017 Delinquency Status 0-29 Days 30-59 Days 60-89 Days &gt;/= 90 Days (in thousands) Past Due Past Due Past Due Past Due Total Performing (accruing) loans: Real estate: Residential real estate $ 151,136 $ 271 $ 328 $ - $ 151,735 Commercial real estate 251,467 519 704 - 252,690 Construction, land acquisition and development 26,777 28 - - 26,805 Total real estate 429,380 818 1,032 - 431,230 Commercial and industrial 144,896 272 91 - 145,259 Consumer 137,235 992 277 - 138,504 State and political subdivisions 39,262 9 - - 39,271 Total performing (accruing) loans 750,773 2,091 1,400 - 754,264 Non-accrual loans: Real estate: Residential real estate 230 - 191 101 522 Commercial real estate - - - 1,101 1,101 Construction, land aquisition and development - - - - - Total real estate 230 - 191 1,202 1,623 Commercial and industrial 750 - - 39 789 Consumer 76 18 6 130 230 State and political subdivisions - - - - - Total non-accrual loans 1,056 18 197 1,371 2,642 Total loans receivable $ 751,829 $ 2,109 $ 1,597 $ 1,371 $ 756,906 December 31, 2016 Delinquency Status 0-29 Days 30-59 Days 60-89 Days &gt;/= 90 Days (in thousands) Past Due Past Due Past Due Past Due Total Performing (accruing) loans: Real estate: Residential real estate $ 143,142 $ 229 $ 107 $ - $ 143,478 Commercial real estate 241,477 830 553 - 242,860 Construction, land acquisition and development 17,766 346 - - 18,112 Total real estate 402,385 1,405 660 - 404,450 Commercial and industrial 150,378 307 9 - 150,694 Consumer 126,341 1,030 300 - 127,671 State and political subdivisions 43,709 - - - 43,709 Total peforming (accruing) loans 722,813 2,742 969 - 726,524 Non-accrual loans: Real estate: Residential real estate 176 202 17 387 782 Commercial real estate 201 23 - 746 970 Construction, land acquisition and development - 245 - - 245 Total real estate 377 470 17 1,133 1,997 Commercial and industrial - - - 64 64 Consumer 56 25 2 90 173 State and political subdivisions - - - - - Total non-accrual loans 433 495 19 1,287 2,234 Total loans receivable $ 723,246 $ 3,237 $ 988 $ 1,287 $ 728,758 The following tables present a distribution of the recorded investment, unpaid principal balance and the related allowance for FNCB’s impaired loans, which have been analyzed for impairment under ASC 310, September 30, 2017 December 31, 2016. $100 not not 450. $100 450 $0.6 September 30, 2017 $0.8 December 31, 2016. September 30, 2017 Unpaid Recorded Principal Related (in thousands) Investment Balance Allowance With no allowance recorded: Real estate: Residential real estate $ 220 $ 281 $ - Commercial real estate 5,233 5,302 - Construction, land acquisition and development 86 86 - Total real estate 5,539 5,669 - Commercial and industrial 21 53 - Consumer 30 30 - State and political subdivisions - - - Total impaired loans with no related allowance recorded 5,590 5,752 - With a related allowance recorded: Real estate: Residential real estate 1,569 1,569 7 Commercial real estate 3,023 3,023 163 Construction, land acquisition and development - - - Total real estate 4,592 4,592 170 Commercial and industrial 774 774 600 Consumer 367 367 2 State and political subdivisions - - - Total impaired loans with a related allowance recorded 5,733 5,733 772 Total impaired loans: Real estate: Residential real estate 1,789 1,850 7 Commercial real estate 8,256 8,325 163 Construction, land acquisition and development 86 86 - Total real estate 10,131 10,261 170 Commercial and industrial 795 827 600 Consumer 397 397 2 State and political subdivisions - - - Total impaired loans $ 11,323 $ 11,485 $ 772 December 31, 2016 Unpaid Recorded Principal Related (in thousands) Investment Balance Allowance With no allowance recorded: Real estate: Residential real estate $ 386 $ 477 $ - Commercial real estate 1,066 1,143 - Construction, land acquisition and development 350 766 - Total real estate 1,802 2,386 - Commercial and industrial 73 105 - Consumer - - - State and political subdivisions - - - Total impaired loans with no related allowance recorded 1,875 2,491 - With a related allowance recorded: Real estate: Residential real estate 1,543 1,543 29 Commercial real estate 1,871 1,871 254 Construction, land acquisition and development - - - Total real estate 3,414 3,414 283 Commercial and industrial 18 18 18 Consumer 297 297 1 State and political subdivisions - - - Total impaired loans with a related allowance recorded 3,729 3,729 302 Total impaired loans: Real estate: Residential real estate 1,929 2,020 29 Commercial real estate 2,937 3,014 254 Construction, land acquisition and development 350 766 - Total real estate 5,216 5,800 283 Commercial and industrial 91 123 18 Consumer 297 297 1 State and political subdivisions - - - Total impaired loans $ 5,604 $ 6,220 $ 302 The following table presents the average balance and interest income by loan category recognized on impa ired loans for the three nine September 30, 2017 2016: Three Months Ended September 30, Nine Months Ended September 30, 2017 2016 2017 2016 (in thousands) Average Balance Interest Income (1) Average Balance Interest Income (1) Average Balance Interest Income (1) Average Balance Interest Income (1) Real estate: Residential real estate $ 1,815 $ 21 $ 1,933 $ 21 $ 1,828 $ 63 $ 2,416 $ 69 Commercial real estate 8,431 82 2,835 23 7,941 194 3,476 69 Construction, land acquisition and development 86 1 379 1 87 3 452 5 Total real estate 10,332 104 5,147 45 9,856 260 6,344 143 Commercial and industrial 1,212 1 196 - 1,136 15 315 2 Consumer 328 3 299 1 329 9 301 7 State and political subdivisions - - - - - - - - Total impaired loans $ 11,872 $ 108 $ 5,642 $ 46 $ 11,321 $ 284 $ 6,960 $ 152 ( 1 The additional interest income that would have been earned on non-accrual and restructured loans had these loans performed in accordance with their original terms approximated $50 $116 three nine September 30, 2017, $48 $175 three nine September 30, 2016. Troubled Debt Restructured Loans TDRs at September 30, 2017 December 31, 2016 $10.2 $4.3 $9.3 $0.9 September 30, 2017, $4.2 $0.1 December 31, 2016. $772 $261 September 30, 2017 December 31, 2016, not September 30, 2017. The modification of the terms of such loans may one The following table s show the pre- and post-modification recorded investment in loans modified as TDRs during the three nine September 30, 2017 2016. Three Months Ended September 30, 2017 Nine Months Ended September 30, 2017 Pre-Modification Post-Modification Pre-Modification Post-Modification Outstanding Outstanding Outstanding Outstanding Number of Recorded Recorded Number of Recorded Recorded (dollars in thousands) Contracts Investment Investment Contracts Investment Investment Troubled debt restructurings: Residential real estate - $ - $ - 1 $ 63 $ 63 Commercial real estate - - - 8 5,250 5,250 Construction, land acquisition and development - - - - - - Commercial and industrial - - - 4 1,845 1,845 Consumer 2 85 104 2 85 104 States and political subdivisions - - - - - - Total new troubled debt restructurings 2 $ 85 $ 104 15 $ 7,243 $ 7,262 Three Months Ended September 30, 2016 Nine Months Ended September 30, 2016 Pre-Modification Post-Modification Pre-Modification Post-Modification Outstanding Outstanding Outstanding Outstanding Number of Recorded Recorded Number of Recorded Recorded (dollars in thousands) Contracts Investment Investment Contracts Investment Investment Troubled debt restructurings: Residential real estate 1 $ 95 $ 99 1 $ 95 $ 99 Commercial real estate - - - - - - Construction, land acquisition and development - - - - - - Commercial and industrial - - - - - - Consumer - - - - - - States and political subdivisions - - - - - - Total new troubled debt restructurings 1 $ 95 $ 99 1 $ 95 $ 99 The following table presents the types of modifications made during the three nine September 30, 2017 2016: Three months ended September 30, 2017 Nine months ended September 30, 2017 (in thousands) Extension of Term Extension of Term and Capitalization of Taxes Extension of Term and Forbearance Forbearance Total Modifications Extension of Term Extension of Term and Capitalization of Taxes Extension of Term and Forbearance Forbearance Total Modifications Types of modification: Residential real estate $ - $ - $ - $ - $ - $ 63 $ - $ - $ - $ 63 Commercial real estate - - - - - - - - 5,250 5,250 Construction, land acquisition and development - - - - - - - - - - Commercial and industrial - - - - - - - 25 1,820 1,845 Consumer - 85 - - 85 - 85 - - 85 State and political subdivisions - - - - - - - - - - Total modifications $ - $ 85 $ - $ - $ 85 $ 63 $ 85 $ 25 $ 7,070 $ 7,243 Three months ended September 30, 2016 Nine months ended September 30, 2016 (in thousands) Extension of Term Extension of Term and Capitalization of Taxes Extension of Term and Forbearance Forbearance Total Modifications Extension of Term Extension of Term and Capitalization of Taxes Extension of Term and Forbearance Forbearance Total Modifications Types of modification: Residential real estate $ - $ 95 $ - $ - $ 95 $ - $ 95 $ - $ - $ 95 Commercial real estate - - - - - - - - - - Construction, land acquisition and development - - - - - - - - - - Commercial and industrial - - - - - - - - - - Consumer - - - - - - - - - - State and political subdivisions - - - - - - - - - - Total modifications $ - $ 95 $ - $ - $ 95 $ - $ 95 $ - $ - $ 95 There were eight nine September 30, 2017, fifteen three eight $5.3 two four $1.8 nine September 30, 2017. two $85 one $63 one $4.0 seven two $1.2 four $0.3 three $1.8 one third 2017, two four $0.8 nine September 30, 2017 The following table presents the number and recorded investment of TDRs that were modified within the previous 12 90 nine September 30, 2017 2016: Nine Months Ended September 30, 2017 2016 Number of Recorded Number of Recorded (dollars in thousands) Contracts Investment Contracts Investment Troubled debt restructurings: Residential real estate - $ - 3 $ 145 Commercial real estate - - 1 680 Construction, land acquisition and development 1 10 - - Commercial and industrial - - - - Consumer - - - - State and political subdivisions - - - - Total TDR defaults 1 $ 10 4 $ 825 There were no 12 three September 30, 2017 2016. For the nine September 30, 2016, one three $37 one nine September 30, 2016 third 2016. Residential Real Estate Loan Foreclosures There were two 14 September 30, 2017. no three September 30, 2017. nine September 30, 2017, two $125 two nine September 30, 2017, one $30 one $237 nine September 30, 2016. There were four $1 49 September 30, 2017, two $41 December 31, 2016.</t>
  </si>
  <si>
    <t>Note 5 - Deposits</t>
  </si>
  <si>
    <t>Deposit Liabilities Disclosures [Text Block]</t>
  </si>
  <si>
    <t xml:space="preserve"> Note 5. Deposits The following table presents deposits by major category at September 30, 2017 December 31, 2016: September 30, December 31, (in thousands) 2017 2016 Demand (non-interest bearing) $ 162,426 $ 173,702 Interest-bearing: Interest-bearing demand 520,512 551,114 Savings 101,755 103,241 Time ($250,000 and over) 42,094 35,917 Other time 156,425 151,165 Total interest-bearing 820,786 841,437 Total deposits $ 983,212 $ 1,015,139 Total deposits decreased $ 31.9 $983.2 September 30, 2017 $1.015 December 31, 2016. $11.3 $162.4 September 30, 2017 $173.7 December 31, 2016. $20.6 $820.8 September 30, 2017 $841.4 December 31, 2016. December 2016, </t>
  </si>
  <si>
    <t>Note 6 - Income Taxes</t>
  </si>
  <si>
    <t>Income Tax Disclosure [Text Block]</t>
  </si>
  <si>
    <t xml:space="preserve"> Note 6. Income Taxes The following table presents a reconciliation between the effective income tax expense and the in come tax expense that would have been provided at the federal statutory tax rate of 34.0 three nine September 30, 2017 2016: For the Three Months Ended September 30, For the Nine Months Ended September 30, 2017 2016 2017 2016 (in thousands) Amount % Amount % Amount % Amount % Provision at statutory tax rates $ 1,054 34.00 % $ 932 34.00 % $ 2,994 34.00 % $ 2,175 34.00 % Add (deduct): Tax effects of non-taxable income (108 ) (3.48 %) (121 ) (4.42 %) (342 ) (3.88 %) (374 ) (5.85 %) Non-deductible interest expense 3 0.11 % 2 0.07 % 9 0.10 % 7 0.11 % Bank-owned life insurance (44 ) (1.41 %) (47 ) (1.70 %) (136 ) (1.54 %) (145 ) (2.27 %) Change in valuation allowance - 0.00 % - 0.00 % - 0.00 % (8 ) (0.13 %) Other items, net (78 ) (2.53 %) (42 ) (1.54 %) 18 0.20 % (44 ) (0.68 %) Income tax expense $ 827 26.69 % $ 724 26.41 % $ 2,543 28.88 % $ 1,611 25.19 % As of December 31, 2016, $50.4 carryovers resulting in deferred tax assets of $17.1 2030, not December 31, 2016, $0.7 $2.6 December 31, 2017 not Management evaluates the carrying amount of its deferred tax assets on a quarterly basis, or more frequently if necessary, in accordance with guidance set forth in ASC Topic 740 not not not not not Management performed an evaluation of FNCB ’s deferred tax assets at September 30, 2017 December 31, 2016 not September 30, 2017 December 31, 2016. FNCB uses the current statutory tax rate of 34.0% On September 27, 2017, 20.0%. 2017.</t>
  </si>
  <si>
    <t>Note 7 - Related Party Transactions</t>
  </si>
  <si>
    <t>Related Party Transactions Disclosure [Text Block]</t>
  </si>
  <si>
    <t xml:space="preserve">Note 7 . Related Party Transactions In conducting its business, FNCB has engaged in , and intends to continue to engage in , banking and financial transactions with directors , executive officers and their related parties. FNCB has granted loans, letters of credit and lines of credit to directors, executive officers and their related parties. The following table summarizes the changes in the total amounts of such outstanding loans, advances under lines of credit , net of any participations sold, as well as repayments during the three nine September 30, 2017 2016: For the Three Months Ended For the Nine Months Ended September 30, September 30, (in thousands) 2017 2016 2017 2016 Balance, beginning of period $ 41,425 $ 43,664 $ 42,007 $ 52,652 Additions, new loans and advances 30,971 3,492 67,743 10,704 Repayments (6,381 ) (2,115 ) (43,735 ) (18,294 ) Other (1) - (28 ) - (49 ) Balance, end of period $ 66,015 $ 45,013 $ 66,015 $ 45,013 ( 1 At September 30, 2017, no not . As of December 31, 2016, one $381 not September 30, 2017, no On September 27, 2017, three Directors. The addition of the three $ 22.8 three nine September 30, 2017. Deposits from directors, executive officers and their related parties held by the Bank at September 30, 2017 December 31, 2016 $103.8 $119.3 $209 $143 nine September 30, 2017 2016 . In the course of its operations, FNCB acquires goods and services from , and transacts business with , various companies of related parties, which include, but are not $1.0 $2.1 three nine September 30, 2017, $1.0 $1.9 2016 . Subordinated notes (the “Notes”) held by directors and/or their related parties totaled $ 3.1 September 30, 2017 $6.2 December 31, 2016 . During the nine September 30, 2017, December 1, 2016 August 31, 2017, $343 $211 nine September 30, 2016, December 1, 2015 August 31, 2016, $481 $296 nine September 30, 2016, September 1, 2010 May 31, 2015, $10.8 $3.9 On July 27, 2017, $5.0 $3.1 as repaid to directors and/or their related parties. This principal repayment, which was originally due and payable on September 1, 2018, September 1, 2017. </t>
  </si>
  <si>
    <t>Note 8 - Contingencies</t>
  </si>
  <si>
    <t>Commitments and Contingencies Disclosure [Text Block]</t>
  </si>
  <si>
    <t xml:space="preserve"> Note 8 . Contingencies On May 24, 2012, February 4, 2014, $5.0 $5.0 March 28, 2014. ’s Articles of Incorporation and Bylaws, resolutions adopted by the Board, the Pennsylvania Business Corporation Law and any and all rights they have against FNCB’s and the Bank’s insurance carriers. In addition, in conjunction with the Settlement, FNCB accrued $2.5 December 31, 2013. April 1, 2014, $2.5 $2.5 July 1, 2017, $25,000 September 30, 2017, $2.5 On September 5, 2012, ’ and officers’ insurance policy and a bond that it had issued to FNCB. On November 9, 2012, August 9, 2017. On February 16, 2017, Steven Antonik, Individually, and as Administrator of the Estate of Linda Kluska, William R. Howells and Louise A. Howells, Summer Benjamin, and Joshua Silfee, on behalf of themselves and all other similarly situated vs. First National Community Bancorp, Inc. and First National Community Bank, No. 2013 4438 Charles Saxe, III, Individually and on behalf of all others similarly situated vs. First National Community Bank No. 2013 5071 not not 1 $750,000 2015 2 3 4 May 31, 2017. March 2, 2017 $750,000 December 17, 2015, $ 750,000 2015 FNCB has been subject to tax audits , and is also a party to routine litigation involving various aspects of its business, such as employment practice claims, workers compensation claims, claims to enforce liens, condemnation proceedings on properties in which FNCB holds security interests, claims involving the making and servicing of real property loans and other issues incident to its business, none There have been no ’s Annual Report on Form 10 December 31, 2016. </t>
  </si>
  <si>
    <t>Note 9 - Stock Compensation Plans</t>
  </si>
  <si>
    <t>Disclosure of Compensation Related Costs, Share-based Payments [Text Block]</t>
  </si>
  <si>
    <t xml:space="preserve"> Note 9 . Stock Compensation Plans FNCB had an Employee Stock Incentive Plan (the “Stock Incentive Plan”), where options were granted to key officers and other employees of FNCB. The aggregate number of shares authorized to be issued upon exercise of the options under the Stock Incentive Plan could not 1,100,000 six ten August 30, 2010. no No three nine September 30, 2017 2016. During the nine September 30, 2017, 6,500 $13.15. September 30, 2017, 31,200 $13.15. no nine September 30, 2017. 13 10 December 31, 2016. FNCB has a Long-Term Incentive Compensation Plan (“LTIP”) for executives and key employees. The LTIP authorizes up to 1,200,000 nine September 30, 2017 2016, 54,549 67,600 September 30, 2017, 977,619 nine September 30, 2017 2016, $234 $195 $539 $468 September 30, 2017 2016, The following table summarizes the activity related to FNCB ’s unvested restricted stock awards during the three nine September 30, 2017 2016: Three Months Ended September 30, Nine Months Ended September 30, 2017 2016 2017 2016 Weighted- Weighted- Weighted- Weighted- Average Average Average Average Restricted Grant Date Restricted Grant Date Restricted Grant Date Restricted Grant Date Shares Fair Value Shares Fair Value Shares Fair Value Shares Fair Value Unvested, beginning of period 106,495 $ 6.24 109,596 $ 5.75 103,874 $ 5.74 112,958 $ 5.99 Awards granted - - - - 54,549 6.83 67,600 5.53 Forfeitures (366 ) 6.83 (5,097 ) 5.94 (5,416 ) 5.73 (23,211 ) 5.69 Vestings - - - - (46,878 ) 5.90 (52,848 ) 6.02 Unvested, end of period 106,129 $ 6.23 104,499 $ 5.74 106,129 $ 6.23 104,499 $ 5.74 </t>
  </si>
  <si>
    <t>Note 10 - Regulatory Matters/Subsequent Event</t>
  </si>
  <si>
    <t>Regulatory Capital Requirements under Banking Regulations [Text Block]</t>
  </si>
  <si>
    <t>Note 10 . Regulatory Matters /Subsequent Event FNCB ’s ability to pay dividends to its shareholders is largely dependent on the Bank’s ability to pay dividends to FNCB. Bank regulations limit the amount of dividends that may three nine September 30, 2017, $0.03 $0.09 $0.02 $0.06 2016. April 27, 2016, June 1, 2016. July 1, 2017, no three September 30, 2017. nine September 30, 2017 65,240. 2016 27,988 47,763 October 25, 2017, fourth 2017 $0.04 December 15, 2017, December 1, 2017. FNCB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FNCB’s financial statements. Under capital adequacy guidelines and the regulatory framework for prompt corrective action, specific capital guidelines that involve quantitative measures of assets, liabilities, and certain off-balance sheet items as calculated under regulatory accounting practices must be met. Capital amounts and classification are also subject to qualitative judgments by the regulators about components, risk weightings, and other factors. Current quantitative measures established by regulation to ensure capital adequacy require FNCB to maintain minimum amounts and ratios (set forth in the tables below) of total capital, Tier I capital, and Tier I common equity (as defined in the regulations) to risk-weighted assets (as defined), and of Tier I capital (as defined) to average assets (as defined). T he following tables present summary information regarding FNCB’s and the Bank’s risk-based capital and related ratios at September 30, 2017 December 31, 2016: Consolidated Bank Only Minimum Required For Capital Adequacy Purposes Minimum Required For Capital Adequacy Purposes with Conservation Buffer Minimum To Be Well Capitalized Under Prompt Corrective Action Regulations* (in thousands) Amount Ratio Amount Ratio Ratio Ratio Ratio September 30, 2017 Total capital (to risk-weighted assets) $ 101,767 12.17 % $ 105,545 12.65 % 8.00 % 9.25 % 10.00 % Tier I capital (to risk-weighted assets) 90,132 10.78 % 96,410 11.55 % 6.00 % 7.25 % 8.00 % Tier I common equity (to risk-weighted assets) 83,568 10.00 % 96,410 11.55 % 4.50 % 5.75 % 6.50 % Tier I capital (to average assets) 90,132 8.10 % 96,410 8.67 % 4.00 % 4.00 % 5.00 % Total risk-weighted assets 836,083 834,519 Total average assets 1,112,539 1,112,246 Consolidated Bank Only Minimum Required For Capital Adequacy Purposes Minimum Required For Capital Adequacy Purposes with Conservation Buffer Minimum To Be Well Capitalized Under Prompt Corrective Action Regulations* (in thousands) Amount Ratio Amount Ratio Ratio Ratio Ratio December 31, 2016 Total capital (to risk-weighted assets) $ 96,827 12.06 % $ 102,786 12.81 % 8.00 % 8.625 % 10.00 % Tier I capital (to risk-weighted assets) 82,159 10.23 % 94,118 11.73 % 6.00 % 6.625 % 8.00 % Tier I common equity (to risk-weighted assets) 80,049 9.97 % 94,118 11.73 % 4.50 % 5.125 % 6.50 % Tier I capital (to average assets) 82,159 7.53 % 94,118 8.63 % 4.00 % 4.00 % 5.00 % Total risk-weighted assets 803,026 802,610 Total average assets 1,090,665 1,090,550 *Applies to the Bank only.</t>
  </si>
  <si>
    <t>Note 11 - Fair Value Measurements</t>
  </si>
  <si>
    <t>Fair Value Disclosures [Text Block]</t>
  </si>
  <si>
    <t xml:space="preserve">Note 11. In determining fair value, FNCB uses various valuation approaches, including market, income and cost approaches. Accounting standards establis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FNCB. Unobservable inputs reflect FNCB’s knowledge about the assumptions the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3 A financial asset or liability’s level within the fair value hierarchy is based on the lowest level of input that is significant to the fair value measurement. The fair value hierarchy is broken down into three ● Level 1 ● Level 2 not ; and ● Level 3 not A description of the valuation methodologies used for assets recorded at fair value, and for estimating fair value of financial instruments not Cash, Short-term Investments, Accrued Interest Receivable and Accrued Interest Payable For these short-term instruments, the carrying amount is a reasonable estimate of fair value. Securities The estimated fair values of available-for-sale equity securities are determined by obtaining quoted prices on nationally recognized exchanges (Level 1 FNCB’s investments in obligations of U.S. government agencies, obligations of state and political subdivisions, government-sponsored agency CMOs and mortgage-backed securities, corporate debt securities, asset-backed securities and negotiable certificates of deposit are obtained by FNCB from a nationally-recognized pricing service. This pricing service develops estimated fair values by analyzing like securities and applying available market information through processes such as benchmark curves, benchmarking of like securities, sector groupings and matrix pricing (Level 2 may 2 2 not not 2 For those securities for which the inputs used by an independent pricing service were derived from unobservable market information, FNCB evaluated the appropriateness and quality of each price. Management reviewed the volume and level of activity for all classes of securities and attempted to identify transactions which may not may 3 third At September 30, 2017, four $5.0 $5.5 September 30, 2017 not not third 3 5.54% 6.29% third Loans Except for collateral-dependent impaired loans, fair values of loans are estimated by discounting the projected future cash flows using market discount rates that reflect the credit, liquidity, and interest rate risk inherent in the loan. Projected future cash flows are calculated based upon contractual maturity or call dates, projected repayments and prepayments of principal. The estimated fair value of collateral-dependent impaired loans is based on the appraised loan value or other reasonable offers less estimated costs to sell. FNCB does not 3 Loans Held For Sale Fair values of mortgage loans held for sale are based on commitments on hand from investors or prevailing market prices. Mortgage Servicing Rights The fair value of mortgage servicing rights is estimated using a discounted cash flow model that applies current estimated prepayments derived from the mortgage-backed securities market and utilizes a current market discount rate for observable credit spreads. FNCB does not Restricted Stock Ownership in equity securities of the FHLB of Pittsburgh is restricted and there is no Equity Investment without a Readily Determinable Fair Value During the third 2017, $1.2 4.9%, 1933 not not not $1.2 September 30, 2017. third September 30, 2017. not no September 30, 2017. Deposits The fair value of demand deposits, savings deposits, and certain money market deposits is the amount payable on demand at the reporting date. The fair value of fixed-maturity certificates of deposit is estimated based on discounted cash flows using FHLB advance rates currently offered for similar remaining maturities. Borrowed F unds FNCB uses discounted cash flows using rates currently available for debt with similar terms and remaining maturities to estimate fair value. Commitments to Extend Credit and Standby Letters of C redit The fair value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 the table for non-recurring assets and liabilities. Assets M easured at Fair Value on a R ecurring B asis The following tables present the financial assets that are measured at fair value on a recurring basis at September 30, 2017 December 31, 2016, Fair Value Measurements at September 30, 2017 Significant Significant Quoted Prices Other Other in Active Markets Observable Unobservable for Identical Assets Inputs Inputs (in thousands) Fair Value (Level 1) (Level 2) (Level 3) Available-for-sale securities: Obligations of U.S. government agencies $ - $ - $ - $ - Obligations of state and political subdivisions 144,700 - 144,700 - U.S. government/government-sponsored agencies: Collateralized mortgage obligations - residential 35,272 - 35,272 - Collateralized mortgage obligations - commercial 66,459 - 66,459 - Mortgage-backed securities 22,522 - 22,522 - Corporate debt securities 5,445 - - 5,445 Asset-backed securities 3,512 - 3,512 - Negotiable certificates of deposit 3,192 - 3,192 - Equity securities 935 935 - - Total available-for-sale securities $ 282,037 $ 935 $ 275,657 $ 5,445 Fair Value Measurements at December 31, 2016 Significant Significant Quoted Prices Other Other in Active Markets Observable Unobservable for Identical Assets Inputs Inputs (in thousands) Fair Value (Level 1) (Level 2) (Level 3) Available-for-sale securities: Obligations of U.S. government agencies $ 12,188 $ - $ 12,188 $ - Obligations of state and political subdivisions 117,873 - 117,873 - U.S. government/government-sponsored agencies: Collateralized mortgage obligations - residential 18,084 - 18,084 - Collateralized mortgage obligations - commercial 99,350 - 99,350 - Mortgage-backed securities 20,576 - 20,576 - Corporate debt securities 3,792 - 453 3,339 Asset-backed securities - - - - Negotiable certificates of deposit 3,216 - 3,216 - Equity securities 936 936 - - Total available-for-sale securities $ 276,015 $ 936 $ 271,740 $ 3,339 There were no nine September 30, 2017 2016. The following table presents a reconciliation and statement of operations classification of gains and losses for all assets measured at fair value on a recurring basis using significant unobservable inputs (Level 3 nine September 30, 2017: Fair Value Measurements Using Significant Unobservable Inputs (Level 3) Corporate Debt Securities Nine Months Ended September 30, (in thousands) 2017 2016 Balance at December 31, $ 3,339 $ 3,269 Additions 2,000 - Payments received - - Total gains or losses (realized/unrealized): Included in earnings - - Included in other comprehensive income 106 207 Balance at September 30, $ 5,445 $ 3,476 Assets M easured at Fair Value on a N on- R ecurring B asis The following tables present a ssets and liabilities measured at fair value on a non-recurring basis at September 30, 2017 December 31, 2016, 3 September 30, 2017 Fair Value Measurement Quantitative Information Recorded Valuation Fair Valuation Unobservable Value/ (in thousands) Investment Allowance Value Technique Inputs Range Impaired loans - collateral dependent $ 1,179 $ 615 $ 564 Appraisal of collateral Selling cost 10.0% Impaired loans - other 4,554 157 4,397 Discounted cash flows Discount rate 3.0% - 7.5% Other real estate owned 1,053 - 1,053 Appraisal of collateral Selling cost 10.0% December 31, 2016 Fair Value Measurement Quantitative Information Recorded Valuation Fair Valuation Unobservable Value/ (in thousands) Investment Allowance Value Technique Inputs Range Impaired loans - collateral dependent $ 482 $ 68 $ 414 Appraisal of collateral Selling cost 10.0% Impaired loans - other 3,247 234 3,013 Discounted cash flows Discount rate 3.0% - 7.5% Other real estate owned 1,949 - 1,949 Appraisal of collateral Selling cost 10.0% The fair value of collateral-dependent impaired loans is determined through independent appraisals or other reasonable offers, which generally include various Level 3 not may not OREO properties are recorded at fair value less the estimated cost s to sell at the date of FNCB’s acquisition of the property. Subsequent to acquisition of the property, the balance may may The following table summarizes the estimated fair values of FNCB’s financial instruments at September 30, 2017 December 31, 2016. not not may Fair Value September 30, 2017 December 31, 2016 (in thousands) Measurement Carrying Value Fair Value Carrying Value Fair Value Financial assets Cash and short term investments Level 1 $ 43,810 $ 43,810 $ 112,445 $ 112,445 Securities available for sale See previous table 282,037 282,037 276,015 276,015 FHLB of Pittsburgh stock Level 2 2,450 2,450 3,311 3,311 Loans held for sale Level 2 147 147 596 596 Loans, net Level 3 750,627 744,660 722,860 712,263 Accrued interest receivable Level 2 3,203 3,203 2,757 2,757 Equity securities without readily determinable fair values Level 3 1,160 1,160 - - Servicing rights Level 3 254 746 215 744 Financial liabilities Deposits Level 2 983,212 949,204 1,015,139 968,904 Borrowed funds Level 2 60,660 60,678 78,847 78,923 Accrued interest payable Level 2 244 244 242 242 </t>
  </si>
  <si>
    <t>Note 12 - Earnings Per Share</t>
  </si>
  <si>
    <t>Earnings Per Share [Text Block]</t>
  </si>
  <si>
    <t>Note 12. For FNCB, t he numerator of both the basic and diluted earnings per common share is net income available to common shareholders (which is equal to net income less dividends on preferred stock and related discount accretion). The weighted average number of common shares outstanding used in the denominator for basic earnings per common share is increased to determine the denominator used for diluted earnings per common share by the effect of potentially dilutive common share equivalents utilizing the treasury stock method. Common share equivalents are outstanding stock options to purchase FNCB’s common shares and unvested restricted stock. The following table presents the calculation of both basic and diluted earnings per common share for the three nine September 30, 2017 2016: Three Months Ended Nine Months Ended September 30, September 30, (in thousands, except share data) 2017 2016 2017 2016 Net income $ 2,272 $ 2,017 $ 6,261 $ 4,785 Basic weighted-average number of common shares outstanding 16,757,963 16,593,811 16,711,172 16,554,391 Plus: Common share equivalents 19,708 - 17,680 1,763 Diluted weighted-average number of common shares outstanding 16,777,671 16,593,811 16,728,852 16,556,154 Income per common share: Basic $ 0.14 $ 0.12 $ 0.37 $ 0.29 Diluted $ 0.14 $ 0.12 $ 0.37 $ 0.29 For the three nine September 30, 2017 2016, 31,200 47,459 nine September 30, 2017 2016,</t>
  </si>
  <si>
    <t>Note 13 - Other Comprehensive Income</t>
  </si>
  <si>
    <t>Comprehensive Income (Loss) Note [Text Block]</t>
  </si>
  <si>
    <t xml:space="preserve">Note 13. The following tables summarize the reclassifications out of accumulated other comprehensive income (loss) for the three nine September 30, 2017 2016, Three Months Ended September 30, 2017 Nine Months Ended September 30, 2017 Amount Reclassifed Amount Reclassifed from Accumulated from Accumulated Other Comprehensive Affected Line Item in the Other Comprehensive Affected Line Item in the (in thousands) Income (Loss) Consolidated Statements of Income Income (Loss) Consolidated Statements of Income Available-for-sale securities: Net gains on sale of securities reclassified into net income $ (367 ) Net gain on sale of securities $ (1,338 ) Net gain on sale of securities Taxes 125 Income taxes 455 Income taxes Net of tax amount $ (242 ) $ (883 ) Three Months Ended September 30, 2016 Nine Months Ended September 30, 2016 Amount Reclassifed Amount Reclassifed from Accumulated from Accumulated Other Comprehensive Affected Line Item in the Other Comprehensive Affected Line Item in the (in thousands) Income (Loss) Consolidated Statements of Income Income (Loss) Consolidated Statements of Income Available-for-sale securities: Net gains on sale of securities reclassified into net income $ - Net gain on sale of securities $ (960 ) Net gain on sale of securities Taxes - Income taxes 326 Income taxes Net of tax amount $ - $ (634 ) The following table summarizes the changes in accumulated other comprehensive income (loss), net of tax for the three nine September 30, 2017 2016: Three Months Ended Nine Months Ended September 30, September 30, (in thousands) 2017 2016 2017 2016 Beginning balance $ 1,196 $ 7,023 $ (1,560 ) $ (61 ) Other comprehensive income before reclassifications (844 ) (791 ) 2,553 6,927 Amounts reclassified from accumulated other comprehensive income (242 ) - (883 ) (634 ) Net other comprehensive income during the period (1,086 ) (791 ) 1,670 6,293 Ending balance $ 110 $ 6,232 $ 110 $ 6,232 </t>
  </si>
  <si>
    <t>Significant Accounting Policies (Policies)</t>
  </si>
  <si>
    <t>Accounting Policies [Abstract]</t>
  </si>
  <si>
    <t>New Accounting Pronouncements, Policy [Policy Text Block]</t>
  </si>
  <si>
    <t xml:space="preserve">Accounting Guidance to be Adopted in Future Periods ASU 2014 09, 606 Summary and Amendments That Create Revenue from Contracts with Customers (Topic 606 340 40 August 12, 2015, 2015 14, 606 2014 09 December 15, 2017. 2014 09 2014 09 January 1, 2018. January 1, 2018. 2014 09. two 2014 09. not five 2014 09 not ASU 2016 02, 842 12 2016 02 2016 02 December 15, 2018 Accordingly, FNCB will adopt this guidance on January 1, 2019, may ASU 2016 13, – Credit Losses (Topic 326 not not June 17, 2016, four 2016 13 not 2016 13, 2016 13 December 15, 2019, may December 15, 2018, January 1, 2020. 2016 13 not 1 2 3 may 4 5 may Refer to Note 2 ’s consolidated financial statements included in the 2016 10 10 March 31, 2017 June 30, 2017 </t>
  </si>
  <si>
    <t>Note 3 - Securities (Tables)</t>
  </si>
  <si>
    <t>Notes Tables</t>
  </si>
  <si>
    <t>Schedule of Available-for-sale Securities Reconciliation [Table Text Block]</t>
  </si>
  <si>
    <t xml:space="preserve"> September 30, 2017 Gross Gross Unrealized Unrealized Amortized Holding Holding Fair (in thousands) Cost Gains Losses Value Available-for-sale: Obligations of U.S. government agencies $ - $ - $ - $ - Obligations of state and political subdivisions 144,518 1,207 1,025 144,700 U.S. government/government-sponsored agencies: Collateralized mortgage obligations - residential 35,216 221 165 35,272 Collateralized mortgage obligations - commercial 67,103 7 651 66,459 Mortgage-backed securities 22,335 258 71 22,522 Corporate debt securities 5,000 445 - 5,445 Asset-backed securities 3,517 6 11 3,512 Negotiable certificates of deposit 3,172 20 - 3,192 Equity securities 1,010 - 75 935 Total available-for-sale securities $ 281,871 $ 2,164 $ 1,998 $ 282,037 December 31, 2016 Gross Gross Unrealized Unrealized Amortized Holding Holding Fair (in thousands) Cost Gains Losses Value Available-for-sale: Obligations of U.S. government agencies $ 12,152 $ 36 $ - $ 12,188 Obligations of state and political subdivisions 119,919 257 2,303 117,873 U.S. government/government-sponsored agencies: Collateralized mortgage obligations - residential 17,969 155 40 18,084 Collateralized mortgage obligations - commercial 100,064 154 868 99,350 Mortgage-backed securities 20,593 159 176 20,576 Corporate debt securities 3,500 339 47 3,792 Asset-backed securities - - - - Negotiable certificates of deposit 3,172 44 - 3,216 Equity securities 1,010 - 74 936 Total available-for-sale securities $ 278,379 $ 1,144 $ 3,508 $ 276,015 </t>
  </si>
  <si>
    <t>Investments Classified by Contractual Maturity Date [Table Text Block]</t>
  </si>
  <si>
    <t xml:space="preserve"> September 30, 2017 Amortized Fair (in thousands) Cost Value Amounts maturing in: One year or less $ 248 $ 248 After one year through five years 29,192 29,367 After five years through ten years 122,250 122,377 After ten years 1,000 1,345 Asset-backed securities 3,517 3,512 Collateralized mortgage obligations 102,319 101,731 Mortgage-backed securities 22,335 22,522 Total $ 280,861 $ 281,102 </t>
  </si>
  <si>
    <t>Schedule of Unrealized Loss on Investments [Table Text Block]</t>
  </si>
  <si>
    <t xml:space="preserve"> September 30, 2017 Less than 12 Months 12 Months or Longer Total Number Gross Number Gross Number Gross of Fair Unrealized of Fair Unrealized of Fair Unrealized (dollars in thousands) Securities Value Losses Securities Value Losses Securities Value Losses Obligations of US government agencies - $ - $ - - $ - $ - - $ - $ - Obligations of state and policitical subdivisions 33 36,928 474 16 15,302 551 49 52,230 1,025 U.S. government/government-sponsored agencies: Collateralized mortgage obligations - residential 6 17,596 165 1 77 - 7 17,673 165 Collateralized mortgage obligations - commercial 19 63,381 651 - - - 19 63,381 651 Mortgage-backed securities 5 6,205 71 - - - 5 6,205 71 Corporate debt securities - - - - - - - - - Asset-backed securities 1 2,768 11 - - - 1 2,768 11 Negotiable certificates of deposit - - - - - - - - - Equity securities - - - 1 925 75 1 925 75 Total 64 $ 126,878 $ 1,372 18 $ 16,304 $ 626 82 $ 143,182 $ 1,998 December 31, 2016 Less than 12 Months 12 Months or Longer Total Number Gross Number Gross Number Gross of Fair Unrealized of Fair Unrealized of Fair Unrealized (dollars in thousands) Securities Value Losses Securities Value Losses Securities Value Losses Obligations of U.S. government agencies - $ - $ - - $ - $ - - $ - $ - Obligations of state and policitical subdivisions 82 88,479 2,303 - - - 82 88,479 2,303 U.S. government/government-sponsored agencies: Collateralized mortgage obligations - residential 2 4,514 40 1 175 - 3 4,689 40 Collateralized mortgage obligations - commercial 17 70,146 868 - - - 17 70,146 868 Mortgage-backed securities 5 6,495 176 - - - 5 6,495 176 Corporate debt securities - - - 1 453 47 1 453 47 Asset-backed securities - - - - - - - - - Negotiable certificates of deposit - - - - - - - - - Equity securities - - - 1 926 74 1 926 74 Total 106 $ 169,634 $ 3,387 3 $ 1,554 $ 121 109 $ 171,188 $ 3,508 </t>
  </si>
  <si>
    <t>Note 4 - Loans (Tables)</t>
  </si>
  <si>
    <t>Schedule of Accounts, Notes, Loans and Financing Receivable [Table Text Block]</t>
  </si>
  <si>
    <t xml:space="preserve"> September 30, December 31, (in thousands) 2017 2016 Residential real estate $ 152,257 $ 144,260 Commercial real estate 253,791 243,830 Construction, land acquisition and development 26,805 18,357 Commercial and industrial 146,048 150,758 Consumer 138,734 127,844 State and political subdivisions 39,271 43,709 Total loans, gross 756,906 728,758 Unearned income (84 ) (48 ) Net deferred loan costs 2,667 2,569 Allowance for loan and lease losses (8,862 ) (8,419 ) Loans, net $ 750,627 $ 722,860 </t>
  </si>
  <si>
    <t>Allowance for Credit Losses on Financing Receivables [Table Text Block]</t>
  </si>
  <si>
    <t xml:space="preserve"> Real Estate Residential Commercial Construction, Land Acquisition and Commercial State and Political (in thousands) Real Estate Real Estate Development and Industrial Consumer Subdivisions Unallocated Total Three months ended September 30, 2017: Allowance for loan losses: Beginning balance, July 1, 2017 $ 1,148 $ 3,022 $ 236 $ 2,313 $ 1,442 $ 308 $ - $ 8,469 Charge-offs (32 ) (85 ) - (128 ) (132 ) - - (377 ) Recoveries 16 38 - 125 48 - - 227 Provisions (credits) 46 328 41 53 75 - - 543 Ending balance, September 30, 2017 $ 1,178 $ 3,303 $ 277 $ 2,363 $ 1,433 $ 308 $ - $ 8,862 Three months ended September 30, 2016: Allowance for loan losses: Beginning balance, July 1, 2016 $ 1,099 $ 3,095 $ 717 $ 1,565 $ 1,350 $ 733 $ - $ 8,559 Charge-offs (37 ) - - (18 ) (134 ) - - (189 ) Recoveries 2 1 - 184 167 - - 354 Provisions (credits) 49 185 (50 ) (232 ) 50 (236 ) - (234 ) Ending balance, September 30, 2016 $ 1,113 $ 3,281 $ 667 $ 1,499 $ 1,433 $ 497 $ - $ 8,490 Nine months ended September 30, 2017: Allowance for loan losses: Beginning balance, January 1, 2017 $ 1,171 $ 3,297 $ 268 $ 1,736 $ 1,457 $ 490 $ - $ 8,419 Charge-offs (112 ) (114 ) - (475 ) (438 ) - - (1,139 ) Recoveries 28 43 421 304 300 - - 1,096 Provisions (credits) 91 77 (412 ) 798 114 (182 ) - 486 Ending balance, September 30, 2017 $ 1,178 $ 3,303 $ 277 $ 2,363 $ 1,433 $ 308 $ - $ 8,862 Nine months ended September 30, 2016: Allowance for loan losses: Beginning balance, January 1, 2016 $ 1,333 $ 3,346 $ 853 $ 1,205 $ 1,494 $ 485 $ 74 $ 8,790 Charge-offs (61 ) (251 ) - (1,082 ) (652 ) - - (2,046 ) Recoveries 4 4 9 396 475 - - 888 Provisions (credits) (163 ) 182 (195 ) 980 116 12 (74 ) 858 Ending balance, September 30, 2016 $ 1,113 $ 3,281 $ 667 $ 1,499 $ 1,433 $ 497 $ - $ 8,490 Real Estate Construction, Land State and Residential Commercial Acquisition and Commercial Political (in thousands) Real Estate Real Estate Development and Industrial Consumer Subdivisions Total September 30, 2017 Allowance for loan losses: Individually evaluated for impairment $ 7 $ 163 $ - $ 600 $ 2 $ - $ 772 Collectively evaluated for impairment 1,171 3,140 277 1,763 1,431 308 8,090 Total $ 1,178 $ 3,303 $ 277 $ 2,363 $ 1,433 $ 308 $ 8,862 Loans receivable: Individually evaluated for impairment $ 1,789 $ 8,256 $ 86 $ 795 $ 397 $ - $ 11,323 Collectively evaluated for impairment 150,468 245,535 26,719 145,253 138,337 39,271 745,583 Total $ 152,257 $ 253,791 $ 26,805 $ 146,048 $ 138,734 $ 39,271 $ 756,906 December 31, 2016 Allowance for loan losses: Individually evaluated for impairment $ 29 $ 254 $ - $ 18 $ 1 $ - $ 302 Collectively evaluated for impairment 1,142 3,043 268 1,718 1,456 490 8,117 Total $ 1,171 $ 3,297 $ 268 $ 1,736 $ 1,457 $ 490 $ 8,419 Loans receivable: Individually evaluated for impairment $ 1,929 $ 2,937 $ 350 $ 91 $ 297 $ - $ 5,604 Collectively evaluated for impairment 142,331 240,893 18,007 150,667 127,547 43,709 723,154 Total $ 144,260 $ 243,830 $ 18,357 $ 150,758 $ 127,844 $ 43,709 $ 728,758 </t>
  </si>
  <si>
    <t>Financing Receivable Credit Quality Indicators [Table Text Block]</t>
  </si>
  <si>
    <t xml:space="preserve"> Credit Quality Indicators September 30, 2017 Commercial Loans Other Loans Special Subtotal Accruing Non-accrual Subtotal Total (in thousands) Pass Mention Substandard Doubtful Loss Commercial Loans Loans Other Loans Residential real estate $ 22,866 $ 331 $ 317 $ - $ - $ 23,514 $ 128,287 $ 456 $ 128,743 $ 152,257 Commercial real estate 237,484 7,695 8,612 - - 253,791 - - - 253,791 Construction, land acquisition and development 23,716 333 6 - - 24,055 2,750 - 2,750 26,805 Commercial and industrial 140,427 882 1,176 - - 142,485 3,563 - 3,563 146,048 Consumer 2,373 94 35 - - 2,502 136,002 230 136,232 138,734 State and political subdivisions 38,864 - 407 - - 39,271 - - - 39,271 Total $ 465,730 $ 9,335 $ 10,553 $ - $ - $ 485,618 $ 270,602 $ 686 $ 271,288 $ 756,906 Credit Quality Indicators December 31, 2016 Commercial Loans Other Loans Special Subtotal Accruing Non-accrual Subtotal Total (in thousands) Pass Mention Substandard Doubtful Loss Commercial Loans Loans Other Loans Residential real estate $ 25,506 $ 394 $ 466 $ - $ - $ 26,366 $ 117,286 $ 608 $ 117,894 $ 144,260 Commercial real estate 233,523 4,911 5,396 - - 243,830 - - - 243,830 Construction, land acquisition and development 14,101 346 448 - - 14,895 3,462 - 3,462 18,357 Commercial and industrial 142,794 2,794 1,128 - - 146,716 4,042 - 4,042 150,758 Consumer 2,699 - 37 - - 2,736 124,935 173 125,108 127,844 State and political subdivisions 40,424 2,964 321 - - 43,709 - - - 43,709 Total $ 459,047 $ 11,409 $ 7,796 $ - $ - $ 478,252 $ 249,725 $ 781 $ 250,506 $ 728,758 </t>
  </si>
  <si>
    <t>Past Due Financing Receivables [Table Text Block]</t>
  </si>
  <si>
    <t xml:space="preserve"> September 30, 2017 Delinquency Status 0-29 Days 30-59 Days 60-89 Days &gt;/= 90 Days (in thousands) Past Due Past Due Past Due Past Due Total Performing (accruing) loans: Real estate: Residential real estate $ 151,136 $ 271 $ 328 $ - $ 151,735 Commercial real estate 251,467 519 704 - 252,690 Construction, land acquisition and development 26,777 28 - - 26,805 Total real estate 429,380 818 1,032 - 431,230 Commercial and industrial 144,896 272 91 - 145,259 Consumer 137,235 992 277 - 138,504 State and political subdivisions 39,262 9 - - 39,271 Total performing (accruing) loans 750,773 2,091 1,400 - 754,264 Non-accrual loans: Real estate: Residential real estate 230 - 191 101 522 Commercial real estate - - - 1,101 1,101 Construction, land aquisition and development - - - - - Total real estate 230 - 191 1,202 1,623 Commercial and industrial 750 - - 39 789 Consumer 76 18 6 130 230 State and political subdivisions - - - - - Total non-accrual loans 1,056 18 197 1,371 2,642 Total loans receivable $ 751,829 $ 2,109 $ 1,597 $ 1,371 $ 756,906 December 31, 2016 Delinquency Status 0-29 Days 30-59 Days 60-89 Days &gt;/= 90 Days (in thousands) Past Due Past Due Past Due Past Due Total Performing (accruing) loans: Real estate: Residential real estate $ 143,142 $ 229 $ 107 $ - $ 143,478 Commercial real estate 241,477 830 553 - 242,860 Construction, land acquisition and development 17,766 346 - - 18,112 Total real estate 402,385 1,405 660 - 404,450 Commercial and industrial 150,378 307 9 - 150,694 Consumer 126,341 1,030 300 - 127,671 State and political subdivisions 43,709 - - - 43,709 Total peforming (accruing) loans 722,813 2,742 969 - 726,524 Non-accrual loans: Real estate: Residential real estate 176 202 17 387 782 Commercial real estate 201 23 - 746 970 Construction, land acquisition and development - 245 - - 245 Total real estate 377 470 17 1,133 1,997 Commercial and industrial - - - 64 64 Consumer 56 25 2 90 173 State and political subdivisions - - - - - Total non-accrual loans 433 495 19 1,287 2,234 Total loans receivable $ 723,246 $ 3,237 $ 988 $ 1,287 $ 728,758 </t>
  </si>
  <si>
    <t>Impaired Financing Receivables [Table Text Block]</t>
  </si>
  <si>
    <t xml:space="preserve"> September 30, 2017 Unpaid Recorded Principal Related (in thousands) Investment Balance Allowance With no allowance recorded: Real estate: Residential real estate $ 220 $ 281 $ - Commercial real estate 5,233 5,302 - Construction, land acquisition and development 86 86 - Total real estate 5,539 5,669 - Commercial and industrial 21 53 - Consumer 30 30 - State and political subdivisions - - - Total impaired loans with no related allowance recorded 5,590 5,752 - With a related allowance recorded: Real estate: Residential real estate 1,569 1,569 7 Commercial real estate 3,023 3,023 163 Construction, land acquisition and development - - - Total real estate 4,592 4,592 170 Commercial and industrial 774 774 600 Consumer 367 367 2 State and political subdivisions - - - Total impaired loans with a related allowance recorded 5,733 5,733 772 Total impaired loans: Real estate: Residential real estate 1,789 1,850 7 Commercial real estate 8,256 8,325 163 Construction, land acquisition and development 86 86 - Total real estate 10,131 10,261 170 Commercial and industrial 795 827 600 Consumer 397 397 2 State and political subdivisions - - - Total impaired loans $ 11,323 $ 11,485 $ 772 December 31, 2016 Unpaid Recorded Principal Related (in thousands) Investment Balance Allowance With no allowance recorded: Real estate: Residential real estate $ 386 $ 477 $ - Commercial real estate 1,066 1,143 - Construction, land acquisition and development 350 766 - Total real estate 1,802 2,386 - Commercial and industrial 73 105 - Consumer - - - State and political subdivisions - - - Total impaired loans with no related allowance recorded 1,875 2,491 - With a related allowance recorded: Real estate: Residential real estate 1,543 1,543 29 Commercial real estate 1,871 1,871 254 Construction, land acquisition and development - - - Total real estate 3,414 3,414 283 Commercial and industrial 18 18 18 Consumer 297 297 1 State and political subdivisions - - - Total impaired loans with a related allowance recorded 3,729 3,729 302 Total impaired loans: Real estate: Residential real estate 1,929 2,020 29 Commercial real estate 2,937 3,014 254 Construction, land acquisition and development 350 766 - Total real estate 5,216 5,800 283 Commercial and industrial 91 123 18 Consumer 297 297 1 State and political subdivisions - - - Total impaired loans $ 5,604 $ 6,220 $ 302 </t>
  </si>
  <si>
    <t>Schedule of Average Balance and Interest Income on Impaired Loans [Table Text Block]</t>
  </si>
  <si>
    <t xml:space="preserve"> Three Months Ended September 30, Nine Months Ended September 30, 2017 2016 2017 2016 (in thousands) Average Balance Interest Income (1) Average Balance Interest Income (1) Average Balance Interest Income (1) Average Balance Interest Income (1) Real estate: Residential real estate $ 1,815 $ 21 $ 1,933 $ 21 $ 1,828 $ 63 $ 2,416 $ 69 Commercial real estate 8,431 82 2,835 23 7,941 194 3,476 69 Construction, land acquisition and development 86 1 379 1 87 3 452 5 Total real estate 10,332 104 5,147 45 9,856 260 6,344 143 Commercial and industrial 1,212 1 196 - 1,136 15 315 2 Consumer 328 3 299 1 329 9 301 7 State and political subdivisions - - - - - - - - Total impaired loans $ 11,872 $ 108 $ 5,642 $ 46 $ 11,321 $ 284 $ 6,960 $ 152 </t>
  </si>
  <si>
    <t>Troubled Debt Restructurings on Financing Receivables [Table Text Block]</t>
  </si>
  <si>
    <t xml:space="preserve"> Three Months Ended September 30, 2017 Nine Months Ended September 30, 2017 Pre-Modification Post-Modification Pre-Modification Post-Modification Outstanding Outstanding Outstanding Outstanding Number of Recorded Recorded Number of Recorded Recorded (dollars in thousands) Contracts Investment Investment Contracts Investment Investment Troubled debt restructurings: Residential real estate - $ - $ - 1 $ 63 $ 63 Commercial real estate - - - 8 5,250 5,250 Construction, land acquisition and development - - - - - - Commercial and industrial - - - 4 1,845 1,845 Consumer 2 85 104 2 85 104 States and political subdivisions - - - - - - Total new troubled debt restructurings 2 $ 85 $ 104 15 $ 7,243 $ 7,262 Three Months Ended September 30, 2016 Nine Months Ended September 30, 2016 Pre-Modification Post-Modification Pre-Modification Post-Modification Outstanding Outstanding Outstanding Outstanding Number of Recorded Recorded Number of Recorded Recorded (dollars in thousands) Contracts Investment Investment Contracts Investment Investment Troubled debt restructurings: Residential real estate 1 $ 95 $ 99 1 $ 95 $ 99 Commercial real estate - - - - - - Construction, land acquisition and development - - - - - - Commercial and industrial - - - - - - Consumer - - - - - - States and political subdivisions - - - - - - Total new troubled debt restructurings 1 $ 95 $ 99 1 $ 95 $ 99 </t>
  </si>
  <si>
    <t>Schedule of Types of Modifications of Troubled Debt Restructurings on Financing Receivables [Table Text Block]</t>
  </si>
  <si>
    <t xml:space="preserve"> Three months ended September 30, 2017 Nine months ended September 30, 2017 (in thousands) Extension of Term Extension of Term and Capitalization of Taxes Extension of Term and Forbearance Forbearance Total Modifications Extension of Term Extension of Term and Capitalization of Taxes Extension of Term and Forbearance Forbearance Total Modifications Types of modification: Residential real estate $ - $ - $ - $ - $ - $ 63 $ - $ - $ - $ 63 Commercial real estate - - - - - - - - 5,250 5,250 Construction, land acquisition and development - - - - - - - - - - Commercial and industrial - - - - - - - 25 1,820 1,845 Consumer - 85 - - 85 - 85 - - 85 State and political subdivisions - - - - - - - - - - Total modifications $ - $ 85 $ - $ - $ 85 $ 63 $ 85 $ 25 $ 7,070 $ 7,243 Three months ended September 30, 2016 Nine months ended September 30, 2016 (in thousands) Extension of Term Extension of Term and Capitalization of Taxes Extension of Term and Forbearance Forbearance Total Modifications Extension of Term Extension of Term and Capitalization of Taxes Extension of Term and Forbearance Forbearance Total Modifications Types of modification: Residential real estate $ - $ 95 $ - $ - $ 95 $ - $ 95 $ - $ - $ 95 Commercial real estate - - - - - - - - - - Construction, land acquisition and development - - - - - - - - - - Commercial and industrial - - - - - - - - - - Consumer - - - - - - - - - - State and political subdivisions - - - - - - - - - - Total modifications $ - $ 95 $ - $ - $ 95 $ - $ 95 $ - $ - $ 95 </t>
  </si>
  <si>
    <t>TDRs with Subsequent Default [Table Text Block]</t>
  </si>
  <si>
    <t xml:space="preserve"> Nine Months Ended September 30, 2017 2016 Number of Recorded Number of Recorded (dollars in thousands) Contracts Investment Contracts Investment Troubled debt restructurings: Residential real estate - $ - 3 $ 145 Commercial real estate - - 1 680 Construction, land acquisition and development 1 10 - - Commercial and industrial - - - - Consumer - - - - State and political subdivisions - - - - Total TDR defaults 1 $ 10 4 $ 825 </t>
  </si>
  <si>
    <t>Note 5 - Deposits (Tables)</t>
  </si>
  <si>
    <t>Deposit Liabilities, Type [Table Text Block]</t>
  </si>
  <si>
    <t xml:space="preserve"> September 30, December 31, (in thousands) 2017 2016 Demand (non-interest bearing) $ 162,426 $ 173,702 Interest-bearing: Interest-bearing demand 520,512 551,114 Savings 101,755 103,241 Time ($250,000 and over) 42,094 35,917 Other time 156,425 151,165 Total interest-bearing 820,786 841,437 Total deposits $ 983,212 $ 1,015,139 </t>
  </si>
  <si>
    <t>Note 6 - Income Taxes (Tables)</t>
  </si>
  <si>
    <t>Schedule of Effective Income Tax Rate Reconciliation [Table Text Block]</t>
  </si>
  <si>
    <t xml:space="preserve"> For the Three Months Ended September 30, For the Nine Months Ended September 30, 2017 2016 2017 2016 (in thousands) Amount % Amount % Amount % Amount % Provision at statutory tax rates $ 1,054 34.00 % $ 932 34.00 % $ 2,994 34.00 % $ 2,175 34.00 % Add (deduct): Tax effects of non-taxable income (108 ) (3.48 %) (121 ) (4.42 %) (342 ) (3.88 %) (374 ) (5.85 %) Non-deductible interest expense 3 0.11 % 2 0.07 % 9 0.10 % 7 0.11 % Bank-owned life insurance (44 ) (1.41 %) (47 ) (1.70 %) (136 ) (1.54 %) (145 ) (2.27 %) Change in valuation allowance - 0.00 % - 0.00 % - 0.00 % (8 ) (0.13 %) Other items, net (78 ) (2.53 %) (42 ) (1.54 %) 18 0.20 % (44 ) (0.68 %) Income tax expense $ 827 26.69 % $ 724 26.41 % $ 2,543 28.88 % $ 1,611 25.19 %</t>
  </si>
  <si>
    <t>Note 7 - Related Party Transactions (Tables)</t>
  </si>
  <si>
    <t>Schedule of Related Party Transactions [Table Text Block]</t>
  </si>
  <si>
    <t xml:space="preserve"> For the Three Months Ended For the Nine Months Ended September 30, September 30, (in thousands) 2017 2016 2017 2016 Balance, beginning of period $ 41,425 $ 43,664 $ 42,007 $ 52,652 Additions, new loans and advances 30,971 3,492 67,743 10,704 Repayments (6,381 ) (2,115 ) (43,735 ) (18,294 ) Other (1) - (28 ) - (49 ) Balance, end of period $ 66,015 $ 45,013 $ 66,015 $ 45,013 </t>
  </si>
  <si>
    <t>Note 9 - Stock Compensation Plans (Tables)</t>
  </si>
  <si>
    <t>Schedule of Share-based Compensation, Restricted Stock Units Award Activity [Table Text Block]</t>
  </si>
  <si>
    <t xml:space="preserve"> Three Months Ended September 30, Nine Months Ended September 30, 2017 2016 2017 2016 Weighted- Weighted- Weighted- Weighted- Average Average Average Average Restricted Grant Date Restricted Grant Date Restricted Grant Date Restricted Grant Date Shares Fair Value Shares Fair Value Shares Fair Value Shares Fair Value Unvested, beginning of period 106,495 $ 6.24 109,596 $ 5.75 103,874 $ 5.74 112,958 $ 5.99 Awards granted - - - - 54,549 6.83 67,600 5.53 Forfeitures (366 ) 6.83 (5,097 ) 5.94 (5,416 ) 5.73 (23,211 ) 5.69 Vestings - - - - (46,878 ) 5.90 (52,848 ) 6.02 Unvested, end of period 106,129 $ 6.23 104,499 $ 5.74 106,129 $ 6.23 104,499 $ 5.74 </t>
  </si>
  <si>
    <t>Note 10 - Regulatory Matters/Subsequent Event (Tables)</t>
  </si>
  <si>
    <t>Schedule of Compliance with Regulatory Capital Requirements under Banking Regulations [Table Text Block]</t>
  </si>
  <si>
    <t xml:space="preserve"> Consolidated Bank Only Minimum Required For Capital Adequacy Purposes Minimum Required For Capital Adequacy Purposes with Conservation Buffer Minimum To Be Well Capitalized Under Prompt Corrective Action Regulations* (in thousands) Amount Ratio Amount Ratio Ratio Ratio Ratio September 30, 2017 Total capital (to risk-weighted assets) $ 101,767 12.17 % $ 105,545 12.65 % 8.00 % 9.25 % 10.00 % Tier I capital (to risk-weighted assets) 90,132 10.78 % 96,410 11.55 % 6.00 % 7.25 % 8.00 % Tier I common equity (to risk-weighted assets) 83,568 10.00 % 96,410 11.55 % 4.50 % 5.75 % 6.50 % Tier I capital (to average assets) 90,132 8.10 % 96,410 8.67 % 4.00 % 4.00 % 5.00 % Total risk-weighted assets 836,083 834,519 Total average assets 1,112,539 1,112,246 Consolidated Bank Only Minimum Required For Capital Adequacy Purposes Minimum Required For Capital Adequacy Purposes with Conservation Buffer Minimum To Be Well Capitalized Under Prompt Corrective Action Regulations* (in thousands) Amount Ratio Amount Ratio Ratio Ratio Ratio December 31, 2016 Total capital (to risk-weighted assets) $ 96,827 12.06 % $ 102,786 12.81 % 8.00 % 8.625 % 10.00 % Tier I capital (to risk-weighted assets) 82,159 10.23 % 94,118 11.73 % 6.00 % 6.625 % 8.00 % Tier I common equity (to risk-weighted assets) 80,049 9.97 % 94,118 11.73 % 4.50 % 5.125 % 6.50 % Tier I capital (to average assets) 82,159 7.53 % 94,118 8.63 % 4.00 % 4.00 % 5.00 % Total risk-weighted assets 803,026 802,610 Total average assets 1,090,665 1,090,550 </t>
  </si>
  <si>
    <t>Note 11 - Fair Value Measurements (Tables)</t>
  </si>
  <si>
    <t>Fair Value, Assets Measured on Recurring Basis [Table Text Block]</t>
  </si>
  <si>
    <t xml:space="preserve"> Fair Value Measurements at September 30, 2017 Significant Significant Quoted Prices Other Other in Active Markets Observable Unobservable for Identical Assets Inputs Inputs (in thousands) Fair Value (Level 1) (Level 2) (Level 3) Available-for-sale securities: Obligations of U.S. government agencies $ - $ - $ - $ - Obligations of state and political subdivisions 144,700 - 144,700 - U.S. government/government-sponsored agencies: Collateralized mortgage obligations - residential 35,272 - 35,272 - Collateralized mortgage obligations - commercial 66,459 - 66,459 - Mortgage-backed securities 22,522 - 22,522 - Corporate debt securities 5,445 - - 5,445 Asset-backed securities 3,512 - 3,512 - Negotiable certificates of deposit 3,192 - 3,192 - Equity securities 935 935 - - Total available-for-sale securities $ 282,037 $ 935 $ 275,657 $ 5,445 Fair Value Measurements at December 31, 2016 Significant Significant Quoted Prices Other Other in Active Markets Observable Unobservable for Identical Assets Inputs Inputs (in thousands) Fair Value (Level 1) (Level 2) (Level 3) Available-for-sale securities: Obligations of U.S. government agencies $ 12,188 $ - $ 12,188 $ - Obligations of state and political subdivisions 117,873 - 117,873 - U.S. government/government-sponsored agencies: Collateralized mortgage obligations - residential 18,084 - 18,084 - Collateralized mortgage obligations - commercial 99,350 - 99,350 - Mortgage-backed securities 20,576 - 20,576 - Corporate debt securities 3,792 - 453 3,339 Asset-backed securities - - - - Negotiable certificates of deposit 3,216 - 3,216 - Equity securities 936 936 - - Total available-for-sale securities $ 276,015 $ 936 $ 271,740 $ 3,339 </t>
  </si>
  <si>
    <t>Fair Value, Assets Measured on Recurring Basis, Unobservable Input Reconciliation [Table Text Block]</t>
  </si>
  <si>
    <t xml:space="preserve"> Fair Value Measurements Using Significant Unobservable Inputs (Level 3) Corporate Debt Securities Nine Months Ended September 30, (in thousands) 2017 2016 Balance at December 31, $ 3,339 $ 3,269 Additions 2,000 - Payments received - - Total gains or losses (realized/unrealized): Included in earnings - - Included in other comprehensive income 106 207 Balance at September 30, $ 5,445 $ 3,476 </t>
  </si>
  <si>
    <t>Fair Value Measurements, Nonrecurring [Table Text Block]</t>
  </si>
  <si>
    <t xml:space="preserve"> September 30, 2017 Fair Value Measurement Quantitative Information Recorded Valuation Fair Valuation Unobservable Value/ (in thousands) Investment Allowance Value Technique Inputs Range Impaired loans - collateral dependent $ 1,179 $ 615 $ 564 Appraisal of collateral Selling cost 10.0% Impaired loans - other 4,554 157 4,397 Discounted cash flows Discount rate 3.0% - 7.5% Other real estate owned 1,053 - 1,053 Appraisal of collateral Selling cost 10.0% December 31, 2016 Fair Value Measurement Quantitative Information Recorded Valuation Fair Valuation Unobservable Value/ (in thousands) Investment Allowance Value Technique Inputs Range Impaired loans - collateral dependent $ 482 $ 68 $ 414 Appraisal of collateral Selling cost 10.0% Impaired loans - other 3,247 234 3,013 Discounted cash flows Discount rate 3.0% - 7.5% Other real estate owned 1,949 - 1,949 Appraisal of collateral Selling cost 10.0% </t>
  </si>
  <si>
    <t>Fair Value, by Balance Sheet Grouping [Table Text Block]</t>
  </si>
  <si>
    <t xml:space="preserve"> Fair Value September 30, 2017 December 31, 2016 (in thousands) Measurement Carrying Value Fair Value Carrying Value Fair Value Financial assets Cash and short term investments Level 1 $ 43,810 $ 43,810 $ 112,445 $ 112,445 Securities available for sale See previous table 282,037 282,037 276,015 276,015 FHLB of Pittsburgh stock Level 2 2,450 2,450 3,311 3,311 Loans held for sale Level 2 147 147 596 596 Loans, net Level 3 750,627 744,660 722,860 712,263 Accrued interest receivable Level 2 3,203 3,203 2,757 2,757 Equity securities without readily determinable fair values Level 3 1,160 1,160 - - Servicing rights Level 3 254 746 215 744 Financial liabilities Deposits Level 2 983,212 949,204 1,015,139 968,904 Borrowed funds Level 2 60,660 60,678 78,847 78,923 Accrued interest payable Level 2 244 244 242 242 </t>
  </si>
  <si>
    <t>Note 12 - Earnings Per Share (Tables)</t>
  </si>
  <si>
    <t>Schedule of Earnings Per Share, Basic and Diluted [Table Text Block]</t>
  </si>
  <si>
    <t xml:space="preserve"> Three Months Ended Nine Months Ended September 30, September 30, (in thousands, except share data) 2017 2016 2017 2016 Net income $ 2,272 $ 2,017 $ 6,261 $ 4,785 Basic weighted-average number of common shares outstanding 16,757,963 16,593,811 16,711,172 16,554,391 Plus: Common share equivalents 19,708 - 17,680 1,763 Diluted weighted-average number of common shares outstanding 16,777,671 16,593,811 16,728,852 16,556,154 Income per common share: Basic $ 0.14 $ 0.12 $ 0.37 $ 0.29 Diluted $ 0.14 $ 0.12 $ 0.37 $ 0.29 </t>
  </si>
  <si>
    <t>Note 13 - Other Comprehensive Income (Tables)</t>
  </si>
  <si>
    <t>Reclassification out of Accumulated Other Comprehensive Income [Table Text Block]</t>
  </si>
  <si>
    <t xml:space="preserve"> Three Months Ended September 30, 2017 Nine Months Ended September 30, 2017 Amount Reclassifed Amount Reclassifed from Accumulated from Accumulated Other Comprehensive Affected Line Item in the Other Comprehensive Affected Line Item in the (in thousands) Income (Loss) Consolidated Statements of Income Income (Loss) Consolidated Statements of Income Available-for-sale securities: Net gains on sale of securities reclassified into net income $ (367 ) Net gain on sale of securities $ (1,338 ) Net gain on sale of securities Taxes 125 Income taxes 455 Income taxes Net of tax amount $ (242 ) $ (883 ) Three Months Ended September 30, 2016 Nine Months Ended September 30, 2016 Amount Reclassifed Amount Reclassifed from Accumulated from Accumulated Other Comprehensive Affected Line Item in the Other Comprehensive Affected Line Item in the (in thousands) Income (Loss) Consolidated Statements of Income Income (Loss) Consolidated Statements of Income Available-for-sale securities: Net gains on sale of securities reclassified into net income $ - Net gain on sale of securities $ (960 ) Net gain on sale of securities Taxes - Income taxes 326 Income taxes Net of tax amount $ - $ (634 ) </t>
  </si>
  <si>
    <t>Schedule of Accumulated Other Comprehensive Income (Loss) [Table Text Block]</t>
  </si>
  <si>
    <t xml:space="preserve"> Three Months Ended Nine Months Ended September 30, September 30, (in thousands) 2017 2016 2017 2016 Beginning balance $ 1,196 $ 7,023 $ (1,560 ) $ (61 ) Other comprehensive income before reclassifications (844 ) (791 ) 2,553 6,927 Amounts reclassified from accumulated other comprehensive income (242 ) - (883 ) (634 ) Net other comprehensive income during the period (1,086 ) (791 ) 1,670 6,293 Ending balance $ 110 $ 6,232 $ 110 $ 6,232 </t>
  </si>
  <si>
    <t>Note 3 - Securities (Details Textual) $ in Thousands</t>
  </si>
  <si>
    <t>Sep. 30, 2017USD ($)</t>
  </si>
  <si>
    <t>Sep. 30, 2016USD ($)</t>
  </si>
  <si>
    <t>Dec. 31, 2016USD ($)</t>
  </si>
  <si>
    <t>Payments to Acquire Available-for-sale Securities</t>
  </si>
  <si>
    <t>Individual Stockholders Equity Maximum Percentage</t>
  </si>
  <si>
    <t>10.00%</t>
  </si>
  <si>
    <t>Available-for-sale Securities Pledged as Collateral</t>
  </si>
  <si>
    <t>Proceeds from Sale of Available-for-sale Securities</t>
  </si>
  <si>
    <t>Available-for-sale Securities, Gross Realized Gains</t>
  </si>
  <si>
    <t>Available-for-sale Securities, Gross Realized Losses</t>
  </si>
  <si>
    <t>Available-for-sale, Securities in Unrealized Loss Positions, Qualitative Disclosure, Number of Positions</t>
  </si>
  <si>
    <t>Federal Home Loan Bank Stock</t>
  </si>
  <si>
    <t>Federal Home Loan Bank of Pittsburgh [Member]</t>
  </si>
  <si>
    <t>Impairment on Federal Reserve Bank of Philadelphia Stock</t>
  </si>
  <si>
    <t>Corporate Debt Securities [Member]</t>
  </si>
  <si>
    <t>US States and Political Subdivisions Debt Securities [Member]</t>
  </si>
  <si>
    <t>Mortgage-backed Securities, Issued by US Government Sponsored Enterprises [Member]</t>
  </si>
  <si>
    <t>Asset-backed Securities [Member]</t>
  </si>
  <si>
    <t>Equity Securities [Member]</t>
  </si>
  <si>
    <t>Equity Security Without Readily Determinable Fair Value [Member]</t>
  </si>
  <si>
    <t>Other Investment, Ownership Percentage</t>
  </si>
  <si>
    <t>4.90%</t>
  </si>
  <si>
    <t>Other than Temporary Impairment Losses, Investments</t>
  </si>
  <si>
    <t>Subordinated Note 1 Previously Recorded in Loan Portfolio [Member]</t>
  </si>
  <si>
    <t>Transfer to Investments</t>
  </si>
  <si>
    <t>Mandatory Redeemable Preferred Stock Previously Recorded in Loan Portfolio [Member]</t>
  </si>
  <si>
    <t>Reclassified Recorded Investment from Loans Receivable to Available-for-sale Securities [Member | December 31, 2015 [Member]</t>
  </si>
  <si>
    <t>Prior Period Reclassification Adjustment</t>
  </si>
  <si>
    <t>Increase to Available-for-sale Securities [Member] | December 31, 2015 [Member]</t>
  </si>
  <si>
    <t>Prior Period Reclassification and Valuation Adjustment</t>
  </si>
  <si>
    <t>Prior Period Reclassification and Valuation Adjustment, Percentage</t>
  </si>
  <si>
    <t>1.29%</t>
  </si>
  <si>
    <t>Increase to Available-for-sale Securities [Member] | December 31, 2016 [Member]</t>
  </si>
  <si>
    <t>1.22%</t>
  </si>
  <si>
    <t>Decrease to Loans Receivable, Net of Allowance for Loan and Lease Losses [Member] | December 31, 2015 [Member]</t>
  </si>
  <si>
    <t>0.41%</t>
  </si>
  <si>
    <t>Decrease to Loans Receivable, Net of Allowance for Loan and Lease Losses [Member] | December 31, 2016 [Member]</t>
  </si>
  <si>
    <t>Increases to Total Capital, Specifically Accumulated Other Comprehensive Income, Net of Income Taxes [Member] | December 31, 2015 [Member]</t>
  </si>
  <si>
    <t>0.21%</t>
  </si>
  <si>
    <t>Increases to Total Capital, Specifically Accumulated Other Comprehensive Income, Net of Income Taxes [Member] | December 31, 2016 [Member]</t>
  </si>
  <si>
    <t>0.25%</t>
  </si>
  <si>
    <t>Decrease to Net Deferred Tax Assets [Member] | December 31, 2015 [Member]</t>
  </si>
  <si>
    <t>0.32%</t>
  </si>
  <si>
    <t>Decrease to Net Deferred Tax Assets [Member] | December 31, 2016 [Member]</t>
  </si>
  <si>
    <t>0.43%</t>
  </si>
  <si>
    <t>Subordinated Note 2 Previously Recorded in Loan Portfolio [Member]</t>
  </si>
  <si>
    <t>Note 3 - Securities - Amortized Cost, Gross Unrealized Gains and Losses, and Fair Value (Details) - USD ($) $ in Thousands</t>
  </si>
  <si>
    <t>Securities available for sale, amortized cost</t>
  </si>
  <si>
    <t>Securities available for sale, gross unrealized holding gains</t>
  </si>
  <si>
    <t>Securities available for sale, gross unrealized holding losses</t>
  </si>
  <si>
    <t>US Government Agencies Debt Securities [Member]</t>
  </si>
  <si>
    <t>Mortgage-backed Securities, Issued by US Government Sponsored Enterprises [Member] | Residential Mortgage [Member]</t>
  </si>
  <si>
    <t>Mortgage-backed Securities, Issued by US Government Sponsored Enterprises [Member] | Commercial Loan [Member]</t>
  </si>
  <si>
    <t>Collateralized Mortgage Backed Securities [Member]</t>
  </si>
  <si>
    <t>Negotiable Certificates of Deposit [Member]</t>
  </si>
  <si>
    <t>Note 3 - Securities - Available-for-sale Debt Securities by Contractual Maturity (Details) $ in Thousands</t>
  </si>
  <si>
    <t>One year or less, amortized cost</t>
  </si>
  <si>
    <t>One year or less, fair value</t>
  </si>
  <si>
    <t>After one year through five years</t>
  </si>
  <si>
    <t>After five years through ten years, amortized cost</t>
  </si>
  <si>
    <t>After five years through ten years, fair value</t>
  </si>
  <si>
    <t>After ten years, amortized cost</t>
  </si>
  <si>
    <t>After ten years, fair value</t>
  </si>
  <si>
    <t>Total, amortized cost</t>
  </si>
  <si>
    <t>Total, fair value</t>
  </si>
  <si>
    <t>Securities without a single maturity, amortized cost</t>
  </si>
  <si>
    <t>Securities without a single maturity, fair value</t>
  </si>
  <si>
    <t>Collateralized Mortgage Obligations [Member]</t>
  </si>
  <si>
    <t>Note 3 - Securities - Available-for-sale Securities in a Continuous Unrealized Loss Position (Details) $ in Thousands</t>
  </si>
  <si>
    <t>Less than 12 months, number of securities</t>
  </si>
  <si>
    <t>Less than 12 months, fair value</t>
  </si>
  <si>
    <t>Less than 12 months, gross unrealized losses</t>
  </si>
  <si>
    <t>12 months or longer, number of securities</t>
  </si>
  <si>
    <t>12 months or longer, fair value</t>
  </si>
  <si>
    <t>12 months or longer, gross unrealized losses</t>
  </si>
  <si>
    <t>Total, number of securities</t>
  </si>
  <si>
    <t>Total, gross unrealized losses</t>
  </si>
  <si>
    <t>Note 4 - Loans (Details Textual) $ in Thousands</t>
  </si>
  <si>
    <t>Gain (Loss) on Sales of Loans, Net</t>
  </si>
  <si>
    <t>Financing Receivable, Recorded Investment, Nonaccrual Status</t>
  </si>
  <si>
    <t>Loans Still Classified as Non-accrual Status, Period of Past Due</t>
  </si>
  <si>
    <t>90 days</t>
  </si>
  <si>
    <t>Financing Receivable, Recorded Investment, 90 Days Past Due and Still Accruing</t>
  </si>
  <si>
    <t>Financing Receivable, Collectively Evaluated for Impairment</t>
  </si>
  <si>
    <t>Loans and Leases Receivable, Impaired, Interest Lost on Nonaccrual Loans</t>
  </si>
  <si>
    <t>Financing Receivable, Modifications, Recorded Investment</t>
  </si>
  <si>
    <t>Loans and Leases Receivable, Allowance</t>
  </si>
  <si>
    <t>Loans and Leases Receivable, Impaired, Commitment to Lend</t>
  </si>
  <si>
    <t>Financing Receivable, Modifications, Number of Contracts</t>
  </si>
  <si>
    <t>Financing Receivable, Modifications</t>
  </si>
  <si>
    <t>Financing Receivable, Modifications, Subsequent Default, Number of Contracts</t>
  </si>
  <si>
    <t>Mortgage Loans in Process of Foreclosure, Number</t>
  </si>
  <si>
    <t>Mortgage Loans in Process of Foreclosure, Amount</t>
  </si>
  <si>
    <t>Number of Real Estate Properties, Foreclosed</t>
  </si>
  <si>
    <t>Residential Real Estate, Foreclosed [Member]</t>
  </si>
  <si>
    <t>Real Estate Investment Property, Foreclosed</t>
  </si>
  <si>
    <t>Investor-owned Residential Real Estate Foreclosed [Member]</t>
  </si>
  <si>
    <t>Commercial Real Estate Portfolio Segment [Member]</t>
  </si>
  <si>
    <t>Commercial and Industrial [Member]</t>
  </si>
  <si>
    <t>Financing Receivables, Impaired, Troubled Debt Restructuring, Write-down</t>
  </si>
  <si>
    <t>Financing Receivable, Modifications, Paid off</t>
  </si>
  <si>
    <t>Consumer Portfolio Segment [Member]</t>
  </si>
  <si>
    <t>Residential Portfolio Segment [Member]</t>
  </si>
  <si>
    <t>Number of Real Estate Properties</t>
  </si>
  <si>
    <t>Other Real Estate</t>
  </si>
  <si>
    <t>Troubled Debt Restructuring [Member]</t>
  </si>
  <si>
    <t>Troubled Debt Restructuring [Member] | Residential Portfolio Segment [Member]</t>
  </si>
  <si>
    <t>Allowance for Loan and Lease Losses, Period Increase (Decrease)</t>
  </si>
  <si>
    <t>Forbearance [Member]</t>
  </si>
  <si>
    <t>Forbearance [Member] | Commercial Real Estate Portfolio Segment [Member]</t>
  </si>
  <si>
    <t>Forbearance [Member] | Commercial and Industrial [Member]</t>
  </si>
  <si>
    <t>Forbearance [Member] | Consumer Portfolio Segment [Member]</t>
  </si>
  <si>
    <t>Forbearance [Member] | Residential Portfolio Segment [Member]</t>
  </si>
  <si>
    <t>Extended Term and Taxes Capitalized [Member] | Consumer Portfolio Segment [Member]</t>
  </si>
  <si>
    <t>Extended Maturity [Member]</t>
  </si>
  <si>
    <t>Extended Maturity [Member] | Commercial Real Estate Portfolio Segment [Member]</t>
  </si>
  <si>
    <t>Extended Maturity [Member] | Commercial and Industrial [Member]</t>
  </si>
  <si>
    <t>Extended Maturity [Member] | Consumer Portfolio Segment [Member]</t>
  </si>
  <si>
    <t>Extended Maturity [Member] | Residential Portfolio Segment [Member]</t>
  </si>
  <si>
    <t>Principal Forbearance [Member] | Commercial Real Estate Portfolio Segment [Member]</t>
  </si>
  <si>
    <t>Reduction in Monthly Principal Payment [Member] | Commercial Real Estate Portfolio Segment [Member]</t>
  </si>
  <si>
    <t>Charge Off [Member] | Commercial and Industrial [Member]</t>
  </si>
  <si>
    <t>Nonaccrual Loans [Member]</t>
  </si>
  <si>
    <t>Performing Financial Instruments [Member]</t>
  </si>
  <si>
    <t>Nonperforming Financial Instruments [Member]</t>
  </si>
  <si>
    <t>Small Business Administration [Member]</t>
  </si>
  <si>
    <t>Loans Sold During Period, Principal Balance</t>
  </si>
  <si>
    <t>One- to Four-family Mortgages [Member]</t>
  </si>
  <si>
    <t>Recorded Investment of Mortgage Loans Sold</t>
  </si>
  <si>
    <t>Loans Receivable Held-for-sale, Net, Not Part of Disposal Group, Mortgage</t>
  </si>
  <si>
    <t>Note 4 - Loans - Loans Receivable, Net (Details) - USD ($) $ in Thousands</t>
  </si>
  <si>
    <t>Loans, gross</t>
  </si>
  <si>
    <t>Unearned income</t>
  </si>
  <si>
    <t>Net deferred loan costs</t>
  </si>
  <si>
    <t>Allowance for loan and lease losses</t>
  </si>
  <si>
    <t>Loans, net</t>
  </si>
  <si>
    <t>Construction, Land Acquisition and Development [Member]</t>
  </si>
  <si>
    <t>State and Political Subdivisions [Member]</t>
  </si>
  <si>
    <t>Note 4 - Loans - Activity in the Allowance for Loan Losses (Details) - USD ($) $ in Thousands</t>
  </si>
  <si>
    <t>Balance</t>
  </si>
  <si>
    <t>Charge-offs</t>
  </si>
  <si>
    <t>Recoveries</t>
  </si>
  <si>
    <t>Provisions (credits)</t>
  </si>
  <si>
    <t>Individually evaluated for impairment</t>
  </si>
  <si>
    <t>Collectively evaluated for impairment</t>
  </si>
  <si>
    <t>Unallocated Financing Receivables [Member]</t>
  </si>
  <si>
    <t>Note 4 - Loans - Loans by Credit Quality Indicator (Details) - USD ($) $ in Thousands</t>
  </si>
  <si>
    <t>Loans</t>
  </si>
  <si>
    <t>Commercial Loans [Member]</t>
  </si>
  <si>
    <t>Accruing Loans [Member]</t>
  </si>
  <si>
    <t>Subtotal, Other Loans [Member]</t>
  </si>
  <si>
    <t>Pass [Member] | Commercial Loans [Member]</t>
  </si>
  <si>
    <t>Special Mention [Member] | Commercial Loans [Member]</t>
  </si>
  <si>
    <t>Substandard [Member] | Commercial Loans [Member]</t>
  </si>
  <si>
    <t>Doubtful [Member] | Commercial Loans [Member]</t>
  </si>
  <si>
    <t>Loss [Member] | Commercial Loans [Member]</t>
  </si>
  <si>
    <t>Residential Portfolio Segment [Member] | Commercial Loans [Member]</t>
  </si>
  <si>
    <t>Residential Portfolio Segment [Member] | Accruing Loans [Member]</t>
  </si>
  <si>
    <t>Residential Portfolio Segment [Member] | Nonaccrual Loans [Member]</t>
  </si>
  <si>
    <t>Residential Portfolio Segment [Member] | Subtotal, Other Loans [Member]</t>
  </si>
  <si>
    <t>Residential Portfolio Segment [Member] | Pass [Member] | Commercial Loans [Member]</t>
  </si>
  <si>
    <t>Residential Portfolio Segment [Member] | Special Mention [Member] | Commercial Loans [Member]</t>
  </si>
  <si>
    <t>Residential Portfolio Segment [Member] | Substandard [Member] | Commercial Loans [Member]</t>
  </si>
  <si>
    <t>Residential Portfolio Segment [Member] | Doubtful [Member] | Commercial Loans [Member]</t>
  </si>
  <si>
    <t>Residential Portfolio Segment [Member] | Loss [Member] | Commercial Loans [Member]</t>
  </si>
  <si>
    <t>Commercial Real Estate Portfolio Segment [Member] | Commercial Loans [Member]</t>
  </si>
  <si>
    <t>Commercial Real Estate Portfolio Segment [Member] | Accruing Loans [Member]</t>
  </si>
  <si>
    <t>Commercial Real Estate Portfolio Segment [Member] | Nonaccrual Loans [Member]</t>
  </si>
  <si>
    <t>Commercial Real Estate Portfolio Segment [Member] | Subtotal, Other Loans [Member]</t>
  </si>
  <si>
    <t>Commercial Real Estate Portfolio Segment [Member] | Pass [Member] | Commercial Loans [Member]</t>
  </si>
  <si>
    <t>Commercial Real Estate Portfolio Segment [Member] | Special Mention [Member] | Commercial Loans [Member]</t>
  </si>
  <si>
    <t>Commercial Real Estate Portfolio Segment [Member] | Substandard [Member] | Commercial Loans [Member]</t>
  </si>
  <si>
    <t>Commercial Real Estate Portfolio Segment [Member] | Doubtful [Member] | Commercial Loans [Member]</t>
  </si>
  <si>
    <t>Commercial Real Estate Portfolio Segment [Member] | Loss [Member] | Commercial Loans [Member]</t>
  </si>
  <si>
    <t>Construction, Land Acquisition and Development [Member] | Commercial Loans [Member]</t>
  </si>
  <si>
    <t>Construction, Land Acquisition and Development [Member] | Accruing Loans [Member]</t>
  </si>
  <si>
    <t>Construction, Land Acquisition and Development [Member] | Nonaccrual Loans [Member]</t>
  </si>
  <si>
    <t>Construction, Land Acquisition and Development [Member] | Subtotal, Other Loans [Member]</t>
  </si>
  <si>
    <t>Construction, Land Acquisition and Development [Member] | Pass [Member] | Commercial Loans [Member]</t>
  </si>
  <si>
    <t>Construction, Land Acquisition and Development [Member] | Special Mention [Member] | Commercial Loans [Member]</t>
  </si>
  <si>
    <t>Construction, Land Acquisition and Development [Member] | Substandard [Member] | Commercial Loans [Member]</t>
  </si>
  <si>
    <t>Construction, Land Acquisition and Development [Member] | Doubtful [Member] | Commercial Loans [Member]</t>
  </si>
  <si>
    <t>Construction, Land Acquisition and Development [Member] | Loss [Member] | Commercial Loans [Member]</t>
  </si>
  <si>
    <t>Commercial and Industrial [Member] | Commercial Loans [Member]</t>
  </si>
  <si>
    <t>Commercial and Industrial [Member] | Accruing Loans [Member]</t>
  </si>
  <si>
    <t>Commercial and Industrial [Member] | Nonaccrual Loans [Member]</t>
  </si>
  <si>
    <t>Commercial and Industrial [Member] | Subtotal, Other Loans [Member]</t>
  </si>
  <si>
    <t>Commercial and Industrial [Member] | Pass [Member] | Commercial Loans [Member]</t>
  </si>
  <si>
    <t>Commercial and Industrial [Member] | Special Mention [Member] | Commercial Loans [Member]</t>
  </si>
  <si>
    <t>Commercial and Industrial [Member] | Substandard [Member] | Commercial Loans [Member]</t>
  </si>
  <si>
    <t>Commercial and Industrial [Member] | Doubtful [Member] | Commercial Loans [Member]</t>
  </si>
  <si>
    <t>Commercial and Industrial [Member] | Loss [Member] | Commercial Loans [Member]</t>
  </si>
  <si>
    <t>Consumer Portfolio Segment [Member] | Commercial Loans [Member]</t>
  </si>
  <si>
    <t>Consumer Portfolio Segment [Member] | Accruing Loans [Member]</t>
  </si>
  <si>
    <t>Consumer Portfolio Segment [Member] | Nonaccrual Loans [Member]</t>
  </si>
  <si>
    <t>Consumer Portfolio Segment [Member] | Subtotal, Other Loans [Member]</t>
  </si>
  <si>
    <t>Consumer Portfolio Segment [Member] | Pass [Member] | Commercial Loans [Member]</t>
  </si>
  <si>
    <t>Consumer Portfolio Segment [Member] | Special Mention [Member] | Commercial Loans [Member]</t>
  </si>
  <si>
    <t>Consumer Portfolio Segment [Member] | Substandard [Member] | Commercial Loans [Member]</t>
  </si>
  <si>
    <t>Consumer Portfolio Segment [Member] | Doubtful [Member] | Commercial Loans [Member]</t>
  </si>
  <si>
    <t>Consumer Portfolio Segment [Member] | Loss [Member] | Commercial Loans [Member]</t>
  </si>
  <si>
    <t>State and Political Subdivisions [Member] | Commercial Loans [Member]</t>
  </si>
  <si>
    <t>State and Political Subdivisions [Member] | Accruing Loans [Member]</t>
  </si>
  <si>
    <t>State and Political Subdivisions [Member] | Nonaccrual Loans [Member]</t>
  </si>
  <si>
    <t>State and Political Subdivisions [Member] | Subtotal, Other Loans [Member]</t>
  </si>
  <si>
    <t>State and Political Subdivisions [Member] | Pass [Member] | Commercial Loans [Member]</t>
  </si>
  <si>
    <t>State and Political Subdivisions [Member] | Special Mention [Member] | Commercial Loans [Member]</t>
  </si>
  <si>
    <t>State and Political Subdivisions [Member] | Substandard [Member] | Commercial Loans [Member]</t>
  </si>
  <si>
    <t>State and Political Subdivisions [Member] | Doubtful [Member] | Commercial Loans [Member]</t>
  </si>
  <si>
    <t>State and Political Subdivisions [Member] | Loss [Member] | Commercial Loans [Member]</t>
  </si>
  <si>
    <t>Note 4 - Loans - Performing and Non-performing Loan Delinquency Status (Details) - USD ($) $ in Thousands</t>
  </si>
  <si>
    <t>Loans past due</t>
  </si>
  <si>
    <t>Real Estate Loan [Member] | Performing Financial Instruments [Member]</t>
  </si>
  <si>
    <t>Real Estate Loan [Member] | Nonperforming Financial Instruments [Member]</t>
  </si>
  <si>
    <t>Residential Portfolio Segment [Member] | Real Estate Loan [Member] | Performing Financial Instruments [Member]</t>
  </si>
  <si>
    <t>Residential Portfolio Segment [Member] | Real Estate Loan [Member] | Nonperforming Financial Instruments [Member]</t>
  </si>
  <si>
    <t>Commercial Real Estate Portfolio Segment [Member] | Real Estate Loan [Member] | Performing Financial Instruments [Member]</t>
  </si>
  <si>
    <t>Construction, Land Acquisition and Development [Member] | Real Estate Loan [Member] | Performing Financial Instruments [Member]</t>
  </si>
  <si>
    <t>Construction, Land Acquisition and Development [Member] | Real Estate Loan [Member] | Nonperforming Financial Instruments [Member]</t>
  </si>
  <si>
    <t>Commercial and Industrial [Member] | Performing Financial Instruments [Member]</t>
  </si>
  <si>
    <t>Commercial and Industrial [Member] | Nonperforming Financial Instruments [Member]</t>
  </si>
  <si>
    <t>Consumer Portfolio Segment [Member] | Performing Financial Instruments [Member]</t>
  </si>
  <si>
    <t>Consumer Portfolio Segment [Member] | Nonperforming Financial Instruments [Member]</t>
  </si>
  <si>
    <t>State and Political Subdivisions [Member] | Performing Financial Instruments [Member]</t>
  </si>
  <si>
    <t>State and Political Subdivisions [Member] | Nonperforming Financial Instruments [Member]</t>
  </si>
  <si>
    <t>Commercial Portfolio Segment [Member] | Real Estate Loan [Member] | Nonperforming Financial Instruments [Member]</t>
  </si>
  <si>
    <t>Financing Receivables, 1 to 29 Days Past Due [Member]</t>
  </si>
  <si>
    <t>Financing Receivables, 1 to 29 Days Past Due [Member] | Performing Financial Instruments [Member]</t>
  </si>
  <si>
    <t>Financing Receivables, 1 to 29 Days Past Due [Member] | Nonperforming Financial Instruments [Member]</t>
  </si>
  <si>
    <t>Financing Receivables, 1 to 29 Days Past Due [Member] | Real Estate Loan [Member] | Performing Financial Instruments [Member]</t>
  </si>
  <si>
    <t>Financing Receivables, 1 to 29 Days Past Due [Member] | Real Estate Loan [Member] | Nonperforming Financial Instruments [Member]</t>
  </si>
  <si>
    <t>Financing Receivables, 1 to 29 Days Past Due [Member] | Residential Portfolio Segment [Member] | Real Estate Loan [Member] | Performing Financial Instruments [Member]</t>
  </si>
  <si>
    <t>Financing Receivables, 1 to 29 Days Past Due [Member] | Residential Portfolio Segment [Member] | Real Estate Loan [Member] | Nonperforming Financial Instruments [Member]</t>
  </si>
  <si>
    <t>Financing Receivables, 1 to 29 Days Past Due [Member] | Commercial Real Estate Portfolio Segment [Member] | Real Estate Loan [Member] | Performing Financial Instruments [Member]</t>
  </si>
  <si>
    <t>Financing Receivables, 1 to 29 Days Past Due [Member] | Construction, Land Acquisition and Development [Member] | Real Estate Loan [Member] | Performing Financial Instruments [Member]</t>
  </si>
  <si>
    <t>Financing Receivables, 1 to 29 Days Past Due [Member] | Construction, Land Acquisition and Development [Member] | Real Estate Loan [Member] | Nonperforming Financial Instruments [Member]</t>
  </si>
  <si>
    <t>Financing Receivables, 1 to 29 Days Past Due [Member] | Commercial and Industrial [Member] | Performing Financial Instruments [Member]</t>
  </si>
  <si>
    <t>Financing Receivables, 1 to 29 Days Past Due [Member] | Commercial and Industrial [Member] | Nonperforming Financial Instruments [Member]</t>
  </si>
  <si>
    <t>Financing Receivables, 1 to 29 Days Past Due [Member] | Consumer Portfolio Segment [Member] | Performing Financial Instruments [Member]</t>
  </si>
  <si>
    <t>Financing Receivables, 1 to 29 Days Past Due [Member] | Consumer Portfolio Segment [Member] | Nonperforming Financial Instruments [Member]</t>
  </si>
  <si>
    <t>Financing Receivables, 1 to 29 Days Past Due [Member] | State and Political Subdivisions [Member] | Performing Financial Instruments [Member]</t>
  </si>
  <si>
    <t>Financing Receivables, 1 to 29 Days Past Due [Member] | State and Political Subdivisions [Member] | Nonperforming Financial Instruments [Member]</t>
  </si>
  <si>
    <t>Financing Receivables, 1 to 29 Days Past Due [Member] | Commercial Portfolio Segment [Member] | Real Estate Loan [Member] | Nonperforming Financial Instruments [Member]</t>
  </si>
  <si>
    <t>Financing Receivables, 30 to 59 Days Past Due [Member]</t>
  </si>
  <si>
    <t>Financing Receivables, 30 to 59 Days Past Due [Member] | Performing Financial Instruments [Member]</t>
  </si>
  <si>
    <t>Financing Receivables, 30 to 59 Days Past Due [Member] | Nonperforming Financial Instruments [Member]</t>
  </si>
  <si>
    <t>Financing Receivables, 30 to 59 Days Past Due [Member] | Real Estate Loan [Member] | Performing Financial Instruments [Member]</t>
  </si>
  <si>
    <t>Financing Receivables, 30 to 59 Days Past Due [Member] | Real Estate Loan [Member] | Nonperforming Financial Instruments [Member]</t>
  </si>
  <si>
    <t>Financing Receivables, 30 to 59 Days Past Due [Member] | Residential Portfolio Segment [Member] | Real Estate Loan [Member] | Performing Financial Instruments [Member]</t>
  </si>
  <si>
    <t>Financing Receivables, 30 to 59 Days Past Due [Member] | Residential Portfolio Segment [Member] | Real Estate Loan [Member] | Nonperforming Financial Instruments [Member]</t>
  </si>
  <si>
    <t>Financing Receivables, 30 to 59 Days Past Due [Member] | Commercial Real Estate Portfolio Segment [Member] | Real Estate Loan [Member] | Performing Financial Instruments [Member]</t>
  </si>
  <si>
    <t>Financing Receivables, 30 to 59 Days Past Due [Member] | Construction, Land Acquisition and Development [Member] | Real Estate Loan [Member] | Performing Financial Instruments [Member]</t>
  </si>
  <si>
    <t>Financing Receivables, 30 to 59 Days Past Due [Member] | Construction, Land Acquisition and Development [Member] | Real Estate Loan [Member] | Nonperforming Financial Instruments [Member]</t>
  </si>
  <si>
    <t>Financing Receivables, 30 to 59 Days Past Due [Member] | Commercial and Industrial [Member] | Performing Financial Instruments [Member]</t>
  </si>
  <si>
    <t>Financing Receivables, 30 to 59 Days Past Due [Member] | Commercial and Industrial [Member] | Nonperforming Financial Instruments [Member]</t>
  </si>
  <si>
    <t>Financing Receivables, 30 to 59 Days Past Due [Member] | Consumer Portfolio Segment [Member] | Performing Financial Instruments [Member]</t>
  </si>
  <si>
    <t>Financing Receivables, 30 to 59 Days Past Due [Member] | Consumer Portfolio Segment [Member] | Nonperforming Financial Instruments [Member]</t>
  </si>
  <si>
    <t>Financing Receivables, 30 to 59 Days Past Due [Member] | State and Political Subdivisions [Member] | Performing Financial Instruments [Member]</t>
  </si>
  <si>
    <t>Financing Receivables, 30 to 59 Days Past Due [Member] | State and Political Subdivisions [Member] | Nonperforming Financial Instruments [Member]</t>
  </si>
  <si>
    <t>Financing Receivables, 30 to 59 Days Past Due [Member] | Commercial Portfolio Segment [Member] | Real Estate Loan [Member] | Nonperforming Financial Instruments [Member]</t>
  </si>
  <si>
    <t>Financing Receivables, 60 to 89 Days Past Due [Member]</t>
  </si>
  <si>
    <t>Financing Receivables, 60 to 89 Days Past Due [Member] | Performing Financial Instruments [Member]</t>
  </si>
  <si>
    <t>Financing Receivables, 60 to 89 Days Past Due [Member] | Nonperforming Financial Instruments [Member]</t>
  </si>
  <si>
    <t>Financing Receivables, 60 to 89 Days Past Due [Member] | Real Estate Loan [Member] | Performing Financial Instruments [Member]</t>
  </si>
  <si>
    <t>Financing Receivables, 60 to 89 Days Past Due [Member] | Real Estate Loan [Member] | Nonperforming Financial Instruments [Member]</t>
  </si>
  <si>
    <t>Financing Receivables, 60 to 89 Days Past Due [Member] | Residential Portfolio Segment [Member] | Real Estate Loan [Member] | Performing Financial Instruments [Member]</t>
  </si>
  <si>
    <t>Financing Receivables, 60 to 89 Days Past Due [Member] | Residential Portfolio Segment [Member] | Real Estate Loan [Member] | Nonperforming Financial Instruments [Member]</t>
  </si>
  <si>
    <t>Financing Receivables, 60 to 89 Days Past Due [Member] | Commercial Real Estate Portfolio Segment [Member] | Real Estate Loan [Member] | Performing Financial Instruments [Member]</t>
  </si>
  <si>
    <t>Financing Receivables, 60 to 89 Days Past Due [Member] | Construction, Land Acquisition and Development [Member] | Real Estate Loan [Member] | Performing Financial Instruments [Member]</t>
  </si>
  <si>
    <t>Financing Receivables, 60 to 89 Days Past Due [Member] | Construction, Land Acquisition and Development [Member] | Real Estate Loan [Member] | Nonperforming Financial Instruments [Member]</t>
  </si>
  <si>
    <t>Financing Receivables, 60 to 89 Days Past Due [Member] | Commercial and Industrial [Member] | Performing Financial Instruments [Member]</t>
  </si>
  <si>
    <t>Financing Receivables, 60 to 89 Days Past Due [Member] | Commercial and Industrial [Member] | Nonperforming Financial Instruments [Member]</t>
  </si>
  <si>
    <t>Financing Receivables, 60 to 89 Days Past Due [Member] | Consumer Portfolio Segment [Member] | Performing Financial Instruments [Member]</t>
  </si>
  <si>
    <t>Financing Receivables, 60 to 89 Days Past Due [Member] | Consumer Portfolio Segment [Member] | Nonperforming Financial Instruments [Member]</t>
  </si>
  <si>
    <t>Financing Receivables, 60 to 89 Days Past Due [Member] | State and Political Subdivisions [Member] | Performing Financial Instruments [Member]</t>
  </si>
  <si>
    <t>Financing Receivables, 60 to 89 Days Past Due [Member] | State and Political Subdivisions [Member] | Nonperforming Financial Instruments [Member]</t>
  </si>
  <si>
    <t>Financing Receivables, 60 to 89 Days Past Due [Member] | Commercial Portfolio Segment [Member] | Real Estate Loan [Member] | Nonperforming Financial Instruments [Member]</t>
  </si>
  <si>
    <t>Financing Receivables, Equal to Greater than 90 Days Past Due [Member]</t>
  </si>
  <si>
    <t>Financing Receivables, Equal to Greater than 90 Days Past Due [Member] | Performing Financial Instruments [Member]</t>
  </si>
  <si>
    <t>Financing Receivables, Equal to Greater than 90 Days Past Due [Member] | Nonperforming Financial Instruments [Member]</t>
  </si>
  <si>
    <t>Financing Receivables, Equal to Greater than 90 Days Past Due [Member] | Real Estate Loan [Member] | Performing Financial Instruments [Member]</t>
  </si>
  <si>
    <t>Financing Receivables, Equal to Greater than 90 Days Past Due [Member] | Real Estate Loan [Member] | Nonperforming Financial Instruments [Member]</t>
  </si>
  <si>
    <t>Financing Receivables, Equal to Greater than 90 Days Past Due [Member] | Residential Portfolio Segment [Member] | Real Estate Loan [Member] | Performing Financial Instruments [Member]</t>
  </si>
  <si>
    <t>Financing Receivables, Equal to Greater than 90 Days Past Due [Member] | Residential Portfolio Segment [Member] | Real Estate Loan [Member] | Nonperforming Financial Instruments [Member]</t>
  </si>
  <si>
    <t>Financing Receivables, Equal to Greater than 90 Days Past Due [Member] | Commercial Real Estate Portfolio Segment [Member] | Real Estate Loan [Member] | Performing Financial Instruments [Member]</t>
  </si>
  <si>
    <t>Financing Receivables, Equal to Greater than 90 Days Past Due [Member] | Construction, Land Acquisition and Development [Member] | Real Estate Loan [Member] | Performing Financial Instruments [Member]</t>
  </si>
  <si>
    <t>Financing Receivables, Equal to Greater than 90 Days Past Due [Member] | Construction, Land Acquisition and Development [Member] | Real Estate Loan [Member] | Nonperforming Financial Instruments [Member]</t>
  </si>
  <si>
    <t>Financing Receivables, Equal to Greater than 90 Days Past Due [Member] | Commercial and Industrial [Member] | Performing Financial Instruments [Member]</t>
  </si>
  <si>
    <t>Financing Receivables, Equal to Greater than 90 Days Past Due [Member] | Commercial and Industrial [Member] | Nonperforming Financial Instruments [Member]</t>
  </si>
  <si>
    <t>Financing Receivables, Equal to Greater than 90 Days Past Due [Member] | Consumer Portfolio Segment [Member] | Performing Financial Instruments [Member]</t>
  </si>
  <si>
    <t>Financing Receivables, Equal to Greater than 90 Days Past Due [Member] | Consumer Portfolio Segment [Member] | Nonperforming Financial Instruments [Member]</t>
  </si>
  <si>
    <t>Financing Receivables, Equal to Greater than 90 Days Past Due [Member] | State and Political Subdivisions [Member] | Performing Financial Instruments [Member]</t>
  </si>
  <si>
    <t>Financing Receivables, Equal to Greater than 90 Days Past Due [Member] | State and Political Subdivisions [Member] | Nonperforming Financial Instruments [Member]</t>
  </si>
  <si>
    <t>Financing Receivables, Equal to Greater than 90 Days Past Due [Member] | Commercial Portfolio Segment [Member] | Real Estate Loan [Member] | Nonperforming Financial Instruments [Member]</t>
  </si>
  <si>
    <t>Note 4 - Loans - Impaired Loans (Details) - USD ($) $ in Thousands</t>
  </si>
  <si>
    <t>Recorded investment, with no allowance recorded</t>
  </si>
  <si>
    <t>Unpaid principal balance, with no allowance recorded</t>
  </si>
  <si>
    <t>Recorded investment, with a related allowance recorded</t>
  </si>
  <si>
    <t>Unpaid principal balance, with a related allowance recorded</t>
  </si>
  <si>
    <t>Related Allowance</t>
  </si>
  <si>
    <t>Recorded Investment</t>
  </si>
  <si>
    <t>Unpaid principal balance</t>
  </si>
  <si>
    <t>Real Estate Loan [Member]</t>
  </si>
  <si>
    <t>Residential Portfolio Segment [Member] | Real Estate Loan [Member]</t>
  </si>
  <si>
    <t>Commercial Real Estate Portfolio Segment [Member] | Real Estate Loan [Member]</t>
  </si>
  <si>
    <t>Construction, Land Acquisition and Development [Member] | Real Estate Loan [Member]</t>
  </si>
  <si>
    <t>Note 4 - Loans - Average Balance and Interest Income by Loan Category Recognized on Impaired Loans (Details) - USD ($) $ in Thousands</t>
  </si>
  <si>
    <t>Average Balance</t>
  </si>
  <si>
    <t>Interest Income</t>
  </si>
  <si>
    <t>[1]</t>
  </si>
  <si>
    <t>Interest income represents income recognized on performing TDRs.</t>
  </si>
  <si>
    <t>Note 4 - Loans - Loans Modified as TDRs (Details) $ in Thousands</t>
  </si>
  <si>
    <t>Number of contracts</t>
  </si>
  <si>
    <t>Pre-modification outstanding recorded investments</t>
  </si>
  <si>
    <t>Post-modification outstanding recorded investments</t>
  </si>
  <si>
    <t>Note 4 - Loans - Types of Modifications (Details) - USD ($) $ in Thousands</t>
  </si>
  <si>
    <t>Financing receivable, modifications</t>
  </si>
  <si>
    <t>Extended Maturity and Capitalization of Taxes [Member]</t>
  </si>
  <si>
    <t>Extended Maturity and Forbearance [Member]</t>
  </si>
  <si>
    <t>Residential Portfolio Segment [Member] | Extended Maturity [Member]</t>
  </si>
  <si>
    <t>Residential Portfolio Segment [Member] | Extended Maturity and Capitalization of Taxes [Member]</t>
  </si>
  <si>
    <t>Residential Portfolio Segment [Member] | Extended Maturity and Forbearance [Member]</t>
  </si>
  <si>
    <t>Residential Portfolio Segment [Member] | Forbearance [Member]</t>
  </si>
  <si>
    <t>Commercial Real Estate Portfolio Segment [Member] | Extended Maturity [Member]</t>
  </si>
  <si>
    <t>Commercial Real Estate Portfolio Segment [Member] | Extended Maturity and Capitalization of Taxes [Member]</t>
  </si>
  <si>
    <t>Commercial Real Estate Portfolio Segment [Member] | Extended Maturity and Forbearance [Member]</t>
  </si>
  <si>
    <t>Commercial Real Estate Portfolio Segment [Member] | Forbearance [Member]</t>
  </si>
  <si>
    <t>Construction, Land Acquisition and Development [Member] | Extended Maturity [Member]</t>
  </si>
  <si>
    <t>Construction, Land Acquisition and Development [Member] | Extended Maturity and Capitalization of Taxes [Member]</t>
  </si>
  <si>
    <t>Construction, Land Acquisition and Development [Member] | Extended Maturity and Forbearance [Member]</t>
  </si>
  <si>
    <t>Construction, Land Acquisition and Development [Member] | Forbearance [Member]</t>
  </si>
  <si>
    <t>Commercial and Industrial [Member] | Extended Maturity [Member]</t>
  </si>
  <si>
    <t>Commercial and Industrial [Member] | Extended Maturity and Capitalization of Taxes [Member]</t>
  </si>
  <si>
    <t>Commercial and Industrial [Member] | Extended Maturity and Forbearance [Member]</t>
  </si>
  <si>
    <t>Commercial and Industrial [Member] | Forbearance [Member]</t>
  </si>
  <si>
    <t>Consumer Portfolio Segment [Member] | Extended Maturity [Member]</t>
  </si>
  <si>
    <t>Consumer Portfolio Segment [Member] | Extended Maturity and Capitalization of Taxes [Member]</t>
  </si>
  <si>
    <t>Consumer Portfolio Segment [Member] | Extended Maturity and Forbearance [Member]</t>
  </si>
  <si>
    <t>Consumer Portfolio Segment [Member] | Forbearance [Member]</t>
  </si>
  <si>
    <t>State and Political Subdivisions [Member] | Extended Maturity [Member]</t>
  </si>
  <si>
    <t>State and Political Subdivisions [Member] | Extended Maturity and Capitalization of Taxes [Member]</t>
  </si>
  <si>
    <t>State and Political Subdivisions [Member] | Extended Maturity and Forbearance [Member]</t>
  </si>
  <si>
    <t>State and Political Subdivisions [Member] | Forbearance [Member]</t>
  </si>
  <si>
    <t>Note 4 - Loans - TDRs With Subsequent Default (Details) $ in Thousands</t>
  </si>
  <si>
    <t>Number of TDR defaults</t>
  </si>
  <si>
    <t>Recorded investment TDR defaults</t>
  </si>
  <si>
    <t>Note 5 - Deposits (Details Textual) - USD ($) $ in Thousands</t>
  </si>
  <si>
    <t>Increase (Decrease) in Deposits</t>
  </si>
  <si>
    <t>Deposits</t>
  </si>
  <si>
    <t>Increase (Decrease) in Noninterest-bearing Deposit Liabilities</t>
  </si>
  <si>
    <t>Noninterest-bearing Deposit Liabilities</t>
  </si>
  <si>
    <t>Increase (Decrease) in Interest-bearing Deposit Liabilities</t>
  </si>
  <si>
    <t>Interest-bearing Deposit Liabilities</t>
  </si>
  <si>
    <t>Note 5 - Deposits - Summary of Deposits (Details) - USD ($) $ in Thousands</t>
  </si>
  <si>
    <t>Interest-bearing demand</t>
  </si>
  <si>
    <t>Savings</t>
  </si>
  <si>
    <t>Time ($250,000 and over)</t>
  </si>
  <si>
    <t>Other time</t>
  </si>
  <si>
    <t>Total interest-bearing</t>
  </si>
  <si>
    <t>Note 6 - Income Taxes (Details Textual) - USD ($) $ in Millions</t>
  </si>
  <si>
    <t>Effective Income Tax Rate Reconciliation, at Federal Statutory Income Tax Rate, Percent</t>
  </si>
  <si>
    <t>34.00%</t>
  </si>
  <si>
    <t>Operating Loss Carryforwards</t>
  </si>
  <si>
    <t>Deferred Tax Assets, Operating Loss Carryforwards</t>
  </si>
  <si>
    <t>Charitable Contribution Carryovers</t>
  </si>
  <si>
    <t>AMT Credit [Member]</t>
  </si>
  <si>
    <t>Tax Credit Carryforward, Amount</t>
  </si>
  <si>
    <t>Note 6 - Income Taxes - Effective Income Tax Rate Reconciliation (Details) - USD ($) $ in Thousands</t>
  </si>
  <si>
    <t>Provision at statutory tax rates, amount</t>
  </si>
  <si>
    <t>Provision at statutory tax rates, percentage</t>
  </si>
  <si>
    <t>Tax effects of non-taxable income, amount</t>
  </si>
  <si>
    <t>Tax effects of non-taxable income, percentage</t>
  </si>
  <si>
    <t>(3.48%)</t>
  </si>
  <si>
    <t>(4.42%)</t>
  </si>
  <si>
    <t>(3.88%)</t>
  </si>
  <si>
    <t>(5.85%)</t>
  </si>
  <si>
    <t>Non-deductible interest expense, amount</t>
  </si>
  <si>
    <t>Non-deductible interest expense, percentage</t>
  </si>
  <si>
    <t>0.11%</t>
  </si>
  <si>
    <t>0.07%</t>
  </si>
  <si>
    <t>0.10%</t>
  </si>
  <si>
    <t>Bank-owned life insurance, amount</t>
  </si>
  <si>
    <t>Bank-owned life insurance, percentage</t>
  </si>
  <si>
    <t>(1.41%)</t>
  </si>
  <si>
    <t>(1.70%)</t>
  </si>
  <si>
    <t>(1.54%)</t>
  </si>
  <si>
    <t>(2.27%)</t>
  </si>
  <si>
    <t>Change in valuation allowance, amount</t>
  </si>
  <si>
    <t>Change in valuation allowance, percentage</t>
  </si>
  <si>
    <t>0.00%</t>
  </si>
  <si>
    <t>(0.13%)</t>
  </si>
  <si>
    <t>Other items, net, amount</t>
  </si>
  <si>
    <t>Other items, net, percentage</t>
  </si>
  <si>
    <t>(2.53%)</t>
  </si>
  <si>
    <t>0.20%</t>
  </si>
  <si>
    <t>(0.68%)</t>
  </si>
  <si>
    <t>Income tax expense, amount</t>
  </si>
  <si>
    <t>Income tax expense, percentage</t>
  </si>
  <si>
    <t>26.69%</t>
  </si>
  <si>
    <t>26.41%</t>
  </si>
  <si>
    <t>28.88%</t>
  </si>
  <si>
    <t>25.19%</t>
  </si>
  <si>
    <t>Note 7 - Related Party Transactions (Details Textual) - USD ($) $ in Thousands</t>
  </si>
  <si>
    <t>Jul. 27, 2017</t>
  </si>
  <si>
    <t>Loans and Leases Receivable, Net Amount</t>
  </si>
  <si>
    <t>Related Party Transaction, Interest Paid</t>
  </si>
  <si>
    <t>Related Party Transaction, Payments of Previously Deferred and Accrued Interest</t>
  </si>
  <si>
    <t>Director [Member]</t>
  </si>
  <si>
    <t>Director [Member] | Nonperforming Financial Instruments [Member]</t>
  </si>
  <si>
    <t>Due from Related Parties</t>
  </si>
  <si>
    <t>Three Directors [Member]</t>
  </si>
  <si>
    <t>New Loans and Advances from Related Parties, Addition</t>
  </si>
  <si>
    <t>Directors, Executive Officers and Their Related Parties [Member]</t>
  </si>
  <si>
    <t>Related Party Deposit Liabilities</t>
  </si>
  <si>
    <t>Related Party Transactions, Interest Paid on Deposits</t>
  </si>
  <si>
    <t>Related Party Transaction, Expenses from Transactions with Related Party</t>
  </si>
  <si>
    <t>Related Party Transactions, Subordinated Debt</t>
  </si>
  <si>
    <t>Related Party Transaction, Subordinated Debt, Accelerated Partial Principal Repayment</t>
  </si>
  <si>
    <t>Related Party Transaction, Subordinated Debt, Amount to be Repaid</t>
  </si>
  <si>
    <t>Executive Officer [Member] | Nonperforming Financial Instruments [Member]</t>
  </si>
  <si>
    <t>Note 7 - Related Party Transactions - Related Party Loans (Details) - USD ($) $ in Thousands</t>
  </si>
  <si>
    <t>Balance, beginning of period</t>
  </si>
  <si>
    <t>Additions, new loans and advances</t>
  </si>
  <si>
    <t>Repayments</t>
  </si>
  <si>
    <t>Balance, end of period</t>
  </si>
  <si>
    <t>Represents loans to related parties that ceased being an insider during the period.</t>
  </si>
  <si>
    <t>Note 8 - Contingencies (Details Textual) - USD ($)</t>
  </si>
  <si>
    <t>Jul. 01, 2017</t>
  </si>
  <si>
    <t>Mar. 02, 2017</t>
  </si>
  <si>
    <t>Feb. 16, 2017</t>
  </si>
  <si>
    <t>Apr. 01, 2014</t>
  </si>
  <si>
    <t>Mar. 28, 2014</t>
  </si>
  <si>
    <t>Dec. 31, 2015</t>
  </si>
  <si>
    <t>Dec. 17, 2015</t>
  </si>
  <si>
    <t>Dec. 31, 2013</t>
  </si>
  <si>
    <t>Shareholder Derivative Suit [Member]</t>
  </si>
  <si>
    <t>Litigation Settlement, Amount Awarded from Other Party</t>
  </si>
  <si>
    <t>Accrued Liabilities and Other Liabilities</t>
  </si>
  <si>
    <t>Litigation Settlement Fees and Costs</t>
  </si>
  <si>
    <t>Litigation Settlement, Monthly Payments</t>
  </si>
  <si>
    <t>Partial Indemnification, Individual Defendants Paid</t>
  </si>
  <si>
    <t>Consumer Class Action [Member]</t>
  </si>
  <si>
    <t>Litigation Settlement, Amount Awarded to Other Party</t>
  </si>
  <si>
    <t>Payments for Legal Settlements</t>
  </si>
  <si>
    <t>Loss Contingency Accrual</t>
  </si>
  <si>
    <t>Litigation Settlement, Expense</t>
  </si>
  <si>
    <t>Note 9 - Stock Compensation Plans (Details Textual) - USD ($) $ / shares in Units, $ in Thousands</t>
  </si>
  <si>
    <t>Allocated Share-based Compensation Expense</t>
  </si>
  <si>
    <t>The 2000 Employee Stock Incentive Plan [Member]</t>
  </si>
  <si>
    <t>Share-based Compensation Arrangement by Share-based Payment Award, Award Vesting Period</t>
  </si>
  <si>
    <t>180 days</t>
  </si>
  <si>
    <t>Share-based Compensation Arrangement by Share-based Payment Award, Expiration Period</t>
  </si>
  <si>
    <t>10 years</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Outstanding, Number</t>
  </si>
  <si>
    <t>Share-based Compensation Arrangement by Share-based Payment Award, Options, Outstanding, Weighted Average Exercise Price</t>
  </si>
  <si>
    <t>Long-Term Incentive Compensation Plan [Member]</t>
  </si>
  <si>
    <t>Share-based Compensation Arrangement by Share-based Payment Award, Number of Shares Authorized</t>
  </si>
  <si>
    <t>Share-based Compensation Arrangement by Share-based Payment Award, Number of Shares Available for Grant</t>
  </si>
  <si>
    <t>Employee Service Share-based Compensation, Nonvested Awards, Compensation Cost Not yet Recognized</t>
  </si>
  <si>
    <t>Employee Stock Option [Member] | The 2000 Employee Stock Incentive Plan [Member]</t>
  </si>
  <si>
    <t>Restricted Stock [Member]</t>
  </si>
  <si>
    <t>Share-based Compensation Arrangement by Share-based Payment Award, Equity Instruments Other than Options, Grants in Period</t>
  </si>
  <si>
    <t>Restricted Stock [Member] | Long-Term Incentive Compensation Plan [Member]</t>
  </si>
  <si>
    <t>Note 9 - Stock Compensation Plans - Stock Compensation Plans (Details) - Restricted Stock [Member] - $ / shares</t>
  </si>
  <si>
    <t>Unvested, beginning of period (in shares)</t>
  </si>
  <si>
    <t>Unvested, beginning of period (in dollars per share)</t>
  </si>
  <si>
    <t>Awards granted (in shares)</t>
  </si>
  <si>
    <t>Awards granted, Weighted average grant date fair value (in dollars per share)</t>
  </si>
  <si>
    <t>Forfeitures (in shares)</t>
  </si>
  <si>
    <t>Forfeitures, Weighted average grant date fair value (in dollars per share)</t>
  </si>
  <si>
    <t>Vestings (in shares)</t>
  </si>
  <si>
    <t>Vestings, Weighted average grant date fair value (in dollars per share)</t>
  </si>
  <si>
    <t>Unvested, end of period (in shares)</t>
  </si>
  <si>
    <t>Unvested, end of period (in dollars per share)</t>
  </si>
  <si>
    <t>Note 10 - Regulatory Matters/Subsequent Event (Details Textual) - $ / shares</t>
  </si>
  <si>
    <t>Dec. 31, 2017</t>
  </si>
  <si>
    <t>Common Stock, Dividends, Per Share, Declared</t>
  </si>
  <si>
    <t>Stock Issued During Period, Shares, New Issues</t>
  </si>
  <si>
    <t>Scenario, Forecast [Member]</t>
  </si>
  <si>
    <t>Note 10 - Regulatory Matters/Subsequent Event - Risk-based Capital and Related Ratios (Details) - USD ($) $ in Thousands</t>
  </si>
  <si>
    <t>Total capital (to risk-weighted assets), Amount</t>
  </si>
  <si>
    <t>Total capital (to risk-weighted assets), Ratio</t>
  </si>
  <si>
    <t>12.17%</t>
  </si>
  <si>
    <t>12.06%</t>
  </si>
  <si>
    <t>Total capital (to risk-weighted assets), Minimum required for capital adequacy purposes</t>
  </si>
  <si>
    <t>8.00%</t>
  </si>
  <si>
    <t>Total capital (to risk-weighted assets), Minimum required for capital adequacy purposes with conservation buffer</t>
  </si>
  <si>
    <t>9.25%</t>
  </si>
  <si>
    <t>8.625%</t>
  </si>
  <si>
    <t>Total capital (to risk-weighted assets), To be well capitalized under prompt corrective action</t>
  </si>
  <si>
    <t>Tier I capital (to risk-weighted assets), Amount</t>
  </si>
  <si>
    <t>Tier I capital (to risk-weighted assets), Ratio</t>
  </si>
  <si>
    <t>10.78%</t>
  </si>
  <si>
    <t>10.23%</t>
  </si>
  <si>
    <t>Tier I capital (to risk-weighted assets), Minimum required for capital adequacy purposes</t>
  </si>
  <si>
    <t>6.00%</t>
  </si>
  <si>
    <t>Tier I capital (to risk-weighted assets), Minimum required for capital adequacy purposes with conservation buffer</t>
  </si>
  <si>
    <t>7.25%</t>
  </si>
  <si>
    <t>6.625%</t>
  </si>
  <si>
    <t>Tier I capital (to risk-weighted assets), To be well capitalized under prompt corrective action</t>
  </si>
  <si>
    <t>Tier I common equity (to risk-weighted assets), Amount</t>
  </si>
  <si>
    <t>Tier I common equity (to risk-weighted assets), Ratio</t>
  </si>
  <si>
    <t>9.97%</t>
  </si>
  <si>
    <t>Tier I common equity (to risk-weighted assets), Minimum required for capital adequacy purposes</t>
  </si>
  <si>
    <t>4.50%</t>
  </si>
  <si>
    <t>Tier I common equity (to risk-weighted assets), Minimum required for capital adequacy purposes with conservation buffer</t>
  </si>
  <si>
    <t>5.75%</t>
  </si>
  <si>
    <t>5.125%</t>
  </si>
  <si>
    <t>Tier I common equity (to risk-weighted assets), To be well capitalized under prompt corrective action</t>
  </si>
  <si>
    <t>6.50%</t>
  </si>
  <si>
    <t>Tier I capital (to average assets), Amount</t>
  </si>
  <si>
    <t>Tier I capital (to average assets), Ratio</t>
  </si>
  <si>
    <t>8.10%</t>
  </si>
  <si>
    <t>7.53%</t>
  </si>
  <si>
    <t>Tier I capital (to average assets), Minimum required for capital adequacy purposes</t>
  </si>
  <si>
    <t>4.00%</t>
  </si>
  <si>
    <t>Tier I capital (to average assets), Minimum required for capital adequacy purposes with conservation buffer</t>
  </si>
  <si>
    <t>Tier I capital (to average assets), To be well capitalized under prompt corrective action</t>
  </si>
  <si>
    <t>5.00%</t>
  </si>
  <si>
    <t>Total risk-weighted assets, Amount</t>
  </si>
  <si>
    <t>Total average assets, Amount</t>
  </si>
  <si>
    <t>Subsidiaries [Member]</t>
  </si>
  <si>
    <t>12.65%</t>
  </si>
  <si>
    <t>12.81%</t>
  </si>
  <si>
    <t>11.55%</t>
  </si>
  <si>
    <t>11.73%</t>
  </si>
  <si>
    <t>8.67%</t>
  </si>
  <si>
    <t>8.63%</t>
  </si>
  <si>
    <t>Applies to the Bank only.</t>
  </si>
  <si>
    <t>Note 11 - Fair Value Measurements (Details Textual) - USD ($) $ in Thousands</t>
  </si>
  <si>
    <t>Available-for-sale Debt Securities, Amortized Cost Basis</t>
  </si>
  <si>
    <t>Available-for-sale Securities, Debt Securities</t>
  </si>
  <si>
    <t>Available-for-sale Securities</t>
  </si>
  <si>
    <t>Fair Value, Measurements, Recurring [Member]</t>
  </si>
  <si>
    <t>Fair Value, Inputs, Level 3 [Member]</t>
  </si>
  <si>
    <t>Fair Value, Inputs, Level 3 [Member] | Fair Value, Measurements, Recurring [Member]</t>
  </si>
  <si>
    <t>Corporate Debt Securities [Member] | Fair Value, Measurements, Recurring [Member]</t>
  </si>
  <si>
    <t>Corporate Debt Securities [Member] | Fair Value, Inputs, Level 3 [Member] | Fair Value, Measurements, Recurring [Member]</t>
  </si>
  <si>
    <t>Corporate Debt Securities [Member] | Fair Value, Inputs, Level 3 [Member] | Minimum [Member] | Fair Value, Measurements, Recurring [Member]</t>
  </si>
  <si>
    <t>Fair Value Inputs, Discount Rate</t>
  </si>
  <si>
    <t>5.54%</t>
  </si>
  <si>
    <t>Corporate Debt Securities [Member] | Fair Value, Inputs, Level 3 [Member] | Maximum [Member] | Fair Value, Measurements, Recurring [Member]</t>
  </si>
  <si>
    <t>6.29%</t>
  </si>
  <si>
    <t>Payments to Acquire Other Investments</t>
  </si>
  <si>
    <t>Note 11 - Fair Value Measurements - Assets Measured at Fair Value on a Recurring Basis (Details) - USD ($) $ in Thousand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Mortgage-backed Securities, Issued by US Government Sponsored Enterprises [Member] | Residential Mortgage [Member]</t>
  </si>
  <si>
    <t>Fair Value, Measurements, Recurring [Member] | Mortgage-backed Securities, Issued by US Government Sponsored Enterprises [Member] | Commercial Loan [Member]</t>
  </si>
  <si>
    <t>Fair Value, Measurements, Recurring [Member] | Mortgage-backed Securities, Issued by US Government Sponsored Enterprises [Member] | Fair Value, Inputs, Level 1 [Member] | Residential Mortgage [Member]</t>
  </si>
  <si>
    <t>Fair Value, Measurements, Recurring [Member] | Mortgage-backed Securities, Issued by US Government Sponsored Enterprises [Member] | Fair Value, Inputs, Level 1 [Member] | Commercial Loan [Member]</t>
  </si>
  <si>
    <t>Fair Value, Measurements, Recurring [Member] | Mortgage-backed Securities, Issued by US Government Sponsored Enterprises [Member] | Fair Value, Inputs, Level 2 [Member] | Residential Mortgage [Member]</t>
  </si>
  <si>
    <t>Fair Value, Measurements, Recurring [Member] | Mortgage-backed Securities, Issued by US Government Sponsored Enterprises [Member] | Fair Value, Inputs, Level 2 [Member] | Commercial Loan [Member]</t>
  </si>
  <si>
    <t>Fair Value, Measurements, Recurring [Member] | Mortgage-backed Securities, Issued by US Government Sponsored Enterprises [Member] | Fair Value, Inputs, Level 3 [Member] | Residential Mortgage [Member]</t>
  </si>
  <si>
    <t>Fair Value, Measurements, Recurring [Member] | Mortgage-backed Securities, Issued by US Government Sponsored Enterprises [Member] | Fair Value, Inputs, Level 3 [Member] | Commercial Loan [Member]</t>
  </si>
  <si>
    <t>Fair Value, Measurements, Recurring [Member] | Collateralized Mortgage Backed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Asset-backed Securities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Recurring [Member] | Negotiable Certificates of Deposit [Member]</t>
  </si>
  <si>
    <t>Fair Value, Measurements, Recurring [Member] | Negotiable Certificates of Deposit [Member] | Fair Value, Inputs, Level 1 [Member]</t>
  </si>
  <si>
    <t>Fair Value, Measurements, Recurring [Member] | Negotiable Certificates of Deposit [Member] | Fair Value, Inputs, Level 2 [Member]</t>
  </si>
  <si>
    <t>Fair Value, Measurements, Recurring [Member] | Negotiable Certificates of Deposit [Member] | Fair Value, Inputs, Level 3 [Member]</t>
  </si>
  <si>
    <t>Fair Value, Measurements, Recurring [Member] | Equity Securities [Member]</t>
  </si>
  <si>
    <t>Fair Value, Measurements, Recurring [Member] | Equity Securities [Member] | Fair Value, Inputs, Level 1 [Member]</t>
  </si>
  <si>
    <t>Fair Value, Measurements, Recurring [Member] | Equity Securities [Member] | Fair Value, Inputs, Level 2 [Member]</t>
  </si>
  <si>
    <t>Fair Value, Measurements, Recurring [Member] | Equity Securities [Member] | Fair Value, Inputs, Level 3 [Member]</t>
  </si>
  <si>
    <t>Note 11 - Fair Value Measurements - Changes in Fair Value Assets (Details) - Corporate Debt Securities [Member] - USD ($) $ in Thousands</t>
  </si>
  <si>
    <t>Additions</t>
  </si>
  <si>
    <t>Payments received</t>
  </si>
  <si>
    <t>Included in earnings</t>
  </si>
  <si>
    <t>Included in other comprehensive income</t>
  </si>
  <si>
    <t>Note 11 - Fair Value Measurements - Assets Measured At Fair Value On a Non-recurring Basis and Quantitative Information (Details) - USD ($) $ in Thousands</t>
  </si>
  <si>
    <t>12 Months Ended</t>
  </si>
  <si>
    <t>Fair Value, Inputs, Level 3 [Member] | Fair Value, Measurements, Nonrecurring [Member] | Market Approach Valuation Technique [Member] | Impaired Loans, Collateral Dependent [Member]</t>
  </si>
  <si>
    <t>Fair Value</t>
  </si>
  <si>
    <t>Selling Cost</t>
  </si>
  <si>
    <t>Fair Value, Inputs, Level 3 [Member] | Fair Value, Measurements, Nonrecurring [Member] | Market Approach Valuation Technique [Member] | Other Real Estate Owned [Member]</t>
  </si>
  <si>
    <t>Fair Value, Inputs, Level 3 [Member] | Fair Value, Measurements, Nonrecurring [Member] | Income Approach Valuation Technique [Member] | Impaired Loans, Other [Member]</t>
  </si>
  <si>
    <t>Fair Value, Inputs, Level 3 [Member] | Fair Value, Measurements, Nonrecurring [Member] | Income Approach Valuation Technique [Member] | Impaired Loans, Other [Member] | Minimum [Member]</t>
  </si>
  <si>
    <t>Discount Rate</t>
  </si>
  <si>
    <t>3.00%</t>
  </si>
  <si>
    <t>Fair Value, Inputs, Level 3 [Member] | Fair Value, Measurements, Nonrecurring [Member] | Income Approach Valuation Technique [Member] | Impaired Loans, Other [Member] | Maximum [Member]</t>
  </si>
  <si>
    <t>7.50%</t>
  </si>
  <si>
    <t>Note 11 - Fair Value Measurements - Estimated Fair Values of the Company's Financial Information (Details) - USD ($) $ in Thousands</t>
  </si>
  <si>
    <t>Financial assets</t>
  </si>
  <si>
    <t>Reported Value Measurement [Member]</t>
  </si>
  <si>
    <t>Reported Value Measurement [Member] | Fair Value, Inputs, Level 1 [Member]</t>
  </si>
  <si>
    <t>Cash and short term investments</t>
  </si>
  <si>
    <t>Reported Value Measurement [Member] | Fair Value, Inputs, Level 2 [Member]</t>
  </si>
  <si>
    <t>Financial liabilities</t>
  </si>
  <si>
    <t>Borrowed funds</t>
  </si>
  <si>
    <t>Reported Value Measurement [Member] | Fair Value, Inputs, Level 2 [Member] | Federal Home Loan Bank of Pittsburgh [Member]</t>
  </si>
  <si>
    <t>FHLB of Pittsburgh stock</t>
  </si>
  <si>
    <t>Reported Value Measurement [Member] | Fair Value, Inputs, Level 3 [Member]</t>
  </si>
  <si>
    <t>Equity securities without readily determinable fair values</t>
  </si>
  <si>
    <t>Servicing righ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2 [Member] | Federal Home Loan Bank of Pittsburgh [Member]</t>
  </si>
  <si>
    <t>Estimate of Fair Value Measurement [Member] | Fair Value, Inputs, Level 3 [Member]</t>
  </si>
  <si>
    <t>Note 12 - Earnings Per Share (Details Textual) - shares</t>
  </si>
  <si>
    <t>Employee Stock Option [Member]</t>
  </si>
  <si>
    <t>Antidilutive Securities Excluded from Computation of Earnings Per Share, Amount</t>
  </si>
  <si>
    <t>Note 12 - Earnings Per Share - Calculation of Basic and Diluted Earnings Per Common Share (Details) - USD ($) $ / shares in Units, $ in Thousands</t>
  </si>
  <si>
    <t>Plus: Common share equivalents (in shares)</t>
  </si>
  <si>
    <t>Diluted weighted-average number of common shares outstanding (in shares)</t>
  </si>
  <si>
    <t>Note 13 - Other Comprehensive Income - Reclassifications Out of Accumulated Other Comprehensive Income (Details) - USD ($) $ in Thousands</t>
  </si>
  <si>
    <t>Net gains on sale of securities reclassified into net income</t>
  </si>
  <si>
    <t>Reclassification out of Accumulated Other Comprehensive Income [Member]</t>
  </si>
  <si>
    <t>Note 13 - Other Comprehensive Income - Changes in Accumulated Other Comprehensive Income (Loss) (Details) - USD ($) $ in Thousands</t>
  </si>
  <si>
    <t>Beginning balance</t>
  </si>
  <si>
    <t>Ending balance</t>
  </si>
  <si>
    <t>Other comprehensive income before reclassifications</t>
  </si>
  <si>
    <t>Amounts reclassified from accumulated other comprehensive incom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Other &quot;#,##0_);_(&quot;Oth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59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75796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27</v>
      </c>
    </row>
    <row r="4" spans="1:2">
      <c r="A4" s="4" t="s">
        <v>231</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27</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27</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27</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27</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27</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27</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v>
      </c>
    </row>
    <row r="3" spans="1:2">
      <c r="A3" s="3" t="s">
        <v>227</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227</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27</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881</v>
      </c>
      <c r="C3" s="7" t="n">
        <v>20562</v>
      </c>
    </row>
    <row r="4" spans="1:3">
      <c r="A4" s="4" t="s">
        <v>33</v>
      </c>
      <c r="B4" s="5" t="n">
        <v>18929</v>
      </c>
      <c r="C4" s="5" t="n">
        <v>91883</v>
      </c>
    </row>
    <row r="5" spans="1:3">
      <c r="A5" s="4" t="s">
        <v>34</v>
      </c>
      <c r="B5" s="5" t="n">
        <v>43810</v>
      </c>
      <c r="C5" s="5" t="n">
        <v>112445</v>
      </c>
    </row>
    <row r="6" spans="1:3">
      <c r="A6" s="4" t="s">
        <v>35</v>
      </c>
      <c r="B6" s="5" t="n">
        <v>282037</v>
      </c>
      <c r="C6" s="5" t="n">
        <v>276015</v>
      </c>
    </row>
    <row r="7" spans="1:3">
      <c r="A7" s="4" t="s">
        <v>36</v>
      </c>
      <c r="B7" s="5" t="n">
        <v>2450</v>
      </c>
      <c r="C7" s="5" t="n">
        <v>3311</v>
      </c>
    </row>
    <row r="8" spans="1:3">
      <c r="A8" s="4" t="s">
        <v>37</v>
      </c>
      <c r="B8" s="5" t="n">
        <v>147</v>
      </c>
      <c r="C8" s="5" t="n">
        <v>596</v>
      </c>
    </row>
    <row r="9" spans="1:3">
      <c r="A9" s="4" t="s">
        <v>38</v>
      </c>
      <c r="B9" s="5" t="n">
        <v>750627</v>
      </c>
      <c r="C9" s="5" t="n">
        <v>722860</v>
      </c>
    </row>
    <row r="10" spans="1:3">
      <c r="A10" s="4" t="s">
        <v>39</v>
      </c>
      <c r="B10" s="5" t="n">
        <v>10482</v>
      </c>
      <c r="C10" s="5" t="n">
        <v>10784</v>
      </c>
    </row>
    <row r="11" spans="1:3">
      <c r="A11" s="4" t="s">
        <v>40</v>
      </c>
      <c r="B11" s="5" t="n">
        <v>3203</v>
      </c>
      <c r="C11" s="5" t="n">
        <v>2757</v>
      </c>
    </row>
    <row r="12" spans="1:3">
      <c r="A12" s="4" t="s">
        <v>41</v>
      </c>
      <c r="B12" s="5" t="n">
        <v>30332</v>
      </c>
      <c r="C12" s="5" t="n">
        <v>29933</v>
      </c>
    </row>
    <row r="13" spans="1:3">
      <c r="A13" s="4" t="s">
        <v>42</v>
      </c>
      <c r="B13" s="5" t="n">
        <v>1088</v>
      </c>
      <c r="C13" s="5" t="n">
        <v>2048</v>
      </c>
    </row>
    <row r="14" spans="1:3">
      <c r="A14" s="4" t="s">
        <v>43</v>
      </c>
      <c r="B14" s="5" t="n">
        <v>23507</v>
      </c>
      <c r="C14" s="5" t="n">
        <v>26875</v>
      </c>
    </row>
    <row r="15" spans="1:3">
      <c r="A15" s="4" t="s">
        <v>44</v>
      </c>
      <c r="B15" s="5" t="n">
        <v>9428</v>
      </c>
      <c r="C15" s="5" t="n">
        <v>7975</v>
      </c>
    </row>
    <row r="16" spans="1:3">
      <c r="A16" s="4" t="s">
        <v>45</v>
      </c>
      <c r="B16" s="5" t="n">
        <v>1157111</v>
      </c>
      <c r="C16" s="5" t="n">
        <v>1195599</v>
      </c>
    </row>
    <row r="17" spans="1:3">
      <c r="A17" s="3" t="s">
        <v>46</v>
      </c>
    </row>
    <row r="18" spans="1:3">
      <c r="A18" s="4" t="s">
        <v>47</v>
      </c>
      <c r="B18" s="5" t="n">
        <v>162426</v>
      </c>
      <c r="C18" s="5" t="n">
        <v>173702</v>
      </c>
    </row>
    <row r="19" spans="1:3">
      <c r="A19" s="4" t="s">
        <v>48</v>
      </c>
      <c r="B19" s="5" t="n">
        <v>820786</v>
      </c>
      <c r="C19" s="5" t="n">
        <v>841437</v>
      </c>
    </row>
    <row r="20" spans="1:3">
      <c r="A20" s="4" t="s">
        <v>49</v>
      </c>
      <c r="B20" s="5" t="n">
        <v>983212</v>
      </c>
      <c r="C20" s="5" t="n">
        <v>1015139</v>
      </c>
    </row>
    <row r="21" spans="1:3">
      <c r="A21" s="3" t="s">
        <v>50</v>
      </c>
    </row>
    <row r="22" spans="1:3">
      <c r="A22" s="4" t="s">
        <v>51</v>
      </c>
      <c r="B22" s="5" t="n">
        <v>45350</v>
      </c>
      <c r="C22" s="5" t="n">
        <v>58537</v>
      </c>
    </row>
    <row r="23" spans="1:3">
      <c r="A23" s="4" t="s">
        <v>52</v>
      </c>
      <c r="B23" s="5" t="n">
        <v>5000</v>
      </c>
      <c r="C23" s="5" t="n">
        <v>10000</v>
      </c>
    </row>
    <row r="24" spans="1:3">
      <c r="A24" s="4" t="s">
        <v>53</v>
      </c>
      <c r="B24" s="5" t="n">
        <v>10310</v>
      </c>
      <c r="C24" s="5" t="n">
        <v>10310</v>
      </c>
    </row>
    <row r="25" spans="1:3">
      <c r="A25" s="4" t="s">
        <v>54</v>
      </c>
      <c r="B25" s="5" t="n">
        <v>60660</v>
      </c>
      <c r="C25" s="5" t="n">
        <v>78847</v>
      </c>
    </row>
    <row r="26" spans="1:3">
      <c r="A26" s="4" t="s">
        <v>55</v>
      </c>
      <c r="B26" s="5" t="n">
        <v>244</v>
      </c>
      <c r="C26" s="5" t="n">
        <v>242</v>
      </c>
    </row>
    <row r="27" spans="1:3">
      <c r="A27" s="4" t="s">
        <v>56</v>
      </c>
      <c r="B27" s="5" t="n">
        <v>15513</v>
      </c>
      <c r="C27" s="5" t="n">
        <v>11000</v>
      </c>
    </row>
    <row r="28" spans="1:3">
      <c r="A28" s="4" t="s">
        <v>57</v>
      </c>
      <c r="B28" s="5" t="n">
        <v>1059629</v>
      </c>
      <c r="C28" s="5" t="n">
        <v>1105228</v>
      </c>
    </row>
    <row r="29" spans="1:3">
      <c r="A29" s="3" t="s">
        <v>58</v>
      </c>
    </row>
    <row r="30" spans="1:3">
      <c r="A30" s="4" t="s">
        <v>59</v>
      </c>
      <c r="B30" s="4" t="s">
        <v>60</v>
      </c>
      <c r="C30" s="4" t="s">
        <v>60</v>
      </c>
    </row>
    <row r="31" spans="1:3">
      <c r="A31" s="4" t="s">
        <v>61</v>
      </c>
      <c r="B31" s="5" t="n">
        <v>20947</v>
      </c>
      <c r="C31" s="5" t="n">
        <v>20807</v>
      </c>
    </row>
    <row r="32" spans="1:3">
      <c r="A32" s="4" t="s">
        <v>62</v>
      </c>
      <c r="B32" s="5" t="n">
        <v>63143</v>
      </c>
      <c r="C32" s="5" t="n">
        <v>62593</v>
      </c>
    </row>
    <row r="33" spans="1:3">
      <c r="A33" s="4" t="s">
        <v>63</v>
      </c>
      <c r="B33" s="5" t="n">
        <v>13282</v>
      </c>
      <c r="C33" s="5" t="n">
        <v>8531</v>
      </c>
    </row>
    <row r="34" spans="1:3">
      <c r="A34" s="4" t="s">
        <v>64</v>
      </c>
      <c r="B34" s="5" t="n">
        <v>110</v>
      </c>
      <c r="C34" s="5" t="n">
        <v>-1560</v>
      </c>
    </row>
    <row r="35" spans="1:3">
      <c r="A35" s="4" t="s">
        <v>65</v>
      </c>
      <c r="B35" s="5" t="n">
        <v>97482</v>
      </c>
      <c r="C35" s="5" t="n">
        <v>90371</v>
      </c>
    </row>
    <row r="36" spans="1:3">
      <c r="A36" s="4" t="s">
        <v>66</v>
      </c>
      <c r="B36" s="7" t="n">
        <v>1157111</v>
      </c>
      <c r="C36" s="7" t="n">
        <v>1195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27</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27</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1</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71</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271</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271</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71</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71</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8862</v>
      </c>
      <c r="C2" s="7" t="n">
        <v>8419</v>
      </c>
    </row>
    <row r="3" spans="1:3">
      <c r="A3" s="4" t="s">
        <v>69</v>
      </c>
      <c r="B3" s="8" t="n">
        <v>1.25</v>
      </c>
      <c r="C3" s="8" t="n">
        <v>1.25</v>
      </c>
    </row>
    <row r="4" spans="1:3">
      <c r="A4" s="4" t="s">
        <v>70</v>
      </c>
      <c r="B4" s="5" t="n">
        <v>20000000</v>
      </c>
      <c r="C4" s="5" t="n">
        <v>20000000</v>
      </c>
    </row>
    <row r="5" spans="1:3">
      <c r="A5" s="4" t="s">
        <v>71</v>
      </c>
      <c r="B5" s="5" t="n">
        <v>0</v>
      </c>
      <c r="C5" s="5" t="n">
        <v>0</v>
      </c>
    </row>
    <row r="6" spans="1:3">
      <c r="A6" s="4" t="s">
        <v>72</v>
      </c>
      <c r="B6" s="5" t="n">
        <v>0</v>
      </c>
      <c r="C6" s="5" t="n">
        <v>0</v>
      </c>
    </row>
    <row r="7" spans="1:3">
      <c r="A7" s="4" t="s">
        <v>73</v>
      </c>
      <c r="B7" s="8" t="n">
        <v>1.25</v>
      </c>
      <c r="C7" s="8" t="n">
        <v>1.25</v>
      </c>
    </row>
    <row r="8" spans="1:3">
      <c r="A8" s="4" t="s">
        <v>74</v>
      </c>
      <c r="B8" s="5" t="n">
        <v>50000000</v>
      </c>
      <c r="C8" s="5" t="n">
        <v>50000000</v>
      </c>
    </row>
    <row r="9" spans="1:3">
      <c r="A9" s="4" t="s">
        <v>75</v>
      </c>
      <c r="B9" s="5" t="n">
        <v>16757963</v>
      </c>
      <c r="C9" s="5" t="n">
        <v>16645845</v>
      </c>
    </row>
    <row r="10" spans="1:3">
      <c r="A10" s="4" t="s">
        <v>76</v>
      </c>
      <c r="B10" s="5" t="n">
        <v>16757963</v>
      </c>
      <c r="C10" s="5" t="n">
        <v>166458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71</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271</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7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29</v>
      </c>
      <c r="B1" s="2" t="s">
        <v>78</v>
      </c>
      <c r="D1" s="2" t="s">
        <v>1</v>
      </c>
    </row>
    <row r="2" spans="1:6">
      <c r="B2" s="2" t="s">
        <v>330</v>
      </c>
      <c r="C2" s="2" t="s">
        <v>331</v>
      </c>
      <c r="D2" s="2" t="s">
        <v>330</v>
      </c>
      <c r="E2" s="2" t="s">
        <v>331</v>
      </c>
      <c r="F2" s="2" t="s">
        <v>332</v>
      </c>
    </row>
    <row r="3" spans="1:6">
      <c r="A3" s="4" t="s">
        <v>333</v>
      </c>
      <c r="D3" s="7" t="n">
        <v>133524</v>
      </c>
      <c r="E3" s="7" t="n">
        <v>37854</v>
      </c>
    </row>
    <row r="4" spans="1:6">
      <c r="A4" s="4" t="s">
        <v>334</v>
      </c>
      <c r="D4" s="4" t="s">
        <v>335</v>
      </c>
    </row>
    <row r="5" spans="1:6">
      <c r="A5" s="4" t="s">
        <v>336</v>
      </c>
      <c r="B5" s="7" t="n">
        <v>266100</v>
      </c>
      <c r="D5" s="7" t="n">
        <v>266100</v>
      </c>
      <c r="F5" s="7" t="n">
        <v>271300</v>
      </c>
    </row>
    <row r="6" spans="1:6">
      <c r="A6" s="4" t="s">
        <v>337</v>
      </c>
      <c r="B6" s="5" t="n">
        <v>54500</v>
      </c>
      <c r="C6" s="7" t="n">
        <v>0</v>
      </c>
      <c r="D6" s="5" t="n">
        <v>130972</v>
      </c>
      <c r="E6" s="5" t="n">
        <v>32588</v>
      </c>
    </row>
    <row r="7" spans="1:6">
      <c r="A7" s="4" t="s">
        <v>338</v>
      </c>
      <c r="B7" s="5" t="n">
        <v>400</v>
      </c>
      <c r="D7" s="5" t="n">
        <v>1400</v>
      </c>
      <c r="E7" s="5" t="n">
        <v>960</v>
      </c>
    </row>
    <row r="8" spans="1:6">
      <c r="A8" s="4" t="s">
        <v>339</v>
      </c>
      <c r="B8" s="7" t="n">
        <v>24</v>
      </c>
      <c r="D8" s="7" t="n">
        <v>67</v>
      </c>
      <c r="E8" s="7" t="n">
        <v>0</v>
      </c>
    </row>
    <row r="9" spans="1:6">
      <c r="A9" s="4" t="s">
        <v>340</v>
      </c>
      <c r="B9" s="5" t="n">
        <v>82</v>
      </c>
      <c r="D9" s="5" t="n">
        <v>82</v>
      </c>
      <c r="F9" s="5" t="n">
        <v>109</v>
      </c>
    </row>
    <row r="10" spans="1:6">
      <c r="A10" s="4" t="s">
        <v>341</v>
      </c>
      <c r="B10" s="7" t="n">
        <v>2450</v>
      </c>
      <c r="D10" s="7" t="n">
        <v>2450</v>
      </c>
      <c r="F10" s="7" t="n">
        <v>3311</v>
      </c>
    </row>
    <row r="11" spans="1:6">
      <c r="A11" s="4" t="s">
        <v>342</v>
      </c>
    </row>
    <row r="12" spans="1:6">
      <c r="A12" s="4" t="s">
        <v>341</v>
      </c>
      <c r="B12" s="5" t="n">
        <v>2500</v>
      </c>
      <c r="D12" s="5" t="n">
        <v>2500</v>
      </c>
      <c r="F12" s="5" t="n">
        <v>3300</v>
      </c>
    </row>
    <row r="13" spans="1:6">
      <c r="A13" s="4" t="s">
        <v>343</v>
      </c>
      <c r="B13" s="7" t="n">
        <v>0</v>
      </c>
      <c r="D13" s="5" t="n">
        <v>0</v>
      </c>
      <c r="F13" s="7" t="n">
        <v>0</v>
      </c>
    </row>
    <row r="14" spans="1:6">
      <c r="A14" s="4" t="s">
        <v>344</v>
      </c>
    </row>
    <row r="15" spans="1:6">
      <c r="A15" s="4" t="s">
        <v>333</v>
      </c>
      <c r="D15" s="7" t="n">
        <v>2000</v>
      </c>
    </row>
    <row r="16" spans="1:6">
      <c r="A16" s="4" t="s">
        <v>340</v>
      </c>
      <c r="B16" s="4" t="s">
        <v>60</v>
      </c>
      <c r="D16" s="4" t="s">
        <v>60</v>
      </c>
      <c r="F16" s="5" t="n">
        <v>1</v>
      </c>
    </row>
    <row r="17" spans="1:6">
      <c r="A17" s="4" t="s">
        <v>345</v>
      </c>
    </row>
    <row r="18" spans="1:6">
      <c r="A18" s="4" t="s">
        <v>340</v>
      </c>
      <c r="B18" s="5" t="n">
        <v>49</v>
      </c>
      <c r="D18" s="5" t="n">
        <v>49</v>
      </c>
      <c r="F18" s="5" t="n">
        <v>82</v>
      </c>
    </row>
    <row r="19" spans="1:6">
      <c r="A19" s="4" t="s">
        <v>346</v>
      </c>
    </row>
    <row r="20" spans="1:6">
      <c r="A20" s="4" t="s">
        <v>340</v>
      </c>
      <c r="B20" s="5" t="n">
        <v>31</v>
      </c>
      <c r="D20" s="5" t="n">
        <v>31</v>
      </c>
    </row>
    <row r="21" spans="1:6">
      <c r="A21" s="4" t="s">
        <v>347</v>
      </c>
    </row>
    <row r="22" spans="1:6">
      <c r="A22" s="4" t="s">
        <v>340</v>
      </c>
      <c r="B22" s="5" t="n">
        <v>1</v>
      </c>
      <c r="D22" s="5" t="n">
        <v>1</v>
      </c>
      <c r="F22" s="5" t="n">
        <v>0</v>
      </c>
    </row>
    <row r="23" spans="1:6">
      <c r="A23" s="4" t="s">
        <v>348</v>
      </c>
    </row>
    <row r="24" spans="1:6">
      <c r="A24" s="4" t="s">
        <v>340</v>
      </c>
      <c r="B24" s="5" t="n">
        <v>1</v>
      </c>
      <c r="D24" s="5" t="n">
        <v>1</v>
      </c>
      <c r="F24" s="5" t="n">
        <v>1</v>
      </c>
    </row>
    <row r="25" spans="1:6">
      <c r="A25" s="4" t="s">
        <v>349</v>
      </c>
    </row>
    <row r="26" spans="1:6">
      <c r="A26" s="4" t="s">
        <v>350</v>
      </c>
      <c r="B26" s="4" t="s">
        <v>351</v>
      </c>
      <c r="D26" s="4" t="s">
        <v>351</v>
      </c>
    </row>
    <row r="27" spans="1:6">
      <c r="A27" s="4" t="s">
        <v>352</v>
      </c>
      <c r="B27" s="7" t="n">
        <v>0</v>
      </c>
    </row>
    <row r="28" spans="1:6">
      <c r="A28" s="4" t="s">
        <v>353</v>
      </c>
    </row>
    <row r="29" spans="1:6">
      <c r="A29" s="4" t="s">
        <v>354</v>
      </c>
      <c r="B29" s="5" t="n">
        <v>1000</v>
      </c>
    </row>
    <row r="30" spans="1:6">
      <c r="A30" s="4" t="s">
        <v>355</v>
      </c>
    </row>
    <row r="31" spans="1:6">
      <c r="A31" s="4" t="s">
        <v>354</v>
      </c>
      <c r="B31" s="5" t="n">
        <v>1000</v>
      </c>
    </row>
    <row r="32" spans="1:6">
      <c r="A32" s="4" t="s">
        <v>356</v>
      </c>
    </row>
    <row r="33" spans="1:6">
      <c r="A33" s="4" t="s">
        <v>357</v>
      </c>
      <c r="B33" s="5" t="n">
        <v>3000</v>
      </c>
    </row>
    <row r="34" spans="1:6">
      <c r="A34" s="4" t="s">
        <v>358</v>
      </c>
    </row>
    <row r="35" spans="1:6">
      <c r="A35" s="4" t="s">
        <v>359</v>
      </c>
      <c r="B35" s="7" t="n">
        <v>3300</v>
      </c>
    </row>
    <row r="36" spans="1:6">
      <c r="A36" s="4" t="s">
        <v>360</v>
      </c>
      <c r="B36" s="4" t="s">
        <v>361</v>
      </c>
    </row>
    <row r="37" spans="1:6">
      <c r="A37" s="4" t="s">
        <v>362</v>
      </c>
    </row>
    <row r="38" spans="1:6">
      <c r="A38" s="4" t="s">
        <v>359</v>
      </c>
      <c r="B38" s="7" t="n">
        <v>3300</v>
      </c>
    </row>
    <row r="39" spans="1:6">
      <c r="A39" s="4" t="s">
        <v>360</v>
      </c>
      <c r="B39" s="4" t="s">
        <v>363</v>
      </c>
    </row>
    <row r="40" spans="1:6">
      <c r="A40" s="4" t="s">
        <v>364</v>
      </c>
    </row>
    <row r="41" spans="1:6">
      <c r="A41" s="4" t="s">
        <v>359</v>
      </c>
      <c r="B41" s="7" t="n">
        <v>3000</v>
      </c>
    </row>
    <row r="42" spans="1:6">
      <c r="A42" s="4" t="s">
        <v>360</v>
      </c>
      <c r="B42" s="4" t="s">
        <v>365</v>
      </c>
    </row>
    <row r="43" spans="1:6">
      <c r="A43" s="4" t="s">
        <v>366</v>
      </c>
    </row>
    <row r="44" spans="1:6">
      <c r="A44" s="4" t="s">
        <v>359</v>
      </c>
      <c r="B44" s="7" t="n">
        <v>3000</v>
      </c>
    </row>
    <row r="45" spans="1:6">
      <c r="A45" s="4" t="s">
        <v>360</v>
      </c>
      <c r="B45" s="4" t="s">
        <v>365</v>
      </c>
    </row>
    <row r="46" spans="1:6">
      <c r="A46" s="4" t="s">
        <v>367</v>
      </c>
    </row>
    <row r="47" spans="1:6">
      <c r="A47" s="4" t="s">
        <v>359</v>
      </c>
      <c r="B47" s="7" t="n">
        <v>178</v>
      </c>
    </row>
    <row r="48" spans="1:6">
      <c r="A48" s="4" t="s">
        <v>360</v>
      </c>
      <c r="B48" s="4" t="s">
        <v>368</v>
      </c>
    </row>
    <row r="49" spans="1:6">
      <c r="A49" s="4" t="s">
        <v>369</v>
      </c>
    </row>
    <row r="50" spans="1:6">
      <c r="A50" s="4" t="s">
        <v>359</v>
      </c>
      <c r="B50" s="7" t="n">
        <v>224</v>
      </c>
    </row>
    <row r="51" spans="1:6">
      <c r="A51" s="4" t="s">
        <v>360</v>
      </c>
      <c r="B51" s="4" t="s">
        <v>370</v>
      </c>
    </row>
    <row r="52" spans="1:6">
      <c r="A52" s="4" t="s">
        <v>371</v>
      </c>
    </row>
    <row r="53" spans="1:6">
      <c r="A53" s="4" t="s">
        <v>359</v>
      </c>
      <c r="B53" s="7" t="n">
        <v>91</v>
      </c>
    </row>
    <row r="54" spans="1:6">
      <c r="A54" s="4" t="s">
        <v>360</v>
      </c>
      <c r="B54" s="4" t="s">
        <v>372</v>
      </c>
    </row>
    <row r="55" spans="1:6">
      <c r="A55" s="4" t="s">
        <v>373</v>
      </c>
    </row>
    <row r="56" spans="1:6">
      <c r="A56" s="4" t="s">
        <v>359</v>
      </c>
      <c r="B56" s="7" t="n">
        <v>115</v>
      </c>
    </row>
    <row r="57" spans="1:6">
      <c r="A57" s="4" t="s">
        <v>360</v>
      </c>
      <c r="B57" s="4" t="s">
        <v>374</v>
      </c>
    </row>
    <row r="58" spans="1:6">
      <c r="A58" s="4" t="s">
        <v>375</v>
      </c>
    </row>
    <row r="59" spans="1:6">
      <c r="A59" s="4" t="s">
        <v>354</v>
      </c>
      <c r="B59" s="7" t="n">
        <v>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4" t="s">
        <v>377</v>
      </c>
      <c r="B2" s="7" t="n">
        <v>281871</v>
      </c>
      <c r="C2" s="7" t="n">
        <v>278379</v>
      </c>
    </row>
    <row r="3" spans="1:3">
      <c r="A3" s="4" t="s">
        <v>378</v>
      </c>
      <c r="B3" s="5" t="n">
        <v>2164</v>
      </c>
      <c r="C3" s="5" t="n">
        <v>1144</v>
      </c>
    </row>
    <row r="4" spans="1:3">
      <c r="A4" s="4" t="s">
        <v>379</v>
      </c>
      <c r="B4" s="5" t="n">
        <v>1998</v>
      </c>
      <c r="C4" s="5" t="n">
        <v>3508</v>
      </c>
    </row>
    <row r="5" spans="1:3">
      <c r="A5" s="4" t="s">
        <v>35</v>
      </c>
      <c r="B5" s="5" t="n">
        <v>282037</v>
      </c>
      <c r="C5" s="5" t="n">
        <v>276015</v>
      </c>
    </row>
    <row r="6" spans="1:3">
      <c r="A6" s="4" t="s">
        <v>380</v>
      </c>
    </row>
    <row r="7" spans="1:3">
      <c r="A7" s="4" t="s">
        <v>377</v>
      </c>
      <c r="B7" s="4" t="s">
        <v>60</v>
      </c>
      <c r="C7" s="5" t="n">
        <v>12152</v>
      </c>
    </row>
    <row r="8" spans="1:3">
      <c r="A8" s="4" t="s">
        <v>378</v>
      </c>
      <c r="B8" s="4" t="s">
        <v>60</v>
      </c>
      <c r="C8" s="5" t="n">
        <v>36</v>
      </c>
    </row>
    <row r="9" spans="1:3">
      <c r="A9" s="4" t="s">
        <v>379</v>
      </c>
      <c r="B9" s="5" t="n">
        <v>0</v>
      </c>
      <c r="C9" s="5" t="n">
        <v>0</v>
      </c>
    </row>
    <row r="10" spans="1:3">
      <c r="A10" s="4" t="s">
        <v>35</v>
      </c>
      <c r="B10" s="4" t="s">
        <v>60</v>
      </c>
      <c r="C10" s="5" t="n">
        <v>12188</v>
      </c>
    </row>
    <row r="11" spans="1:3">
      <c r="A11" s="4" t="s">
        <v>345</v>
      </c>
    </row>
    <row r="12" spans="1:3">
      <c r="A12" s="4" t="s">
        <v>377</v>
      </c>
      <c r="B12" s="5" t="n">
        <v>144518</v>
      </c>
      <c r="C12" s="5" t="n">
        <v>119919</v>
      </c>
    </row>
    <row r="13" spans="1:3">
      <c r="A13" s="4" t="s">
        <v>378</v>
      </c>
      <c r="B13" s="5" t="n">
        <v>1207</v>
      </c>
      <c r="C13" s="5" t="n">
        <v>257</v>
      </c>
    </row>
    <row r="14" spans="1:3">
      <c r="A14" s="4" t="s">
        <v>379</v>
      </c>
      <c r="B14" s="5" t="n">
        <v>1025</v>
      </c>
      <c r="C14" s="5" t="n">
        <v>2303</v>
      </c>
    </row>
    <row r="15" spans="1:3">
      <c r="A15" s="4" t="s">
        <v>35</v>
      </c>
      <c r="B15" s="5" t="n">
        <v>144700</v>
      </c>
      <c r="C15" s="5" t="n">
        <v>117873</v>
      </c>
    </row>
    <row r="16" spans="1:3">
      <c r="A16" s="4" t="s">
        <v>381</v>
      </c>
    </row>
    <row r="17" spans="1:3">
      <c r="A17" s="4" t="s">
        <v>377</v>
      </c>
      <c r="B17" s="5" t="n">
        <v>35216</v>
      </c>
      <c r="C17" s="5" t="n">
        <v>17969</v>
      </c>
    </row>
    <row r="18" spans="1:3">
      <c r="A18" s="4" t="s">
        <v>378</v>
      </c>
      <c r="B18" s="5" t="n">
        <v>221</v>
      </c>
      <c r="C18" s="5" t="n">
        <v>155</v>
      </c>
    </row>
    <row r="19" spans="1:3">
      <c r="A19" s="4" t="s">
        <v>379</v>
      </c>
      <c r="B19" s="5" t="n">
        <v>165</v>
      </c>
      <c r="C19" s="5" t="n">
        <v>40</v>
      </c>
    </row>
    <row r="20" spans="1:3">
      <c r="A20" s="4" t="s">
        <v>35</v>
      </c>
      <c r="B20" s="5" t="n">
        <v>35272</v>
      </c>
      <c r="C20" s="5" t="n">
        <v>18084</v>
      </c>
    </row>
    <row r="21" spans="1:3">
      <c r="A21" s="4" t="s">
        <v>382</v>
      </c>
    </row>
    <row r="22" spans="1:3">
      <c r="A22" s="4" t="s">
        <v>377</v>
      </c>
      <c r="B22" s="5" t="n">
        <v>67103</v>
      </c>
      <c r="C22" s="5" t="n">
        <v>100064</v>
      </c>
    </row>
    <row r="23" spans="1:3">
      <c r="A23" s="4" t="s">
        <v>378</v>
      </c>
      <c r="B23" s="5" t="n">
        <v>7</v>
      </c>
      <c r="C23" s="5" t="n">
        <v>154</v>
      </c>
    </row>
    <row r="24" spans="1:3">
      <c r="A24" s="4" t="s">
        <v>379</v>
      </c>
      <c r="B24" s="5" t="n">
        <v>651</v>
      </c>
      <c r="C24" s="5" t="n">
        <v>868</v>
      </c>
    </row>
    <row r="25" spans="1:3">
      <c r="A25" s="4" t="s">
        <v>35</v>
      </c>
      <c r="B25" s="5" t="n">
        <v>66459</v>
      </c>
      <c r="C25" s="5" t="n">
        <v>99350</v>
      </c>
    </row>
    <row r="26" spans="1:3">
      <c r="A26" s="4" t="s">
        <v>383</v>
      </c>
    </row>
    <row r="27" spans="1:3">
      <c r="A27" s="4" t="s">
        <v>377</v>
      </c>
      <c r="B27" s="5" t="n">
        <v>22335</v>
      </c>
      <c r="C27" s="5" t="n">
        <v>20593</v>
      </c>
    </row>
    <row r="28" spans="1:3">
      <c r="A28" s="4" t="s">
        <v>378</v>
      </c>
      <c r="B28" s="5" t="n">
        <v>258</v>
      </c>
      <c r="C28" s="5" t="n">
        <v>159</v>
      </c>
    </row>
    <row r="29" spans="1:3">
      <c r="A29" s="4" t="s">
        <v>379</v>
      </c>
      <c r="B29" s="5" t="n">
        <v>71</v>
      </c>
      <c r="C29" s="5" t="n">
        <v>176</v>
      </c>
    </row>
    <row r="30" spans="1:3">
      <c r="A30" s="4" t="s">
        <v>35</v>
      </c>
      <c r="B30" s="5" t="n">
        <v>22522</v>
      </c>
      <c r="C30" s="5" t="n">
        <v>20576</v>
      </c>
    </row>
    <row r="31" spans="1:3">
      <c r="A31" s="4" t="s">
        <v>344</v>
      </c>
    </row>
    <row r="32" spans="1:3">
      <c r="A32" s="4" t="s">
        <v>377</v>
      </c>
      <c r="B32" s="5" t="n">
        <v>5000</v>
      </c>
      <c r="C32" s="5" t="n">
        <v>3500</v>
      </c>
    </row>
    <row r="33" spans="1:3">
      <c r="A33" s="4" t="s">
        <v>378</v>
      </c>
      <c r="B33" s="5" t="n">
        <v>445</v>
      </c>
      <c r="C33" s="5" t="n">
        <v>339</v>
      </c>
    </row>
    <row r="34" spans="1:3">
      <c r="A34" s="4" t="s">
        <v>379</v>
      </c>
      <c r="B34" s="4" t="s">
        <v>60</v>
      </c>
      <c r="C34" s="5" t="n">
        <v>47</v>
      </c>
    </row>
    <row r="35" spans="1:3">
      <c r="A35" s="4" t="s">
        <v>35</v>
      </c>
      <c r="B35" s="5" t="n">
        <v>5445</v>
      </c>
      <c r="C35" s="5" t="n">
        <v>3792</v>
      </c>
    </row>
    <row r="36" spans="1:3">
      <c r="A36" s="4" t="s">
        <v>347</v>
      </c>
    </row>
    <row r="37" spans="1:3">
      <c r="A37" s="4" t="s">
        <v>377</v>
      </c>
      <c r="B37" s="5" t="n">
        <v>3517</v>
      </c>
      <c r="C37" s="4" t="s">
        <v>60</v>
      </c>
    </row>
    <row r="38" spans="1:3">
      <c r="A38" s="4" t="s">
        <v>378</v>
      </c>
      <c r="B38" s="5" t="n">
        <v>6</v>
      </c>
      <c r="C38" s="4" t="s">
        <v>60</v>
      </c>
    </row>
    <row r="39" spans="1:3">
      <c r="A39" s="4" t="s">
        <v>379</v>
      </c>
      <c r="B39" s="5" t="n">
        <v>11</v>
      </c>
      <c r="C39" s="4" t="s">
        <v>60</v>
      </c>
    </row>
    <row r="40" spans="1:3">
      <c r="A40" s="4" t="s">
        <v>35</v>
      </c>
      <c r="B40" s="5" t="n">
        <v>3512</v>
      </c>
      <c r="C40" s="4" t="s">
        <v>60</v>
      </c>
    </row>
    <row r="41" spans="1:3">
      <c r="A41" s="4" t="s">
        <v>384</v>
      </c>
    </row>
    <row r="42" spans="1:3">
      <c r="A42" s="4" t="s">
        <v>377</v>
      </c>
      <c r="B42" s="5" t="n">
        <v>3172</v>
      </c>
      <c r="C42" s="5" t="n">
        <v>3172</v>
      </c>
    </row>
    <row r="43" spans="1:3">
      <c r="A43" s="4" t="s">
        <v>378</v>
      </c>
      <c r="B43" s="5" t="n">
        <v>20</v>
      </c>
      <c r="C43" s="5" t="n">
        <v>44</v>
      </c>
    </row>
    <row r="44" spans="1:3">
      <c r="A44" s="4" t="s">
        <v>379</v>
      </c>
      <c r="B44" s="5" t="n">
        <v>0</v>
      </c>
      <c r="C44" s="5" t="n">
        <v>0</v>
      </c>
    </row>
    <row r="45" spans="1:3">
      <c r="A45" s="4" t="s">
        <v>35</v>
      </c>
      <c r="B45" s="5" t="n">
        <v>3192</v>
      </c>
      <c r="C45" s="5" t="n">
        <v>3216</v>
      </c>
    </row>
    <row r="46" spans="1:3">
      <c r="A46" s="4" t="s">
        <v>348</v>
      </c>
    </row>
    <row r="47" spans="1:3">
      <c r="A47" s="4" t="s">
        <v>377</v>
      </c>
      <c r="B47" s="5" t="n">
        <v>1010</v>
      </c>
      <c r="C47" s="5" t="n">
        <v>1010</v>
      </c>
    </row>
    <row r="48" spans="1:3">
      <c r="A48" s="4" t="s">
        <v>378</v>
      </c>
      <c r="B48" s="5" t="n">
        <v>0</v>
      </c>
      <c r="C48" s="5" t="n">
        <v>0</v>
      </c>
    </row>
    <row r="49" spans="1:3">
      <c r="A49" s="4" t="s">
        <v>379</v>
      </c>
      <c r="B49" s="5" t="n">
        <v>75</v>
      </c>
      <c r="C49" s="5" t="n">
        <v>74</v>
      </c>
    </row>
    <row r="50" spans="1:3">
      <c r="A50" s="4" t="s">
        <v>35</v>
      </c>
      <c r="B50" s="7" t="n">
        <v>935</v>
      </c>
      <c r="C50" s="7" t="n">
        <v>9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30</v>
      </c>
    </row>
    <row r="2" spans="1:2">
      <c r="A2" s="4" t="s">
        <v>386</v>
      </c>
      <c r="B2" s="7" t="n">
        <v>248</v>
      </c>
    </row>
    <row r="3" spans="1:2">
      <c r="A3" s="4" t="s">
        <v>387</v>
      </c>
      <c r="B3" s="5" t="n">
        <v>248</v>
      </c>
    </row>
    <row r="4" spans="1:2">
      <c r="A4" s="4" t="s">
        <v>388</v>
      </c>
      <c r="B4" s="5" t="n">
        <v>29192</v>
      </c>
    </row>
    <row r="5" spans="1:2">
      <c r="A5" s="4" t="s">
        <v>388</v>
      </c>
      <c r="B5" s="5" t="n">
        <v>29367</v>
      </c>
    </row>
    <row r="6" spans="1:2">
      <c r="A6" s="4" t="s">
        <v>389</v>
      </c>
      <c r="B6" s="5" t="n">
        <v>122250</v>
      </c>
    </row>
    <row r="7" spans="1:2">
      <c r="A7" s="4" t="s">
        <v>390</v>
      </c>
      <c r="B7" s="5" t="n">
        <v>122377</v>
      </c>
    </row>
    <row r="8" spans="1:2">
      <c r="A8" s="4" t="s">
        <v>391</v>
      </c>
      <c r="B8" s="5" t="n">
        <v>1000</v>
      </c>
    </row>
    <row r="9" spans="1:2">
      <c r="A9" s="4" t="s">
        <v>392</v>
      </c>
      <c r="B9" s="5" t="n">
        <v>1345</v>
      </c>
    </row>
    <row r="10" spans="1:2">
      <c r="A10" s="4" t="s">
        <v>393</v>
      </c>
      <c r="B10" s="5" t="n">
        <v>280861</v>
      </c>
    </row>
    <row r="11" spans="1:2">
      <c r="A11" s="4" t="s">
        <v>394</v>
      </c>
      <c r="B11" s="5" t="n">
        <v>281102</v>
      </c>
    </row>
    <row r="12" spans="1:2">
      <c r="A12" s="4" t="s">
        <v>347</v>
      </c>
    </row>
    <row r="13" spans="1:2">
      <c r="A13" s="4" t="s">
        <v>395</v>
      </c>
      <c r="B13" s="5" t="n">
        <v>3517</v>
      </c>
    </row>
    <row r="14" spans="1:2">
      <c r="A14" s="4" t="s">
        <v>396</v>
      </c>
      <c r="B14" s="5" t="n">
        <v>3512</v>
      </c>
    </row>
    <row r="15" spans="1:2">
      <c r="A15" s="4" t="s">
        <v>397</v>
      </c>
    </row>
    <row r="16" spans="1:2">
      <c r="A16" s="4" t="s">
        <v>395</v>
      </c>
      <c r="B16" s="5" t="n">
        <v>102319</v>
      </c>
    </row>
    <row r="17" spans="1:2">
      <c r="A17" s="4" t="s">
        <v>396</v>
      </c>
      <c r="B17" s="5" t="n">
        <v>101731</v>
      </c>
    </row>
    <row r="18" spans="1:2">
      <c r="A18" s="4" t="s">
        <v>383</v>
      </c>
    </row>
    <row r="19" spans="1:2">
      <c r="A19" s="4" t="s">
        <v>395</v>
      </c>
      <c r="B19" s="5" t="n">
        <v>22335</v>
      </c>
    </row>
    <row r="20" spans="1:2">
      <c r="A20" s="4" t="s">
        <v>396</v>
      </c>
      <c r="B20" s="7" t="n">
        <v>225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8</v>
      </c>
      <c r="B1" s="2" t="s">
        <v>330</v>
      </c>
      <c r="C1" s="2" t="s">
        <v>332</v>
      </c>
    </row>
    <row r="2" spans="1:3">
      <c r="A2" s="4" t="s">
        <v>399</v>
      </c>
      <c r="B2" s="5" t="n">
        <v>64</v>
      </c>
      <c r="C2" s="5" t="n">
        <v>106</v>
      </c>
    </row>
    <row r="3" spans="1:3">
      <c r="A3" s="4" t="s">
        <v>400</v>
      </c>
      <c r="B3" s="7" t="n">
        <v>126878</v>
      </c>
      <c r="C3" s="7" t="n">
        <v>169634</v>
      </c>
    </row>
    <row r="4" spans="1:3">
      <c r="A4" s="4" t="s">
        <v>401</v>
      </c>
      <c r="B4" s="7" t="n">
        <v>1372</v>
      </c>
      <c r="C4" s="7" t="n">
        <v>3387</v>
      </c>
    </row>
    <row r="5" spans="1:3">
      <c r="A5" s="4" t="s">
        <v>402</v>
      </c>
      <c r="B5" s="5" t="n">
        <v>18</v>
      </c>
      <c r="C5" s="5" t="n">
        <v>3</v>
      </c>
    </row>
    <row r="6" spans="1:3">
      <c r="A6" s="4" t="s">
        <v>403</v>
      </c>
      <c r="B6" s="7" t="n">
        <v>16304</v>
      </c>
      <c r="C6" s="7" t="n">
        <v>1554</v>
      </c>
    </row>
    <row r="7" spans="1:3">
      <c r="A7" s="4" t="s">
        <v>404</v>
      </c>
      <c r="B7" s="7" t="n">
        <v>626</v>
      </c>
      <c r="C7" s="7" t="n">
        <v>121</v>
      </c>
    </row>
    <row r="8" spans="1:3">
      <c r="A8" s="4" t="s">
        <v>405</v>
      </c>
      <c r="B8" s="5" t="n">
        <v>82</v>
      </c>
      <c r="C8" s="5" t="n">
        <v>109</v>
      </c>
    </row>
    <row r="9" spans="1:3">
      <c r="A9" s="4" t="s">
        <v>394</v>
      </c>
      <c r="B9" s="7" t="n">
        <v>143182</v>
      </c>
      <c r="C9" s="7" t="n">
        <v>171188</v>
      </c>
    </row>
    <row r="10" spans="1:3">
      <c r="A10" s="4" t="s">
        <v>406</v>
      </c>
      <c r="B10" s="7" t="n">
        <v>1998</v>
      </c>
      <c r="C10" s="7" t="n">
        <v>3508</v>
      </c>
    </row>
    <row r="11" spans="1:3">
      <c r="A11" s="4" t="s">
        <v>380</v>
      </c>
    </row>
    <row r="12" spans="1:3">
      <c r="A12" s="4" t="s">
        <v>399</v>
      </c>
      <c r="B12" s="5" t="n">
        <v>0</v>
      </c>
      <c r="C12" s="4" t="s">
        <v>60</v>
      </c>
    </row>
    <row r="13" spans="1:3">
      <c r="A13" s="4" t="s">
        <v>400</v>
      </c>
      <c r="B13" s="7" t="n">
        <v>0</v>
      </c>
      <c r="C13" s="4" t="s">
        <v>60</v>
      </c>
    </row>
    <row r="14" spans="1:3">
      <c r="A14" s="4" t="s">
        <v>401</v>
      </c>
      <c r="B14" s="7" t="n">
        <v>0</v>
      </c>
      <c r="C14" s="4" t="s">
        <v>60</v>
      </c>
    </row>
    <row r="15" spans="1:3">
      <c r="A15" s="4" t="s">
        <v>402</v>
      </c>
      <c r="B15" s="5" t="n">
        <v>0</v>
      </c>
      <c r="C15" s="4" t="s">
        <v>60</v>
      </c>
    </row>
    <row r="16" spans="1:3">
      <c r="A16" s="4" t="s">
        <v>403</v>
      </c>
      <c r="B16" s="7" t="n">
        <v>0</v>
      </c>
      <c r="C16" s="4" t="s">
        <v>60</v>
      </c>
    </row>
    <row r="17" spans="1:3">
      <c r="A17" s="4" t="s">
        <v>404</v>
      </c>
      <c r="B17" s="7" t="n">
        <v>0</v>
      </c>
      <c r="C17" s="4" t="s">
        <v>60</v>
      </c>
    </row>
    <row r="18" spans="1:3">
      <c r="A18" s="4" t="s">
        <v>405</v>
      </c>
      <c r="B18" s="5" t="n">
        <v>0</v>
      </c>
      <c r="C18" s="4" t="s">
        <v>60</v>
      </c>
    </row>
    <row r="19" spans="1:3">
      <c r="A19" s="4" t="s">
        <v>394</v>
      </c>
      <c r="B19" s="7" t="n">
        <v>0</v>
      </c>
      <c r="C19" s="4" t="s">
        <v>60</v>
      </c>
    </row>
    <row r="20" spans="1:3">
      <c r="A20" s="4" t="s">
        <v>406</v>
      </c>
      <c r="B20" s="7" t="n">
        <v>0</v>
      </c>
      <c r="C20" s="4" t="s">
        <v>60</v>
      </c>
    </row>
    <row r="21" spans="1:3">
      <c r="A21" s="4" t="s">
        <v>345</v>
      </c>
    </row>
    <row r="22" spans="1:3">
      <c r="A22" s="4" t="s">
        <v>399</v>
      </c>
      <c r="B22" s="5" t="n">
        <v>33</v>
      </c>
      <c r="C22" s="5" t="n">
        <v>82</v>
      </c>
    </row>
    <row r="23" spans="1:3">
      <c r="A23" s="4" t="s">
        <v>400</v>
      </c>
      <c r="B23" s="7" t="n">
        <v>36928</v>
      </c>
      <c r="C23" s="7" t="n">
        <v>88479</v>
      </c>
    </row>
    <row r="24" spans="1:3">
      <c r="A24" s="4" t="s">
        <v>401</v>
      </c>
      <c r="B24" s="7" t="n">
        <v>474</v>
      </c>
      <c r="C24" s="7" t="n">
        <v>2303</v>
      </c>
    </row>
    <row r="25" spans="1:3">
      <c r="A25" s="4" t="s">
        <v>402</v>
      </c>
      <c r="B25" s="5" t="n">
        <v>16</v>
      </c>
      <c r="C25" s="5" t="n">
        <v>0</v>
      </c>
    </row>
    <row r="26" spans="1:3">
      <c r="A26" s="4" t="s">
        <v>403</v>
      </c>
      <c r="B26" s="7" t="n">
        <v>15302</v>
      </c>
      <c r="C26" s="7" t="n">
        <v>0</v>
      </c>
    </row>
    <row r="27" spans="1:3">
      <c r="A27" s="4" t="s">
        <v>404</v>
      </c>
      <c r="B27" s="7" t="n">
        <v>551</v>
      </c>
      <c r="C27" s="7" t="n">
        <v>0</v>
      </c>
    </row>
    <row r="28" spans="1:3">
      <c r="A28" s="4" t="s">
        <v>405</v>
      </c>
      <c r="B28" s="5" t="n">
        <v>49</v>
      </c>
      <c r="C28" s="5" t="n">
        <v>82</v>
      </c>
    </row>
    <row r="29" spans="1:3">
      <c r="A29" s="4" t="s">
        <v>394</v>
      </c>
      <c r="B29" s="7" t="n">
        <v>52230</v>
      </c>
      <c r="C29" s="7" t="n">
        <v>88479</v>
      </c>
    </row>
    <row r="30" spans="1:3">
      <c r="A30" s="4" t="s">
        <v>406</v>
      </c>
      <c r="B30" s="7" t="n">
        <v>1025</v>
      </c>
      <c r="C30" s="7" t="n">
        <v>2303</v>
      </c>
    </row>
    <row r="31" spans="1:3">
      <c r="A31" s="4" t="s">
        <v>346</v>
      </c>
    </row>
    <row r="32" spans="1:3">
      <c r="A32" s="4" t="s">
        <v>405</v>
      </c>
      <c r="B32" s="5" t="n">
        <v>31</v>
      </c>
    </row>
    <row r="33" spans="1:3">
      <c r="A33" s="4" t="s">
        <v>381</v>
      </c>
    </row>
    <row r="34" spans="1:3">
      <c r="A34" s="4" t="s">
        <v>399</v>
      </c>
      <c r="B34" s="5" t="n">
        <v>6</v>
      </c>
      <c r="C34" s="5" t="n">
        <v>2</v>
      </c>
    </row>
    <row r="35" spans="1:3">
      <c r="A35" s="4" t="s">
        <v>400</v>
      </c>
      <c r="B35" s="7" t="n">
        <v>17596</v>
      </c>
      <c r="C35" s="7" t="n">
        <v>4514</v>
      </c>
    </row>
    <row r="36" spans="1:3">
      <c r="A36" s="4" t="s">
        <v>401</v>
      </c>
      <c r="B36" s="7" t="n">
        <v>165</v>
      </c>
      <c r="C36" s="7" t="n">
        <v>40</v>
      </c>
    </row>
    <row r="37" spans="1:3">
      <c r="A37" s="4" t="s">
        <v>402</v>
      </c>
      <c r="B37" s="5" t="n">
        <v>1</v>
      </c>
      <c r="C37" s="5" t="n">
        <v>1</v>
      </c>
    </row>
    <row r="38" spans="1:3">
      <c r="A38" s="4" t="s">
        <v>403</v>
      </c>
      <c r="B38" s="7" t="n">
        <v>77</v>
      </c>
      <c r="C38" s="7" t="n">
        <v>175</v>
      </c>
    </row>
    <row r="39" spans="1:3">
      <c r="A39" s="4" t="s">
        <v>404</v>
      </c>
      <c r="B39" s="4" t="s">
        <v>60</v>
      </c>
      <c r="C39" s="7" t="n">
        <v>0</v>
      </c>
    </row>
    <row r="40" spans="1:3">
      <c r="A40" s="4" t="s">
        <v>405</v>
      </c>
      <c r="B40" s="5" t="n">
        <v>7</v>
      </c>
      <c r="C40" s="5" t="n">
        <v>3</v>
      </c>
    </row>
    <row r="41" spans="1:3">
      <c r="A41" s="4" t="s">
        <v>394</v>
      </c>
      <c r="B41" s="7" t="n">
        <v>17673</v>
      </c>
      <c r="C41" s="7" t="n">
        <v>4689</v>
      </c>
    </row>
    <row r="42" spans="1:3">
      <c r="A42" s="4" t="s">
        <v>406</v>
      </c>
      <c r="B42" s="7" t="n">
        <v>165</v>
      </c>
      <c r="C42" s="7" t="n">
        <v>40</v>
      </c>
    </row>
    <row r="43" spans="1:3">
      <c r="A43" s="4" t="s">
        <v>382</v>
      </c>
    </row>
    <row r="44" spans="1:3">
      <c r="A44" s="4" t="s">
        <v>399</v>
      </c>
      <c r="B44" s="5" t="n">
        <v>19</v>
      </c>
      <c r="C44" s="5" t="n">
        <v>17</v>
      </c>
    </row>
    <row r="45" spans="1:3">
      <c r="A45" s="4" t="s">
        <v>400</v>
      </c>
      <c r="B45" s="7" t="n">
        <v>63381</v>
      </c>
      <c r="C45" s="7" t="n">
        <v>70146</v>
      </c>
    </row>
    <row r="46" spans="1:3">
      <c r="A46" s="4" t="s">
        <v>401</v>
      </c>
      <c r="B46" s="7" t="n">
        <v>651</v>
      </c>
      <c r="C46" s="7" t="n">
        <v>868</v>
      </c>
    </row>
    <row r="47" spans="1:3">
      <c r="A47" s="4" t="s">
        <v>402</v>
      </c>
      <c r="B47" s="5" t="n">
        <v>0</v>
      </c>
      <c r="C47" s="5" t="n">
        <v>0</v>
      </c>
    </row>
    <row r="48" spans="1:3">
      <c r="A48" s="4" t="s">
        <v>403</v>
      </c>
      <c r="B48" s="7" t="n">
        <v>0</v>
      </c>
      <c r="C48" s="7" t="n">
        <v>0</v>
      </c>
    </row>
    <row r="49" spans="1:3">
      <c r="A49" s="4" t="s">
        <v>404</v>
      </c>
      <c r="B49" s="7" t="n">
        <v>0</v>
      </c>
      <c r="C49" s="7" t="n">
        <v>0</v>
      </c>
    </row>
    <row r="50" spans="1:3">
      <c r="A50" s="4" t="s">
        <v>405</v>
      </c>
      <c r="B50" s="5" t="n">
        <v>19</v>
      </c>
      <c r="C50" s="5" t="n">
        <v>17</v>
      </c>
    </row>
    <row r="51" spans="1:3">
      <c r="A51" s="4" t="s">
        <v>394</v>
      </c>
      <c r="B51" s="7" t="n">
        <v>63381</v>
      </c>
      <c r="C51" s="7" t="n">
        <v>70146</v>
      </c>
    </row>
    <row r="52" spans="1:3">
      <c r="A52" s="4" t="s">
        <v>406</v>
      </c>
      <c r="B52" s="7" t="n">
        <v>651</v>
      </c>
      <c r="C52" s="7" t="n">
        <v>868</v>
      </c>
    </row>
    <row r="53" spans="1:3">
      <c r="A53" s="4" t="s">
        <v>383</v>
      </c>
    </row>
    <row r="54" spans="1:3">
      <c r="A54" s="4" t="s">
        <v>399</v>
      </c>
      <c r="B54" s="5" t="n">
        <v>5</v>
      </c>
      <c r="C54" s="5" t="n">
        <v>5</v>
      </c>
    </row>
    <row r="55" spans="1:3">
      <c r="A55" s="4" t="s">
        <v>400</v>
      </c>
      <c r="B55" s="7" t="n">
        <v>6205</v>
      </c>
      <c r="C55" s="7" t="n">
        <v>6495</v>
      </c>
    </row>
    <row r="56" spans="1:3">
      <c r="A56" s="4" t="s">
        <v>401</v>
      </c>
      <c r="B56" s="7" t="n">
        <v>71</v>
      </c>
      <c r="C56" s="7" t="n">
        <v>176</v>
      </c>
    </row>
    <row r="57" spans="1:3">
      <c r="A57" s="4" t="s">
        <v>402</v>
      </c>
      <c r="B57" s="5" t="n">
        <v>0</v>
      </c>
      <c r="C57" s="5" t="n">
        <v>0</v>
      </c>
    </row>
    <row r="58" spans="1:3">
      <c r="A58" s="4" t="s">
        <v>403</v>
      </c>
      <c r="B58" s="7" t="n">
        <v>0</v>
      </c>
      <c r="C58" s="7" t="n">
        <v>0</v>
      </c>
    </row>
    <row r="59" spans="1:3">
      <c r="A59" s="4" t="s">
        <v>404</v>
      </c>
      <c r="B59" s="7" t="n">
        <v>0</v>
      </c>
      <c r="C59" s="7" t="n">
        <v>0</v>
      </c>
    </row>
    <row r="60" spans="1:3">
      <c r="A60" s="4" t="s">
        <v>405</v>
      </c>
      <c r="B60" s="5" t="n">
        <v>5</v>
      </c>
      <c r="C60" s="5" t="n">
        <v>5</v>
      </c>
    </row>
    <row r="61" spans="1:3">
      <c r="A61" s="4" t="s">
        <v>394</v>
      </c>
      <c r="B61" s="7" t="n">
        <v>6205</v>
      </c>
      <c r="C61" s="7" t="n">
        <v>6495</v>
      </c>
    </row>
    <row r="62" spans="1:3">
      <c r="A62" s="4" t="s">
        <v>406</v>
      </c>
      <c r="B62" s="7" t="n">
        <v>71</v>
      </c>
      <c r="C62" s="7" t="n">
        <v>176</v>
      </c>
    </row>
    <row r="63" spans="1:3">
      <c r="A63" s="4" t="s">
        <v>344</v>
      </c>
    </row>
    <row r="64" spans="1:3">
      <c r="A64" s="4" t="s">
        <v>399</v>
      </c>
      <c r="B64" s="5" t="n">
        <v>0</v>
      </c>
      <c r="C64" s="5" t="n">
        <v>0</v>
      </c>
    </row>
    <row r="65" spans="1:3">
      <c r="A65" s="4" t="s">
        <v>400</v>
      </c>
      <c r="B65" s="7" t="n">
        <v>0</v>
      </c>
      <c r="C65" s="7" t="n">
        <v>0</v>
      </c>
    </row>
    <row r="66" spans="1:3">
      <c r="A66" s="4" t="s">
        <v>401</v>
      </c>
      <c r="B66" s="7" t="n">
        <v>0</v>
      </c>
      <c r="C66" s="7" t="n">
        <v>0</v>
      </c>
    </row>
    <row r="67" spans="1:3">
      <c r="A67" s="4" t="s">
        <v>402</v>
      </c>
      <c r="B67" s="4" t="s">
        <v>60</v>
      </c>
      <c r="C67" s="5" t="n">
        <v>1</v>
      </c>
    </row>
    <row r="68" spans="1:3">
      <c r="A68" s="4" t="s">
        <v>403</v>
      </c>
      <c r="B68" s="4" t="s">
        <v>60</v>
      </c>
      <c r="C68" s="7" t="n">
        <v>453</v>
      </c>
    </row>
    <row r="69" spans="1:3">
      <c r="A69" s="4" t="s">
        <v>404</v>
      </c>
      <c r="B69" s="4" t="s">
        <v>60</v>
      </c>
      <c r="C69" s="7" t="n">
        <v>47</v>
      </c>
    </row>
    <row r="70" spans="1:3">
      <c r="A70" s="4" t="s">
        <v>405</v>
      </c>
      <c r="B70" s="4" t="s">
        <v>60</v>
      </c>
      <c r="C70" s="5" t="n">
        <v>1</v>
      </c>
    </row>
    <row r="71" spans="1:3">
      <c r="A71" s="4" t="s">
        <v>394</v>
      </c>
      <c r="B71" s="4" t="s">
        <v>60</v>
      </c>
      <c r="C71" s="7" t="n">
        <v>453</v>
      </c>
    </row>
    <row r="72" spans="1:3">
      <c r="A72" s="4" t="s">
        <v>406</v>
      </c>
      <c r="B72" s="4" t="s">
        <v>60</v>
      </c>
      <c r="C72" s="7" t="n">
        <v>47</v>
      </c>
    </row>
    <row r="73" spans="1:3">
      <c r="A73" s="4" t="s">
        <v>347</v>
      </c>
    </row>
    <row r="74" spans="1:3">
      <c r="A74" s="4" t="s">
        <v>399</v>
      </c>
      <c r="B74" s="5" t="n">
        <v>1</v>
      </c>
      <c r="C74" s="5" t="n">
        <v>0</v>
      </c>
    </row>
    <row r="75" spans="1:3">
      <c r="A75" s="4" t="s">
        <v>400</v>
      </c>
      <c r="B75" s="7" t="n">
        <v>2768</v>
      </c>
      <c r="C75" s="7" t="n">
        <v>0</v>
      </c>
    </row>
    <row r="76" spans="1:3">
      <c r="A76" s="4" t="s">
        <v>401</v>
      </c>
      <c r="B76" s="7" t="n">
        <v>11</v>
      </c>
      <c r="C76" s="7" t="n">
        <v>0</v>
      </c>
    </row>
    <row r="77" spans="1:3">
      <c r="A77" s="4" t="s">
        <v>402</v>
      </c>
      <c r="B77" s="5" t="n">
        <v>0</v>
      </c>
      <c r="C77" s="5" t="n">
        <v>0</v>
      </c>
    </row>
    <row r="78" spans="1:3">
      <c r="A78" s="4" t="s">
        <v>403</v>
      </c>
      <c r="B78" s="7" t="n">
        <v>0</v>
      </c>
      <c r="C78" s="7" t="n">
        <v>0</v>
      </c>
    </row>
    <row r="79" spans="1:3">
      <c r="A79" s="4" t="s">
        <v>404</v>
      </c>
      <c r="B79" s="7" t="n">
        <v>0</v>
      </c>
      <c r="C79" s="7" t="n">
        <v>0</v>
      </c>
    </row>
    <row r="80" spans="1:3">
      <c r="A80" s="4" t="s">
        <v>405</v>
      </c>
      <c r="B80" s="5" t="n">
        <v>1</v>
      </c>
      <c r="C80" s="5" t="n">
        <v>0</v>
      </c>
    </row>
    <row r="81" spans="1:3">
      <c r="A81" s="4" t="s">
        <v>394</v>
      </c>
      <c r="B81" s="7" t="n">
        <v>2768</v>
      </c>
      <c r="C81" s="7" t="n">
        <v>0</v>
      </c>
    </row>
    <row r="82" spans="1:3">
      <c r="A82" s="4" t="s">
        <v>406</v>
      </c>
      <c r="B82" s="7" t="n">
        <v>11</v>
      </c>
      <c r="C82" s="7" t="n">
        <v>0</v>
      </c>
    </row>
    <row r="83" spans="1:3">
      <c r="A83" s="4" t="s">
        <v>384</v>
      </c>
    </row>
    <row r="84" spans="1:3">
      <c r="A84" s="4" t="s">
        <v>399</v>
      </c>
      <c r="B84" s="5" t="n">
        <v>0</v>
      </c>
      <c r="C84" s="5" t="n">
        <v>0</v>
      </c>
    </row>
    <row r="85" spans="1:3">
      <c r="A85" s="4" t="s">
        <v>400</v>
      </c>
      <c r="B85" s="7" t="n">
        <v>0</v>
      </c>
      <c r="C85" s="7" t="n">
        <v>0</v>
      </c>
    </row>
    <row r="86" spans="1:3">
      <c r="A86" s="4" t="s">
        <v>401</v>
      </c>
      <c r="B86" s="7" t="n">
        <v>0</v>
      </c>
      <c r="C86" s="7" t="n">
        <v>0</v>
      </c>
    </row>
    <row r="87" spans="1:3">
      <c r="A87" s="4" t="s">
        <v>402</v>
      </c>
      <c r="B87" s="5" t="n">
        <v>0</v>
      </c>
      <c r="C87" s="5" t="n">
        <v>0</v>
      </c>
    </row>
    <row r="88" spans="1:3">
      <c r="A88" s="4" t="s">
        <v>403</v>
      </c>
      <c r="B88" s="7" t="n">
        <v>0</v>
      </c>
      <c r="C88" s="7" t="n">
        <v>0</v>
      </c>
    </row>
    <row r="89" spans="1:3">
      <c r="A89" s="4" t="s">
        <v>404</v>
      </c>
      <c r="B89" s="7" t="n">
        <v>0</v>
      </c>
      <c r="C89" s="7" t="n">
        <v>0</v>
      </c>
    </row>
    <row r="90" spans="1:3">
      <c r="A90" s="4" t="s">
        <v>405</v>
      </c>
      <c r="B90" s="5" t="n">
        <v>0</v>
      </c>
      <c r="C90" s="5" t="n">
        <v>0</v>
      </c>
    </row>
    <row r="91" spans="1:3">
      <c r="A91" s="4" t="s">
        <v>394</v>
      </c>
      <c r="B91" s="7" t="n">
        <v>0</v>
      </c>
      <c r="C91" s="7" t="n">
        <v>0</v>
      </c>
    </row>
    <row r="92" spans="1:3">
      <c r="A92" s="4" t="s">
        <v>406</v>
      </c>
      <c r="B92" s="7" t="n">
        <v>0</v>
      </c>
      <c r="C92" s="7" t="n">
        <v>0</v>
      </c>
    </row>
    <row r="93" spans="1:3">
      <c r="A93" s="4" t="s">
        <v>348</v>
      </c>
    </row>
    <row r="94" spans="1:3">
      <c r="A94" s="4" t="s">
        <v>399</v>
      </c>
      <c r="B94" s="5" t="n">
        <v>0</v>
      </c>
      <c r="C94" s="5" t="n">
        <v>0</v>
      </c>
    </row>
    <row r="95" spans="1:3">
      <c r="A95" s="4" t="s">
        <v>400</v>
      </c>
      <c r="B95" s="7" t="n">
        <v>0</v>
      </c>
      <c r="C95" s="7" t="n">
        <v>0</v>
      </c>
    </row>
    <row r="96" spans="1:3">
      <c r="A96" s="4" t="s">
        <v>401</v>
      </c>
      <c r="B96" s="7" t="n">
        <v>0</v>
      </c>
      <c r="C96" s="7" t="n">
        <v>0</v>
      </c>
    </row>
    <row r="97" spans="1:3">
      <c r="A97" s="4" t="s">
        <v>402</v>
      </c>
      <c r="B97" s="5" t="n">
        <v>1</v>
      </c>
      <c r="C97" s="5" t="n">
        <v>1</v>
      </c>
    </row>
    <row r="98" spans="1:3">
      <c r="A98" s="4" t="s">
        <v>403</v>
      </c>
      <c r="B98" s="7" t="n">
        <v>925</v>
      </c>
      <c r="C98" s="7" t="n">
        <v>926</v>
      </c>
    </row>
    <row r="99" spans="1:3">
      <c r="A99" s="4" t="s">
        <v>404</v>
      </c>
      <c r="B99" s="7" t="n">
        <v>75</v>
      </c>
      <c r="C99" s="7" t="n">
        <v>74</v>
      </c>
    </row>
    <row r="100" spans="1:3">
      <c r="A100" s="4" t="s">
        <v>405</v>
      </c>
      <c r="B100" s="5" t="n">
        <v>1</v>
      </c>
      <c r="C100" s="5" t="n">
        <v>1</v>
      </c>
    </row>
    <row r="101" spans="1:3">
      <c r="A101" s="4" t="s">
        <v>394</v>
      </c>
      <c r="B101" s="7" t="n">
        <v>925</v>
      </c>
      <c r="C101" s="7" t="n">
        <v>926</v>
      </c>
    </row>
    <row r="102" spans="1:3">
      <c r="A102" s="4" t="s">
        <v>406</v>
      </c>
      <c r="B102" s="7" t="n">
        <v>75</v>
      </c>
      <c r="C102" s="7" t="n">
        <v>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07</v>
      </c>
      <c r="B1" s="2" t="s">
        <v>78</v>
      </c>
      <c r="D1" s="2" t="s">
        <v>1</v>
      </c>
    </row>
    <row r="2" spans="1:6">
      <c r="B2" s="2" t="s">
        <v>330</v>
      </c>
      <c r="C2" s="2" t="s">
        <v>331</v>
      </c>
      <c r="D2" s="2" t="s">
        <v>330</v>
      </c>
      <c r="E2" s="2" t="s">
        <v>331</v>
      </c>
      <c r="F2" s="2" t="s">
        <v>332</v>
      </c>
    </row>
    <row r="3" spans="1:6">
      <c r="A3" s="4" t="s">
        <v>408</v>
      </c>
      <c r="B3" s="7" t="n">
        <v>106</v>
      </c>
      <c r="C3" s="7" t="n">
        <v>99</v>
      </c>
      <c r="D3" s="7" t="n">
        <v>241</v>
      </c>
      <c r="E3" s="7" t="n">
        <v>238</v>
      </c>
    </row>
    <row r="4" spans="1:6">
      <c r="A4" s="4" t="s">
        <v>409</v>
      </c>
      <c r="B4" s="5" t="n">
        <v>2600</v>
      </c>
      <c r="D4" s="7" t="n">
        <v>2600</v>
      </c>
      <c r="F4" s="7" t="n">
        <v>2200</v>
      </c>
    </row>
    <row r="5" spans="1:6">
      <c r="A5" s="4" t="s">
        <v>410</v>
      </c>
      <c r="D5" s="4" t="s">
        <v>411</v>
      </c>
    </row>
    <row r="6" spans="1:6">
      <c r="A6" s="4" t="s">
        <v>412</v>
      </c>
      <c r="B6" s="5" t="n">
        <v>0</v>
      </c>
      <c r="D6" s="7" t="n">
        <v>0</v>
      </c>
      <c r="F6" s="5" t="n">
        <v>0</v>
      </c>
    </row>
    <row r="7" spans="1:6">
      <c r="A7" s="4" t="s">
        <v>413</v>
      </c>
      <c r="B7" s="5" t="n">
        <v>745583</v>
      </c>
      <c r="D7" s="5" t="n">
        <v>745583</v>
      </c>
      <c r="F7" s="5" t="n">
        <v>723154</v>
      </c>
    </row>
    <row r="8" spans="1:6">
      <c r="A8" s="4" t="s">
        <v>414</v>
      </c>
      <c r="B8" s="5" t="n">
        <v>50</v>
      </c>
      <c r="C8" s="7" t="n">
        <v>48</v>
      </c>
      <c r="D8" s="5" t="n">
        <v>116</v>
      </c>
      <c r="E8" s="7" t="n">
        <v>175</v>
      </c>
    </row>
    <row r="9" spans="1:6">
      <c r="A9" s="4" t="s">
        <v>415</v>
      </c>
      <c r="B9" s="5" t="n">
        <v>10200</v>
      </c>
      <c r="D9" s="5" t="n">
        <v>10200</v>
      </c>
      <c r="F9" s="5" t="n">
        <v>4300</v>
      </c>
    </row>
    <row r="10" spans="1:6">
      <c r="A10" s="4" t="s">
        <v>416</v>
      </c>
      <c r="B10" s="5" t="n">
        <v>8862</v>
      </c>
      <c r="D10" s="5" t="n">
        <v>8862</v>
      </c>
      <c r="F10" s="5" t="n">
        <v>8419</v>
      </c>
    </row>
    <row r="11" spans="1:6">
      <c r="A11" s="4" t="s">
        <v>417</v>
      </c>
      <c r="B11" s="7" t="n">
        <v>0</v>
      </c>
      <c r="D11" s="7" t="n">
        <v>0</v>
      </c>
    </row>
    <row r="12" spans="1:6">
      <c r="A12" s="4" t="s">
        <v>418</v>
      </c>
      <c r="B12" s="5" t="n">
        <v>2</v>
      </c>
      <c r="C12" s="5" t="n">
        <v>1</v>
      </c>
      <c r="D12" s="5" t="n">
        <v>15</v>
      </c>
      <c r="E12" s="5" t="n">
        <v>1</v>
      </c>
    </row>
    <row r="13" spans="1:6">
      <c r="A13" s="4" t="s">
        <v>419</v>
      </c>
      <c r="B13" s="7" t="n">
        <v>85</v>
      </c>
      <c r="C13" s="7" t="n">
        <v>95</v>
      </c>
      <c r="D13" s="7" t="n">
        <v>7243</v>
      </c>
      <c r="E13" s="7" t="n">
        <v>95</v>
      </c>
    </row>
    <row r="14" spans="1:6">
      <c r="A14" s="4" t="s">
        <v>420</v>
      </c>
      <c r="B14" s="5" t="n">
        <v>0</v>
      </c>
      <c r="C14" s="5" t="n">
        <v>0</v>
      </c>
      <c r="D14" s="5" t="n">
        <v>1</v>
      </c>
      <c r="E14" s="5" t="n">
        <v>4</v>
      </c>
    </row>
    <row r="15" spans="1:6">
      <c r="A15" s="4" t="s">
        <v>421</v>
      </c>
      <c r="B15" s="5" t="n">
        <v>2</v>
      </c>
      <c r="D15" s="5" t="n">
        <v>2</v>
      </c>
    </row>
    <row r="16" spans="1:6">
      <c r="A16" s="4" t="s">
        <v>422</v>
      </c>
      <c r="B16" s="7" t="n">
        <v>14</v>
      </c>
      <c r="D16" s="7" t="n">
        <v>14</v>
      </c>
    </row>
    <row r="17" spans="1:6">
      <c r="A17" s="4" t="s">
        <v>423</v>
      </c>
      <c r="B17" s="5" t="n">
        <v>0</v>
      </c>
    </row>
    <row r="18" spans="1:6">
      <c r="A18" s="4" t="s">
        <v>424</v>
      </c>
    </row>
    <row r="19" spans="1:6">
      <c r="A19" s="4" t="s">
        <v>423</v>
      </c>
      <c r="D19" s="5" t="n">
        <v>2</v>
      </c>
      <c r="E19" s="5" t="n">
        <v>1</v>
      </c>
    </row>
    <row r="20" spans="1:6">
      <c r="A20" s="4" t="s">
        <v>425</v>
      </c>
      <c r="D20" s="7" t="n">
        <v>125</v>
      </c>
      <c r="E20" s="7" t="n">
        <v>237</v>
      </c>
    </row>
    <row r="21" spans="1:6">
      <c r="A21" s="4" t="s">
        <v>426</v>
      </c>
    </row>
    <row r="22" spans="1:6">
      <c r="A22" s="4" t="s">
        <v>423</v>
      </c>
      <c r="D22" s="5" t="n">
        <v>1</v>
      </c>
    </row>
    <row r="23" spans="1:6">
      <c r="A23" s="4" t="s">
        <v>425</v>
      </c>
      <c r="D23" s="7" t="n">
        <v>30</v>
      </c>
    </row>
    <row r="24" spans="1:6">
      <c r="A24" s="4" t="s">
        <v>427</v>
      </c>
    </row>
    <row r="25" spans="1:6">
      <c r="A25" s="4" t="s">
        <v>413</v>
      </c>
      <c r="B25" s="7" t="n">
        <v>245535</v>
      </c>
      <c r="D25" s="5" t="n">
        <v>245535</v>
      </c>
      <c r="F25" s="5" t="n">
        <v>240893</v>
      </c>
    </row>
    <row r="26" spans="1:6">
      <c r="A26" s="4" t="s">
        <v>416</v>
      </c>
      <c r="B26" s="7" t="n">
        <v>3303</v>
      </c>
      <c r="D26" s="7" t="n">
        <v>3303</v>
      </c>
      <c r="F26" s="5" t="n">
        <v>3297</v>
      </c>
    </row>
    <row r="27" spans="1:6">
      <c r="A27" s="4" t="s">
        <v>418</v>
      </c>
      <c r="B27" s="4" t="s">
        <v>60</v>
      </c>
      <c r="C27" s="4" t="s">
        <v>60</v>
      </c>
      <c r="D27" s="5" t="n">
        <v>8</v>
      </c>
      <c r="E27" s="4" t="s">
        <v>60</v>
      </c>
    </row>
    <row r="28" spans="1:6">
      <c r="A28" s="4" t="s">
        <v>419</v>
      </c>
      <c r="B28" s="7" t="n">
        <v>0</v>
      </c>
      <c r="C28" s="7" t="n">
        <v>0</v>
      </c>
      <c r="D28" s="7" t="n">
        <v>5250</v>
      </c>
      <c r="E28" s="7" t="n">
        <v>0</v>
      </c>
    </row>
    <row r="29" spans="1:6">
      <c r="A29" s="4" t="s">
        <v>420</v>
      </c>
      <c r="C29" s="5" t="n">
        <v>1</v>
      </c>
      <c r="D29" s="5" t="n">
        <v>0</v>
      </c>
      <c r="E29" s="5" t="n">
        <v>1</v>
      </c>
    </row>
    <row r="30" spans="1:6">
      <c r="A30" s="4" t="s">
        <v>428</v>
      </c>
    </row>
    <row r="31" spans="1:6">
      <c r="A31" s="4" t="s">
        <v>413</v>
      </c>
      <c r="B31" s="5" t="n">
        <v>145253</v>
      </c>
      <c r="D31" s="7" t="n">
        <v>145253</v>
      </c>
      <c r="F31" s="5" t="n">
        <v>150667</v>
      </c>
    </row>
    <row r="32" spans="1:6">
      <c r="A32" s="4" t="s">
        <v>416</v>
      </c>
      <c r="B32" s="7" t="n">
        <v>2363</v>
      </c>
      <c r="D32" s="7" t="n">
        <v>2363</v>
      </c>
      <c r="F32" s="5" t="n">
        <v>1736</v>
      </c>
    </row>
    <row r="33" spans="1:6">
      <c r="A33" s="4" t="s">
        <v>418</v>
      </c>
      <c r="B33" s="4" t="s">
        <v>60</v>
      </c>
      <c r="C33" s="4" t="s">
        <v>60</v>
      </c>
      <c r="D33" s="5" t="n">
        <v>4</v>
      </c>
      <c r="E33" s="4" t="s">
        <v>60</v>
      </c>
    </row>
    <row r="34" spans="1:6">
      <c r="A34" s="4" t="s">
        <v>419</v>
      </c>
      <c r="B34" s="7" t="n">
        <v>0</v>
      </c>
      <c r="C34" s="7" t="n">
        <v>0</v>
      </c>
      <c r="D34" s="7" t="n">
        <v>1845</v>
      </c>
      <c r="E34" s="7" t="n">
        <v>0</v>
      </c>
    </row>
    <row r="35" spans="1:6">
      <c r="A35" s="4" t="s">
        <v>429</v>
      </c>
      <c r="D35" s="7" t="n">
        <v>300</v>
      </c>
    </row>
    <row r="36" spans="1:6">
      <c r="A36" s="4" t="s">
        <v>430</v>
      </c>
      <c r="B36" s="5" t="n">
        <v>800</v>
      </c>
    </row>
    <row r="37" spans="1:6">
      <c r="A37" s="4" t="s">
        <v>420</v>
      </c>
      <c r="D37" s="5" t="n">
        <v>0</v>
      </c>
      <c r="E37" s="5" t="n">
        <v>0</v>
      </c>
    </row>
    <row r="38" spans="1:6">
      <c r="A38" s="4" t="s">
        <v>431</v>
      </c>
    </row>
    <row r="39" spans="1:6">
      <c r="A39" s="4" t="s">
        <v>413</v>
      </c>
      <c r="B39" s="5" t="n">
        <v>138337</v>
      </c>
      <c r="D39" s="7" t="n">
        <v>138337</v>
      </c>
      <c r="F39" s="5" t="n">
        <v>127547</v>
      </c>
    </row>
    <row r="40" spans="1:6">
      <c r="A40" s="4" t="s">
        <v>416</v>
      </c>
      <c r="B40" s="7" t="n">
        <v>1433</v>
      </c>
      <c r="D40" s="7" t="n">
        <v>1433</v>
      </c>
      <c r="F40" s="5" t="n">
        <v>1457</v>
      </c>
    </row>
    <row r="41" spans="1:6">
      <c r="A41" s="4" t="s">
        <v>418</v>
      </c>
      <c r="B41" s="5" t="n">
        <v>2</v>
      </c>
      <c r="C41" s="5" t="n">
        <v>0</v>
      </c>
      <c r="D41" s="5" t="n">
        <v>2</v>
      </c>
      <c r="E41" s="5" t="n">
        <v>0</v>
      </c>
    </row>
    <row r="42" spans="1:6">
      <c r="A42" s="4" t="s">
        <v>419</v>
      </c>
      <c r="B42" s="7" t="n">
        <v>85</v>
      </c>
      <c r="C42" s="7" t="n">
        <v>0</v>
      </c>
      <c r="D42" s="7" t="n">
        <v>85</v>
      </c>
      <c r="E42" s="7" t="n">
        <v>0</v>
      </c>
    </row>
    <row r="43" spans="1:6">
      <c r="A43" s="4" t="s">
        <v>420</v>
      </c>
      <c r="D43" s="5" t="n">
        <v>0</v>
      </c>
      <c r="E43" s="5" t="n">
        <v>0</v>
      </c>
    </row>
    <row r="44" spans="1:6">
      <c r="A44" s="4" t="s">
        <v>432</v>
      </c>
    </row>
    <row r="45" spans="1:6">
      <c r="A45" s="4" t="s">
        <v>413</v>
      </c>
      <c r="B45" s="5" t="n">
        <v>150468</v>
      </c>
      <c r="D45" s="7" t="n">
        <v>150468</v>
      </c>
      <c r="F45" s="5" t="n">
        <v>142331</v>
      </c>
    </row>
    <row r="46" spans="1:6">
      <c r="A46" s="4" t="s">
        <v>416</v>
      </c>
      <c r="B46" s="7" t="n">
        <v>1178</v>
      </c>
      <c r="D46" s="7" t="n">
        <v>1178</v>
      </c>
      <c r="F46" s="7" t="n">
        <v>1171</v>
      </c>
    </row>
    <row r="47" spans="1:6">
      <c r="A47" s="4" t="s">
        <v>418</v>
      </c>
      <c r="B47" s="4" t="s">
        <v>60</v>
      </c>
      <c r="C47" s="5" t="n">
        <v>1</v>
      </c>
      <c r="D47" s="5" t="n">
        <v>1</v>
      </c>
      <c r="E47" s="5" t="n">
        <v>1</v>
      </c>
    </row>
    <row r="48" spans="1:6">
      <c r="A48" s="4" t="s">
        <v>419</v>
      </c>
      <c r="B48" s="7" t="n">
        <v>0</v>
      </c>
      <c r="C48" s="7" t="n">
        <v>95</v>
      </c>
      <c r="D48" s="7" t="n">
        <v>63</v>
      </c>
      <c r="E48" s="7" t="n">
        <v>95</v>
      </c>
    </row>
    <row r="49" spans="1:6">
      <c r="A49" s="4" t="s">
        <v>420</v>
      </c>
      <c r="D49" s="5" t="n">
        <v>0</v>
      </c>
      <c r="E49" s="5" t="n">
        <v>3</v>
      </c>
    </row>
    <row r="50" spans="1:6">
      <c r="A50" s="4" t="s">
        <v>433</v>
      </c>
      <c r="B50" s="5" t="n">
        <v>4</v>
      </c>
      <c r="D50" s="5" t="n">
        <v>4</v>
      </c>
      <c r="F50" s="5" t="n">
        <v>2</v>
      </c>
    </row>
    <row r="51" spans="1:6">
      <c r="A51" s="4" t="s">
        <v>434</v>
      </c>
      <c r="B51" s="7" t="n">
        <v>149</v>
      </c>
      <c r="D51" s="7" t="n">
        <v>149</v>
      </c>
      <c r="F51" s="7" t="n">
        <v>41</v>
      </c>
    </row>
    <row r="52" spans="1:6">
      <c r="A52" s="4" t="s">
        <v>435</v>
      </c>
    </row>
    <row r="53" spans="1:6">
      <c r="A53" s="4" t="s">
        <v>416</v>
      </c>
      <c r="B53" s="5" t="n">
        <v>772</v>
      </c>
      <c r="D53" s="5" t="n">
        <v>772</v>
      </c>
      <c r="F53" s="5" t="n">
        <v>261</v>
      </c>
    </row>
    <row r="54" spans="1:6">
      <c r="A54" s="4" t="s">
        <v>436</v>
      </c>
    </row>
    <row r="55" spans="1:6">
      <c r="A55" s="4" t="s">
        <v>437</v>
      </c>
      <c r="E55" s="7" t="n">
        <v>37</v>
      </c>
    </row>
    <row r="56" spans="1:6">
      <c r="A56" s="4" t="s">
        <v>438</v>
      </c>
    </row>
    <row r="57" spans="1:6">
      <c r="A57" s="4" t="s">
        <v>419</v>
      </c>
      <c r="B57" s="5" t="n">
        <v>0</v>
      </c>
      <c r="C57" s="5" t="n">
        <v>0</v>
      </c>
      <c r="D57" s="7" t="n">
        <v>7070</v>
      </c>
      <c r="E57" s="5" t="n">
        <v>0</v>
      </c>
    </row>
    <row r="58" spans="1:6">
      <c r="A58" s="4" t="s">
        <v>439</v>
      </c>
    </row>
    <row r="59" spans="1:6">
      <c r="A59" s="4" t="s">
        <v>418</v>
      </c>
      <c r="D59" s="5" t="n">
        <v>8</v>
      </c>
    </row>
    <row r="60" spans="1:6">
      <c r="A60" s="4" t="s">
        <v>419</v>
      </c>
      <c r="B60" s="7" t="n">
        <v>0</v>
      </c>
      <c r="C60" s="5" t="n">
        <v>0</v>
      </c>
      <c r="D60" s="7" t="n">
        <v>5250</v>
      </c>
      <c r="E60" s="5" t="n">
        <v>0</v>
      </c>
    </row>
    <row r="61" spans="1:6">
      <c r="A61" s="4" t="s">
        <v>440</v>
      </c>
    </row>
    <row r="62" spans="1:6">
      <c r="A62" s="4" t="s">
        <v>418</v>
      </c>
      <c r="B62" s="5" t="n">
        <v>4</v>
      </c>
      <c r="D62" s="5" t="n">
        <v>4</v>
      </c>
    </row>
    <row r="63" spans="1:6">
      <c r="A63" s="4" t="s">
        <v>419</v>
      </c>
      <c r="B63" s="7" t="n">
        <v>0</v>
      </c>
      <c r="C63" s="5" t="n">
        <v>0</v>
      </c>
      <c r="D63" s="7" t="n">
        <v>1820</v>
      </c>
      <c r="E63" s="5" t="n">
        <v>0</v>
      </c>
    </row>
    <row r="64" spans="1:6">
      <c r="A64" s="4" t="s">
        <v>441</v>
      </c>
    </row>
    <row r="65" spans="1:6">
      <c r="A65" s="4" t="s">
        <v>419</v>
      </c>
      <c r="B65" s="5" t="n">
        <v>0</v>
      </c>
      <c r="C65" s="5" t="n">
        <v>0</v>
      </c>
      <c r="D65" s="5" t="n">
        <v>0</v>
      </c>
      <c r="E65" s="5" t="n">
        <v>0</v>
      </c>
    </row>
    <row r="66" spans="1:6">
      <c r="A66" s="4" t="s">
        <v>442</v>
      </c>
    </row>
    <row r="67" spans="1:6">
      <c r="A67" s="4" t="s">
        <v>419</v>
      </c>
      <c r="B67" s="5" t="n">
        <v>0</v>
      </c>
      <c r="C67" s="5" t="n">
        <v>0</v>
      </c>
      <c r="D67" s="7" t="n">
        <v>0</v>
      </c>
      <c r="E67" s="5" t="n">
        <v>0</v>
      </c>
    </row>
    <row r="68" spans="1:6">
      <c r="A68" s="4" t="s">
        <v>443</v>
      </c>
    </row>
    <row r="69" spans="1:6">
      <c r="A69" s="4" t="s">
        <v>418</v>
      </c>
      <c r="D69" s="5" t="n">
        <v>2</v>
      </c>
    </row>
    <row r="70" spans="1:6">
      <c r="A70" s="4" t="s">
        <v>419</v>
      </c>
      <c r="D70" s="7" t="n">
        <v>85</v>
      </c>
    </row>
    <row r="71" spans="1:6">
      <c r="A71" s="4" t="s">
        <v>444</v>
      </c>
    </row>
    <row r="72" spans="1:6">
      <c r="A72" s="4" t="s">
        <v>419</v>
      </c>
      <c r="B72" s="5" t="n">
        <v>0</v>
      </c>
      <c r="C72" s="5" t="n">
        <v>0</v>
      </c>
      <c r="D72" s="5" t="n">
        <v>63</v>
      </c>
      <c r="E72" s="5" t="n">
        <v>0</v>
      </c>
    </row>
    <row r="73" spans="1:6">
      <c r="A73" s="4" t="s">
        <v>445</v>
      </c>
    </row>
    <row r="74" spans="1:6">
      <c r="A74" s="4" t="s">
        <v>419</v>
      </c>
      <c r="B74" s="5" t="n">
        <v>0</v>
      </c>
      <c r="C74" s="5" t="n">
        <v>0</v>
      </c>
      <c r="D74" s="5" t="n">
        <v>0</v>
      </c>
      <c r="E74" s="5" t="n">
        <v>0</v>
      </c>
    </row>
    <row r="75" spans="1:6">
      <c r="A75" s="4" t="s">
        <v>446</v>
      </c>
    </row>
    <row r="76" spans="1:6">
      <c r="A76" s="4" t="s">
        <v>419</v>
      </c>
      <c r="B76" s="5" t="n">
        <v>0</v>
      </c>
      <c r="C76" s="5" t="n">
        <v>0</v>
      </c>
      <c r="D76" s="5" t="n">
        <v>0</v>
      </c>
      <c r="E76" s="5" t="n">
        <v>0</v>
      </c>
    </row>
    <row r="77" spans="1:6">
      <c r="A77" s="4" t="s">
        <v>447</v>
      </c>
    </row>
    <row r="78" spans="1:6">
      <c r="A78" s="4" t="s">
        <v>419</v>
      </c>
      <c r="B78" s="5" t="n">
        <v>0</v>
      </c>
      <c r="C78" s="5" t="n">
        <v>0</v>
      </c>
      <c r="D78" s="7" t="n">
        <v>0</v>
      </c>
      <c r="E78" s="5" t="n">
        <v>0</v>
      </c>
    </row>
    <row r="79" spans="1:6">
      <c r="A79" s="4" t="s">
        <v>448</v>
      </c>
    </row>
    <row r="80" spans="1:6">
      <c r="A80" s="4" t="s">
        <v>418</v>
      </c>
      <c r="D80" s="5" t="n">
        <v>1</v>
      </c>
    </row>
    <row r="81" spans="1:6">
      <c r="A81" s="4" t="s">
        <v>419</v>
      </c>
      <c r="B81" s="5" t="n">
        <v>0</v>
      </c>
      <c r="C81" s="5" t="n">
        <v>0</v>
      </c>
      <c r="D81" s="7" t="n">
        <v>63</v>
      </c>
      <c r="E81" s="5" t="n">
        <v>0</v>
      </c>
    </row>
    <row r="82" spans="1:6">
      <c r="A82" s="4" t="s">
        <v>449</v>
      </c>
    </row>
    <row r="83" spans="1:6">
      <c r="A83" s="4" t="s">
        <v>418</v>
      </c>
      <c r="D83" s="5" t="n">
        <v>1</v>
      </c>
    </row>
    <row r="84" spans="1:6">
      <c r="A84" s="4" t="s">
        <v>419</v>
      </c>
      <c r="D84" s="7" t="n">
        <v>4000</v>
      </c>
    </row>
    <row r="85" spans="1:6">
      <c r="A85" s="4" t="s">
        <v>450</v>
      </c>
    </row>
    <row r="86" spans="1:6">
      <c r="A86" s="4" t="s">
        <v>418</v>
      </c>
      <c r="D86" s="5" t="n">
        <v>7</v>
      </c>
    </row>
    <row r="87" spans="1:6">
      <c r="A87" s="4" t="s">
        <v>419</v>
      </c>
      <c r="D87" s="7" t="n">
        <v>1200</v>
      </c>
    </row>
    <row r="88" spans="1:6">
      <c r="A88" s="4" t="s">
        <v>451</v>
      </c>
    </row>
    <row r="89" spans="1:6">
      <c r="A89" s="4" t="s">
        <v>418</v>
      </c>
      <c r="D89" s="5" t="n">
        <v>3</v>
      </c>
    </row>
    <row r="90" spans="1:6">
      <c r="A90" s="4" t="s">
        <v>452</v>
      </c>
    </row>
    <row r="91" spans="1:6">
      <c r="A91" s="4" t="s">
        <v>413</v>
      </c>
      <c r="B91" s="5" t="n">
        <v>600</v>
      </c>
      <c r="D91" s="7" t="n">
        <v>600</v>
      </c>
      <c r="F91" s="5" t="n">
        <v>800</v>
      </c>
    </row>
    <row r="92" spans="1:6">
      <c r="A92" s="4" t="s">
        <v>453</v>
      </c>
    </row>
    <row r="93" spans="1:6">
      <c r="A93" s="4" t="s">
        <v>415</v>
      </c>
      <c r="B93" s="5" t="n">
        <v>9300</v>
      </c>
      <c r="D93" s="5" t="n">
        <v>9300</v>
      </c>
      <c r="F93" s="5" t="n">
        <v>4200</v>
      </c>
    </row>
    <row r="94" spans="1:6">
      <c r="A94" s="4" t="s">
        <v>454</v>
      </c>
    </row>
    <row r="95" spans="1:6">
      <c r="A95" s="4" t="s">
        <v>415</v>
      </c>
      <c r="B95" s="5" t="n">
        <v>900</v>
      </c>
      <c r="D95" s="5" t="n">
        <v>900</v>
      </c>
      <c r="F95" s="5" t="n">
        <v>100</v>
      </c>
    </row>
    <row r="96" spans="1:6">
      <c r="A96" s="4" t="s">
        <v>455</v>
      </c>
    </row>
    <row r="97" spans="1:6">
      <c r="A97" s="4" t="s">
        <v>408</v>
      </c>
      <c r="B97" s="5" t="n">
        <v>23</v>
      </c>
      <c r="C97" s="5" t="n">
        <v>51</v>
      </c>
      <c r="D97" s="5" t="n">
        <v>79</v>
      </c>
      <c r="E97" s="5" t="n">
        <v>51</v>
      </c>
    </row>
    <row r="98" spans="1:6">
      <c r="A98" s="4" t="s">
        <v>456</v>
      </c>
      <c r="B98" s="5" t="n">
        <v>322</v>
      </c>
      <c r="D98" s="5" t="n">
        <v>900</v>
      </c>
    </row>
    <row r="99" spans="1:6">
      <c r="A99" s="4" t="s">
        <v>457</v>
      </c>
    </row>
    <row r="100" spans="1:6">
      <c r="A100" s="4" t="s">
        <v>458</v>
      </c>
      <c r="B100" s="5" t="n">
        <v>3700</v>
      </c>
      <c r="D100" s="5" t="n">
        <v>10000</v>
      </c>
    </row>
    <row r="101" spans="1:6">
      <c r="A101" s="4" t="s">
        <v>408</v>
      </c>
      <c r="B101" s="5" t="n">
        <v>106</v>
      </c>
      <c r="C101" s="7" t="n">
        <v>99</v>
      </c>
      <c r="D101" s="5" t="n">
        <v>241</v>
      </c>
      <c r="E101" s="7" t="n">
        <v>238</v>
      </c>
    </row>
    <row r="102" spans="1:6">
      <c r="A102" s="4" t="s">
        <v>459</v>
      </c>
      <c r="B102" s="7" t="n">
        <v>147</v>
      </c>
      <c r="D102" s="7" t="n">
        <v>147</v>
      </c>
      <c r="F102" s="7" t="n">
        <v>59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0</v>
      </c>
      <c r="B1" s="2" t="s">
        <v>2</v>
      </c>
      <c r="C1" s="2" t="s">
        <v>30</v>
      </c>
    </row>
    <row r="2" spans="1:3">
      <c r="A2" s="4" t="s">
        <v>461</v>
      </c>
      <c r="B2" s="7" t="n">
        <v>756906</v>
      </c>
      <c r="C2" s="7" t="n">
        <v>728758</v>
      </c>
    </row>
    <row r="3" spans="1:3">
      <c r="A3" s="4" t="s">
        <v>462</v>
      </c>
      <c r="B3" s="5" t="n">
        <v>-84</v>
      </c>
      <c r="C3" s="5" t="n">
        <v>-48</v>
      </c>
    </row>
    <row r="4" spans="1:3">
      <c r="A4" s="4" t="s">
        <v>463</v>
      </c>
      <c r="B4" s="5" t="n">
        <v>2667</v>
      </c>
      <c r="C4" s="5" t="n">
        <v>2569</v>
      </c>
    </row>
    <row r="5" spans="1:3">
      <c r="A5" s="4" t="s">
        <v>464</v>
      </c>
      <c r="B5" s="5" t="n">
        <v>-8862</v>
      </c>
      <c r="C5" s="5" t="n">
        <v>-8419</v>
      </c>
    </row>
    <row r="6" spans="1:3">
      <c r="A6" s="4" t="s">
        <v>465</v>
      </c>
      <c r="B6" s="5" t="n">
        <v>750627</v>
      </c>
      <c r="C6" s="5" t="n">
        <v>722860</v>
      </c>
    </row>
    <row r="7" spans="1:3">
      <c r="A7" s="4" t="s">
        <v>432</v>
      </c>
    </row>
    <row r="8" spans="1:3">
      <c r="A8" s="4" t="s">
        <v>461</v>
      </c>
      <c r="B8" s="5" t="n">
        <v>152257</v>
      </c>
      <c r="C8" s="5" t="n">
        <v>144260</v>
      </c>
    </row>
    <row r="9" spans="1:3">
      <c r="A9" s="4" t="s">
        <v>464</v>
      </c>
      <c r="B9" s="5" t="n">
        <v>-1178</v>
      </c>
      <c r="C9" s="5" t="n">
        <v>-1171</v>
      </c>
    </row>
    <row r="10" spans="1:3">
      <c r="A10" s="4" t="s">
        <v>427</v>
      </c>
    </row>
    <row r="11" spans="1:3">
      <c r="A11" s="4" t="s">
        <v>461</v>
      </c>
      <c r="B11" s="5" t="n">
        <v>253791</v>
      </c>
      <c r="C11" s="5" t="n">
        <v>243830</v>
      </c>
    </row>
    <row r="12" spans="1:3">
      <c r="A12" s="4" t="s">
        <v>464</v>
      </c>
      <c r="B12" s="5" t="n">
        <v>-3303</v>
      </c>
      <c r="C12" s="5" t="n">
        <v>-3297</v>
      </c>
    </row>
    <row r="13" spans="1:3">
      <c r="A13" s="4" t="s">
        <v>466</v>
      </c>
    </row>
    <row r="14" spans="1:3">
      <c r="A14" s="4" t="s">
        <v>461</v>
      </c>
      <c r="B14" s="5" t="n">
        <v>26805</v>
      </c>
      <c r="C14" s="5" t="n">
        <v>18357</v>
      </c>
    </row>
    <row r="15" spans="1:3">
      <c r="A15" s="4" t="s">
        <v>464</v>
      </c>
      <c r="B15" s="5" t="n">
        <v>-277</v>
      </c>
      <c r="C15" s="5" t="n">
        <v>-268</v>
      </c>
    </row>
    <row r="16" spans="1:3">
      <c r="A16" s="4" t="s">
        <v>428</v>
      </c>
    </row>
    <row r="17" spans="1:3">
      <c r="A17" s="4" t="s">
        <v>461</v>
      </c>
      <c r="B17" s="5" t="n">
        <v>146048</v>
      </c>
      <c r="C17" s="5" t="n">
        <v>150758</v>
      </c>
    </row>
    <row r="18" spans="1:3">
      <c r="A18" s="4" t="s">
        <v>464</v>
      </c>
      <c r="B18" s="5" t="n">
        <v>-2363</v>
      </c>
      <c r="C18" s="5" t="n">
        <v>-1736</v>
      </c>
    </row>
    <row r="19" spans="1:3">
      <c r="A19" s="4" t="s">
        <v>431</v>
      </c>
    </row>
    <row r="20" spans="1:3">
      <c r="A20" s="4" t="s">
        <v>461</v>
      </c>
      <c r="B20" s="5" t="n">
        <v>138734</v>
      </c>
      <c r="C20" s="5" t="n">
        <v>127844</v>
      </c>
    </row>
    <row r="21" spans="1:3">
      <c r="A21" s="4" t="s">
        <v>464</v>
      </c>
      <c r="B21" s="5" t="n">
        <v>-1433</v>
      </c>
      <c r="C21" s="5" t="n">
        <v>-1457</v>
      </c>
    </row>
    <row r="22" spans="1:3">
      <c r="A22" s="4" t="s">
        <v>467</v>
      </c>
    </row>
    <row r="23" spans="1:3">
      <c r="A23" s="4" t="s">
        <v>461</v>
      </c>
      <c r="B23" s="5" t="n">
        <v>39271</v>
      </c>
      <c r="C23" s="5" t="n">
        <v>43709</v>
      </c>
    </row>
    <row r="24" spans="1:3">
      <c r="A24" s="4" t="s">
        <v>464</v>
      </c>
      <c r="B24" s="7" t="n">
        <v>-308</v>
      </c>
      <c r="C24" s="7" t="n">
        <v>-4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8</v>
      </c>
      <c r="B1" s="2" t="s">
        <v>78</v>
      </c>
      <c r="D1" s="2" t="s">
        <v>1</v>
      </c>
    </row>
    <row r="2" spans="1:6">
      <c r="B2" s="2" t="s">
        <v>2</v>
      </c>
      <c r="C2" s="2" t="s">
        <v>79</v>
      </c>
      <c r="D2" s="2" t="s">
        <v>2</v>
      </c>
      <c r="E2" s="2" t="s">
        <v>79</v>
      </c>
      <c r="F2" s="2" t="s">
        <v>30</v>
      </c>
    </row>
    <row r="3" spans="1:6">
      <c r="A3" s="4" t="s">
        <v>469</v>
      </c>
      <c r="B3" s="7" t="n">
        <v>8469</v>
      </c>
      <c r="C3" s="7" t="n">
        <v>8559</v>
      </c>
      <c r="D3" s="7" t="n">
        <v>8419</v>
      </c>
      <c r="E3" s="7" t="n">
        <v>8790</v>
      </c>
    </row>
    <row r="4" spans="1:6">
      <c r="A4" s="4" t="s">
        <v>470</v>
      </c>
      <c r="B4" s="5" t="n">
        <v>-377</v>
      </c>
      <c r="C4" s="5" t="n">
        <v>-189</v>
      </c>
      <c r="D4" s="5" t="n">
        <v>-1139</v>
      </c>
      <c r="E4" s="5" t="n">
        <v>-2046</v>
      </c>
    </row>
    <row r="5" spans="1:6">
      <c r="A5" s="4" t="s">
        <v>471</v>
      </c>
      <c r="B5" s="5" t="n">
        <v>227</v>
      </c>
      <c r="C5" s="5" t="n">
        <v>354</v>
      </c>
      <c r="D5" s="5" t="n">
        <v>1096</v>
      </c>
      <c r="E5" s="5" t="n">
        <v>888</v>
      </c>
    </row>
    <row r="6" spans="1:6">
      <c r="A6" s="4" t="s">
        <v>472</v>
      </c>
      <c r="B6" s="5" t="n">
        <v>543</v>
      </c>
      <c r="C6" s="5" t="n">
        <v>-234</v>
      </c>
      <c r="D6" s="5" t="n">
        <v>486</v>
      </c>
      <c r="E6" s="5" t="n">
        <v>858</v>
      </c>
    </row>
    <row r="7" spans="1:6">
      <c r="A7" s="4" t="s">
        <v>469</v>
      </c>
      <c r="B7" s="5" t="n">
        <v>8862</v>
      </c>
      <c r="C7" s="5" t="n">
        <v>8490</v>
      </c>
      <c r="D7" s="5" t="n">
        <v>8862</v>
      </c>
      <c r="E7" s="5" t="n">
        <v>8490</v>
      </c>
    </row>
    <row r="8" spans="1:6">
      <c r="A8" s="4" t="s">
        <v>473</v>
      </c>
      <c r="B8" s="5" t="n">
        <v>772</v>
      </c>
      <c r="D8" s="5" t="n">
        <v>772</v>
      </c>
      <c r="F8" s="7" t="n">
        <v>302</v>
      </c>
    </row>
    <row r="9" spans="1:6">
      <c r="A9" s="4" t="s">
        <v>474</v>
      </c>
      <c r="B9" s="5" t="n">
        <v>8090</v>
      </c>
      <c r="D9" s="5" t="n">
        <v>8090</v>
      </c>
      <c r="F9" s="5" t="n">
        <v>8117</v>
      </c>
    </row>
    <row r="10" spans="1:6">
      <c r="A10" s="4" t="s">
        <v>150</v>
      </c>
      <c r="B10" s="5" t="n">
        <v>8862</v>
      </c>
      <c r="D10" s="5" t="n">
        <v>8862</v>
      </c>
      <c r="F10" s="5" t="n">
        <v>8419</v>
      </c>
    </row>
    <row r="11" spans="1:6">
      <c r="A11" s="4" t="s">
        <v>473</v>
      </c>
      <c r="B11" s="5" t="n">
        <v>11323</v>
      </c>
      <c r="D11" s="5" t="n">
        <v>11323</v>
      </c>
      <c r="F11" s="5" t="n">
        <v>5604</v>
      </c>
    </row>
    <row r="12" spans="1:6">
      <c r="A12" s="4" t="s">
        <v>474</v>
      </c>
      <c r="B12" s="5" t="n">
        <v>745583</v>
      </c>
      <c r="D12" s="5" t="n">
        <v>745583</v>
      </c>
      <c r="F12" s="5" t="n">
        <v>723154</v>
      </c>
    </row>
    <row r="13" spans="1:6">
      <c r="A13" s="4" t="s">
        <v>150</v>
      </c>
      <c r="B13" s="5" t="n">
        <v>756906</v>
      </c>
      <c r="D13" s="5" t="n">
        <v>756906</v>
      </c>
      <c r="F13" s="5" t="n">
        <v>728758</v>
      </c>
    </row>
    <row r="14" spans="1:6">
      <c r="A14" s="4" t="s">
        <v>432</v>
      </c>
    </row>
    <row r="15" spans="1:6">
      <c r="A15" s="4" t="s">
        <v>469</v>
      </c>
      <c r="B15" s="5" t="n">
        <v>1148</v>
      </c>
      <c r="C15" s="5" t="n">
        <v>1099</v>
      </c>
      <c r="D15" s="5" t="n">
        <v>1171</v>
      </c>
      <c r="E15" s="5" t="n">
        <v>1333</v>
      </c>
    </row>
    <row r="16" spans="1:6">
      <c r="A16" s="4" t="s">
        <v>470</v>
      </c>
      <c r="B16" s="5" t="n">
        <v>-32</v>
      </c>
      <c r="C16" s="5" t="n">
        <v>-37</v>
      </c>
      <c r="D16" s="5" t="n">
        <v>-112</v>
      </c>
      <c r="E16" s="5" t="n">
        <v>-61</v>
      </c>
    </row>
    <row r="17" spans="1:6">
      <c r="A17" s="4" t="s">
        <v>471</v>
      </c>
      <c r="B17" s="5" t="n">
        <v>16</v>
      </c>
      <c r="C17" s="5" t="n">
        <v>2</v>
      </c>
      <c r="D17" s="5" t="n">
        <v>28</v>
      </c>
      <c r="E17" s="5" t="n">
        <v>4</v>
      </c>
    </row>
    <row r="18" spans="1:6">
      <c r="A18" s="4" t="s">
        <v>472</v>
      </c>
      <c r="B18" s="5" t="n">
        <v>46</v>
      </c>
      <c r="C18" s="5" t="n">
        <v>49</v>
      </c>
      <c r="D18" s="5" t="n">
        <v>91</v>
      </c>
      <c r="E18" s="5" t="n">
        <v>-163</v>
      </c>
    </row>
    <row r="19" spans="1:6">
      <c r="A19" s="4" t="s">
        <v>469</v>
      </c>
      <c r="B19" s="5" t="n">
        <v>1178</v>
      </c>
      <c r="C19" s="5" t="n">
        <v>1113</v>
      </c>
      <c r="D19" s="5" t="n">
        <v>1178</v>
      </c>
      <c r="E19" s="5" t="n">
        <v>1113</v>
      </c>
    </row>
    <row r="20" spans="1:6">
      <c r="A20" s="4" t="s">
        <v>473</v>
      </c>
      <c r="B20" s="5" t="n">
        <v>7</v>
      </c>
      <c r="D20" s="5" t="n">
        <v>7</v>
      </c>
      <c r="F20" s="5" t="n">
        <v>29</v>
      </c>
    </row>
    <row r="21" spans="1:6">
      <c r="A21" s="4" t="s">
        <v>474</v>
      </c>
      <c r="B21" s="5" t="n">
        <v>1171</v>
      </c>
      <c r="D21" s="5" t="n">
        <v>1171</v>
      </c>
      <c r="F21" s="5" t="n">
        <v>1142</v>
      </c>
    </row>
    <row r="22" spans="1:6">
      <c r="A22" s="4" t="s">
        <v>150</v>
      </c>
      <c r="B22" s="5" t="n">
        <v>1178</v>
      </c>
      <c r="D22" s="5" t="n">
        <v>1178</v>
      </c>
      <c r="F22" s="5" t="n">
        <v>1171</v>
      </c>
    </row>
    <row r="23" spans="1:6">
      <c r="A23" s="4" t="s">
        <v>473</v>
      </c>
      <c r="B23" s="5" t="n">
        <v>1789</v>
      </c>
      <c r="D23" s="5" t="n">
        <v>1789</v>
      </c>
      <c r="F23" s="5" t="n">
        <v>1929</v>
      </c>
    </row>
    <row r="24" spans="1:6">
      <c r="A24" s="4" t="s">
        <v>474</v>
      </c>
      <c r="B24" s="5" t="n">
        <v>150468</v>
      </c>
      <c r="D24" s="5" t="n">
        <v>150468</v>
      </c>
      <c r="F24" s="5" t="n">
        <v>142331</v>
      </c>
    </row>
    <row r="25" spans="1:6">
      <c r="A25" s="4" t="s">
        <v>150</v>
      </c>
      <c r="B25" s="5" t="n">
        <v>152257</v>
      </c>
      <c r="D25" s="5" t="n">
        <v>152257</v>
      </c>
      <c r="F25" s="5" t="n">
        <v>144260</v>
      </c>
    </row>
    <row r="26" spans="1:6">
      <c r="A26" s="4" t="s">
        <v>427</v>
      </c>
    </row>
    <row r="27" spans="1:6">
      <c r="A27" s="4" t="s">
        <v>469</v>
      </c>
      <c r="B27" s="5" t="n">
        <v>3022</v>
      </c>
      <c r="C27" s="5" t="n">
        <v>3095</v>
      </c>
      <c r="D27" s="5" t="n">
        <v>3297</v>
      </c>
      <c r="E27" s="5" t="n">
        <v>3346</v>
      </c>
    </row>
    <row r="28" spans="1:6">
      <c r="A28" s="4" t="s">
        <v>470</v>
      </c>
      <c r="B28" s="5" t="n">
        <v>-85</v>
      </c>
      <c r="C28" s="5" t="n">
        <v>0</v>
      </c>
      <c r="D28" s="5" t="n">
        <v>-114</v>
      </c>
      <c r="E28" s="5" t="n">
        <v>-251</v>
      </c>
    </row>
    <row r="29" spans="1:6">
      <c r="A29" s="4" t="s">
        <v>471</v>
      </c>
      <c r="B29" s="5" t="n">
        <v>38</v>
      </c>
      <c r="C29" s="5" t="n">
        <v>1</v>
      </c>
      <c r="D29" s="5" t="n">
        <v>43</v>
      </c>
      <c r="E29" s="5" t="n">
        <v>4</v>
      </c>
    </row>
    <row r="30" spans="1:6">
      <c r="A30" s="4" t="s">
        <v>472</v>
      </c>
      <c r="B30" s="5" t="n">
        <v>328</v>
      </c>
      <c r="C30" s="5" t="n">
        <v>185</v>
      </c>
      <c r="D30" s="5" t="n">
        <v>77</v>
      </c>
      <c r="E30" s="5" t="n">
        <v>182</v>
      </c>
    </row>
    <row r="31" spans="1:6">
      <c r="A31" s="4" t="s">
        <v>469</v>
      </c>
      <c r="B31" s="5" t="n">
        <v>3303</v>
      </c>
      <c r="C31" s="5" t="n">
        <v>3281</v>
      </c>
      <c r="D31" s="5" t="n">
        <v>3303</v>
      </c>
      <c r="E31" s="5" t="n">
        <v>3281</v>
      </c>
    </row>
    <row r="32" spans="1:6">
      <c r="A32" s="4" t="s">
        <v>473</v>
      </c>
      <c r="B32" s="5" t="n">
        <v>163</v>
      </c>
      <c r="D32" s="5" t="n">
        <v>163</v>
      </c>
      <c r="F32" s="5" t="n">
        <v>254</v>
      </c>
    </row>
    <row r="33" spans="1:6">
      <c r="A33" s="4" t="s">
        <v>474</v>
      </c>
      <c r="B33" s="5" t="n">
        <v>3140</v>
      </c>
      <c r="D33" s="5" t="n">
        <v>3140</v>
      </c>
      <c r="F33" s="5" t="n">
        <v>3043</v>
      </c>
    </row>
    <row r="34" spans="1:6">
      <c r="A34" s="4" t="s">
        <v>150</v>
      </c>
      <c r="B34" s="5" t="n">
        <v>3303</v>
      </c>
      <c r="D34" s="5" t="n">
        <v>3303</v>
      </c>
      <c r="F34" s="5" t="n">
        <v>3297</v>
      </c>
    </row>
    <row r="35" spans="1:6">
      <c r="A35" s="4" t="s">
        <v>473</v>
      </c>
      <c r="B35" s="5" t="n">
        <v>8256</v>
      </c>
      <c r="D35" s="5" t="n">
        <v>8256</v>
      </c>
      <c r="F35" s="5" t="n">
        <v>2937</v>
      </c>
    </row>
    <row r="36" spans="1:6">
      <c r="A36" s="4" t="s">
        <v>474</v>
      </c>
      <c r="B36" s="5" t="n">
        <v>245535</v>
      </c>
      <c r="D36" s="5" t="n">
        <v>245535</v>
      </c>
      <c r="F36" s="5" t="n">
        <v>240893</v>
      </c>
    </row>
    <row r="37" spans="1:6">
      <c r="A37" s="4" t="s">
        <v>150</v>
      </c>
      <c r="B37" s="5" t="n">
        <v>253791</v>
      </c>
      <c r="D37" s="5" t="n">
        <v>253791</v>
      </c>
      <c r="F37" s="5" t="n">
        <v>243830</v>
      </c>
    </row>
    <row r="38" spans="1:6">
      <c r="A38" s="4" t="s">
        <v>466</v>
      </c>
    </row>
    <row r="39" spans="1:6">
      <c r="A39" s="4" t="s">
        <v>469</v>
      </c>
      <c r="B39" s="5" t="n">
        <v>236</v>
      </c>
      <c r="C39" s="5" t="n">
        <v>717</v>
      </c>
      <c r="D39" s="5" t="n">
        <v>268</v>
      </c>
      <c r="E39" s="5" t="n">
        <v>853</v>
      </c>
    </row>
    <row r="40" spans="1:6">
      <c r="A40" s="4" t="s">
        <v>470</v>
      </c>
      <c r="B40" s="5" t="n">
        <v>0</v>
      </c>
      <c r="C40" s="5" t="n">
        <v>0</v>
      </c>
      <c r="D40" s="4" t="s">
        <v>60</v>
      </c>
      <c r="E40" s="5" t="n">
        <v>0</v>
      </c>
    </row>
    <row r="41" spans="1:6">
      <c r="A41" s="4" t="s">
        <v>471</v>
      </c>
      <c r="B41" s="5" t="n">
        <v>0</v>
      </c>
      <c r="C41" s="5" t="n">
        <v>0</v>
      </c>
      <c r="D41" s="5" t="n">
        <v>421</v>
      </c>
      <c r="E41" s="5" t="n">
        <v>9</v>
      </c>
    </row>
    <row r="42" spans="1:6">
      <c r="A42" s="4" t="s">
        <v>472</v>
      </c>
      <c r="B42" s="5" t="n">
        <v>41</v>
      </c>
      <c r="C42" s="5" t="n">
        <v>-50</v>
      </c>
      <c r="D42" s="5" t="n">
        <v>-412</v>
      </c>
      <c r="E42" s="5" t="n">
        <v>-195</v>
      </c>
    </row>
    <row r="43" spans="1:6">
      <c r="A43" s="4" t="s">
        <v>469</v>
      </c>
      <c r="B43" s="5" t="n">
        <v>277</v>
      </c>
      <c r="C43" s="5" t="n">
        <v>667</v>
      </c>
      <c r="D43" s="5" t="n">
        <v>277</v>
      </c>
      <c r="E43" s="5" t="n">
        <v>667</v>
      </c>
    </row>
    <row r="44" spans="1:6">
      <c r="A44" s="4" t="s">
        <v>473</v>
      </c>
      <c r="B44" s="4" t="s">
        <v>60</v>
      </c>
      <c r="D44" s="4" t="s">
        <v>60</v>
      </c>
      <c r="F44" s="4" t="s">
        <v>60</v>
      </c>
    </row>
    <row r="45" spans="1:6">
      <c r="A45" s="4" t="s">
        <v>474</v>
      </c>
      <c r="B45" s="5" t="n">
        <v>277</v>
      </c>
      <c r="D45" s="5" t="n">
        <v>277</v>
      </c>
      <c r="F45" s="5" t="n">
        <v>268</v>
      </c>
    </row>
    <row r="46" spans="1:6">
      <c r="A46" s="4" t="s">
        <v>150</v>
      </c>
      <c r="B46" s="5" t="n">
        <v>277</v>
      </c>
      <c r="D46" s="5" t="n">
        <v>277</v>
      </c>
      <c r="F46" s="5" t="n">
        <v>268</v>
      </c>
    </row>
    <row r="47" spans="1:6">
      <c r="A47" s="4" t="s">
        <v>473</v>
      </c>
      <c r="B47" s="5" t="n">
        <v>86</v>
      </c>
      <c r="D47" s="5" t="n">
        <v>86</v>
      </c>
      <c r="F47" s="5" t="n">
        <v>350</v>
      </c>
    </row>
    <row r="48" spans="1:6">
      <c r="A48" s="4" t="s">
        <v>474</v>
      </c>
      <c r="B48" s="5" t="n">
        <v>26719</v>
      </c>
      <c r="D48" s="5" t="n">
        <v>26719</v>
      </c>
      <c r="F48" s="5" t="n">
        <v>18007</v>
      </c>
    </row>
    <row r="49" spans="1:6">
      <c r="A49" s="4" t="s">
        <v>150</v>
      </c>
      <c r="B49" s="5" t="n">
        <v>26805</v>
      </c>
      <c r="D49" s="5" t="n">
        <v>26805</v>
      </c>
      <c r="F49" s="5" t="n">
        <v>18357</v>
      </c>
    </row>
    <row r="50" spans="1:6">
      <c r="A50" s="4" t="s">
        <v>428</v>
      </c>
    </row>
    <row r="51" spans="1:6">
      <c r="A51" s="4" t="s">
        <v>469</v>
      </c>
      <c r="B51" s="5" t="n">
        <v>2313</v>
      </c>
      <c r="C51" s="5" t="n">
        <v>1565</v>
      </c>
      <c r="D51" s="5" t="n">
        <v>1736</v>
      </c>
      <c r="E51" s="5" t="n">
        <v>1205</v>
      </c>
    </row>
    <row r="52" spans="1:6">
      <c r="A52" s="4" t="s">
        <v>470</v>
      </c>
      <c r="B52" s="5" t="n">
        <v>-128</v>
      </c>
      <c r="C52" s="5" t="n">
        <v>-18</v>
      </c>
      <c r="D52" s="5" t="n">
        <v>-475</v>
      </c>
      <c r="E52" s="5" t="n">
        <v>-1082</v>
      </c>
    </row>
    <row r="53" spans="1:6">
      <c r="A53" s="4" t="s">
        <v>471</v>
      </c>
      <c r="B53" s="5" t="n">
        <v>125</v>
      </c>
      <c r="C53" s="5" t="n">
        <v>184</v>
      </c>
      <c r="D53" s="5" t="n">
        <v>304</v>
      </c>
      <c r="E53" s="5" t="n">
        <v>396</v>
      </c>
    </row>
    <row r="54" spans="1:6">
      <c r="A54" s="4" t="s">
        <v>472</v>
      </c>
      <c r="B54" s="5" t="n">
        <v>53</v>
      </c>
      <c r="C54" s="5" t="n">
        <v>-232</v>
      </c>
      <c r="D54" s="5" t="n">
        <v>798</v>
      </c>
      <c r="E54" s="5" t="n">
        <v>980</v>
      </c>
    </row>
    <row r="55" spans="1:6">
      <c r="A55" s="4" t="s">
        <v>469</v>
      </c>
      <c r="B55" s="5" t="n">
        <v>2363</v>
      </c>
      <c r="C55" s="5" t="n">
        <v>1499</v>
      </c>
      <c r="D55" s="5" t="n">
        <v>2363</v>
      </c>
      <c r="E55" s="5" t="n">
        <v>1499</v>
      </c>
    </row>
    <row r="56" spans="1:6">
      <c r="A56" s="4" t="s">
        <v>473</v>
      </c>
      <c r="B56" s="5" t="n">
        <v>600</v>
      </c>
      <c r="D56" s="5" t="n">
        <v>600</v>
      </c>
      <c r="F56" s="5" t="n">
        <v>18</v>
      </c>
    </row>
    <row r="57" spans="1:6">
      <c r="A57" s="4" t="s">
        <v>474</v>
      </c>
      <c r="B57" s="5" t="n">
        <v>1763</v>
      </c>
      <c r="D57" s="5" t="n">
        <v>1763</v>
      </c>
      <c r="F57" s="5" t="n">
        <v>1718</v>
      </c>
    </row>
    <row r="58" spans="1:6">
      <c r="A58" s="4" t="s">
        <v>150</v>
      </c>
      <c r="B58" s="5" t="n">
        <v>2363</v>
      </c>
      <c r="D58" s="5" t="n">
        <v>2363</v>
      </c>
      <c r="F58" s="5" t="n">
        <v>1736</v>
      </c>
    </row>
    <row r="59" spans="1:6">
      <c r="A59" s="4" t="s">
        <v>473</v>
      </c>
      <c r="B59" s="5" t="n">
        <v>795</v>
      </c>
      <c r="D59" s="5" t="n">
        <v>795</v>
      </c>
      <c r="F59" s="5" t="n">
        <v>91</v>
      </c>
    </row>
    <row r="60" spans="1:6">
      <c r="A60" s="4" t="s">
        <v>474</v>
      </c>
      <c r="B60" s="5" t="n">
        <v>145253</v>
      </c>
      <c r="D60" s="5" t="n">
        <v>145253</v>
      </c>
      <c r="F60" s="5" t="n">
        <v>150667</v>
      </c>
    </row>
    <row r="61" spans="1:6">
      <c r="A61" s="4" t="s">
        <v>150</v>
      </c>
      <c r="B61" s="5" t="n">
        <v>146048</v>
      </c>
      <c r="D61" s="5" t="n">
        <v>146048</v>
      </c>
      <c r="F61" s="5" t="n">
        <v>150758</v>
      </c>
    </row>
    <row r="62" spans="1:6">
      <c r="A62" s="4" t="s">
        <v>431</v>
      </c>
    </row>
    <row r="63" spans="1:6">
      <c r="A63" s="4" t="s">
        <v>469</v>
      </c>
      <c r="B63" s="5" t="n">
        <v>1442</v>
      </c>
      <c r="C63" s="5" t="n">
        <v>1350</v>
      </c>
      <c r="D63" s="5" t="n">
        <v>1457</v>
      </c>
      <c r="E63" s="5" t="n">
        <v>1494</v>
      </c>
    </row>
    <row r="64" spans="1:6">
      <c r="A64" s="4" t="s">
        <v>470</v>
      </c>
      <c r="B64" s="5" t="n">
        <v>-132</v>
      </c>
      <c r="C64" s="5" t="n">
        <v>-134</v>
      </c>
      <c r="D64" s="5" t="n">
        <v>-438</v>
      </c>
      <c r="E64" s="5" t="n">
        <v>-652</v>
      </c>
    </row>
    <row r="65" spans="1:6">
      <c r="A65" s="4" t="s">
        <v>471</v>
      </c>
      <c r="B65" s="5" t="n">
        <v>48</v>
      </c>
      <c r="C65" s="5" t="n">
        <v>167</v>
      </c>
      <c r="D65" s="5" t="n">
        <v>300</v>
      </c>
      <c r="E65" s="5" t="n">
        <v>475</v>
      </c>
    </row>
    <row r="66" spans="1:6">
      <c r="A66" s="4" t="s">
        <v>472</v>
      </c>
      <c r="B66" s="5" t="n">
        <v>75</v>
      </c>
      <c r="C66" s="5" t="n">
        <v>50</v>
      </c>
      <c r="D66" s="5" t="n">
        <v>114</v>
      </c>
      <c r="E66" s="5" t="n">
        <v>116</v>
      </c>
    </row>
    <row r="67" spans="1:6">
      <c r="A67" s="4" t="s">
        <v>469</v>
      </c>
      <c r="B67" s="5" t="n">
        <v>1433</v>
      </c>
      <c r="C67" s="5" t="n">
        <v>1433</v>
      </c>
      <c r="D67" s="5" t="n">
        <v>1433</v>
      </c>
      <c r="E67" s="5" t="n">
        <v>1433</v>
      </c>
    </row>
    <row r="68" spans="1:6">
      <c r="A68" s="4" t="s">
        <v>473</v>
      </c>
      <c r="B68" s="5" t="n">
        <v>2</v>
      </c>
      <c r="D68" s="5" t="n">
        <v>2</v>
      </c>
      <c r="F68" s="5" t="n">
        <v>1</v>
      </c>
    </row>
    <row r="69" spans="1:6">
      <c r="A69" s="4" t="s">
        <v>474</v>
      </c>
      <c r="B69" s="5" t="n">
        <v>1431</v>
      </c>
      <c r="D69" s="5" t="n">
        <v>1431</v>
      </c>
      <c r="F69" s="5" t="n">
        <v>1456</v>
      </c>
    </row>
    <row r="70" spans="1:6">
      <c r="A70" s="4" t="s">
        <v>150</v>
      </c>
      <c r="B70" s="5" t="n">
        <v>1433</v>
      </c>
      <c r="D70" s="5" t="n">
        <v>1433</v>
      </c>
      <c r="F70" s="5" t="n">
        <v>1457</v>
      </c>
    </row>
    <row r="71" spans="1:6">
      <c r="A71" s="4" t="s">
        <v>473</v>
      </c>
      <c r="B71" s="5" t="n">
        <v>397</v>
      </c>
      <c r="D71" s="5" t="n">
        <v>397</v>
      </c>
      <c r="F71" s="5" t="n">
        <v>297</v>
      </c>
    </row>
    <row r="72" spans="1:6">
      <c r="A72" s="4" t="s">
        <v>474</v>
      </c>
      <c r="B72" s="5" t="n">
        <v>138337</v>
      </c>
      <c r="D72" s="5" t="n">
        <v>138337</v>
      </c>
      <c r="F72" s="5" t="n">
        <v>127547</v>
      </c>
    </row>
    <row r="73" spans="1:6">
      <c r="A73" s="4" t="s">
        <v>150</v>
      </c>
      <c r="B73" s="5" t="n">
        <v>138734</v>
      </c>
      <c r="D73" s="5" t="n">
        <v>138734</v>
      </c>
      <c r="F73" s="5" t="n">
        <v>127844</v>
      </c>
    </row>
    <row r="74" spans="1:6">
      <c r="A74" s="4" t="s">
        <v>467</v>
      </c>
    </row>
    <row r="75" spans="1:6">
      <c r="A75" s="4" t="s">
        <v>469</v>
      </c>
      <c r="B75" s="5" t="n">
        <v>308</v>
      </c>
      <c r="C75" s="5" t="n">
        <v>733</v>
      </c>
      <c r="D75" s="5" t="n">
        <v>490</v>
      </c>
      <c r="E75" s="5" t="n">
        <v>485</v>
      </c>
    </row>
    <row r="76" spans="1:6">
      <c r="A76" s="4" t="s">
        <v>470</v>
      </c>
      <c r="B76" s="5" t="n">
        <v>0</v>
      </c>
      <c r="C76" s="5" t="n">
        <v>0</v>
      </c>
      <c r="D76" s="5" t="n">
        <v>0</v>
      </c>
      <c r="E76" s="5" t="n">
        <v>0</v>
      </c>
    </row>
    <row r="77" spans="1:6">
      <c r="A77" s="4" t="s">
        <v>471</v>
      </c>
      <c r="B77" s="5" t="n">
        <v>0</v>
      </c>
      <c r="C77" s="5" t="n">
        <v>0</v>
      </c>
      <c r="D77" s="5" t="n">
        <v>0</v>
      </c>
      <c r="E77" s="5" t="n">
        <v>0</v>
      </c>
    </row>
    <row r="78" spans="1:6">
      <c r="A78" s="4" t="s">
        <v>472</v>
      </c>
      <c r="B78" s="5" t="n">
        <v>0</v>
      </c>
      <c r="C78" s="5" t="n">
        <v>-236</v>
      </c>
      <c r="D78" s="5" t="n">
        <v>-182</v>
      </c>
      <c r="E78" s="5" t="n">
        <v>12</v>
      </c>
    </row>
    <row r="79" spans="1:6">
      <c r="A79" s="4" t="s">
        <v>469</v>
      </c>
      <c r="B79" s="5" t="n">
        <v>308</v>
      </c>
      <c r="C79" s="5" t="n">
        <v>497</v>
      </c>
      <c r="D79" s="5" t="n">
        <v>308</v>
      </c>
      <c r="E79" s="5" t="n">
        <v>497</v>
      </c>
    </row>
    <row r="80" spans="1:6">
      <c r="A80" s="4" t="s">
        <v>473</v>
      </c>
      <c r="B80" s="4" t="s">
        <v>60</v>
      </c>
      <c r="D80" s="4" t="s">
        <v>60</v>
      </c>
      <c r="F80" s="4" t="s">
        <v>60</v>
      </c>
    </row>
    <row r="81" spans="1:6">
      <c r="A81" s="4" t="s">
        <v>474</v>
      </c>
      <c r="B81" s="5" t="n">
        <v>308</v>
      </c>
      <c r="D81" s="5" t="n">
        <v>308</v>
      </c>
      <c r="F81" s="5" t="n">
        <v>490</v>
      </c>
    </row>
    <row r="82" spans="1:6">
      <c r="A82" s="4" t="s">
        <v>150</v>
      </c>
      <c r="B82" s="5" t="n">
        <v>308</v>
      </c>
      <c r="D82" s="5" t="n">
        <v>308</v>
      </c>
      <c r="F82" s="5" t="n">
        <v>490</v>
      </c>
    </row>
    <row r="83" spans="1:6">
      <c r="A83" s="4" t="s">
        <v>473</v>
      </c>
      <c r="B83" s="4" t="s">
        <v>60</v>
      </c>
      <c r="D83" s="4" t="s">
        <v>60</v>
      </c>
      <c r="F83" s="4" t="s">
        <v>60</v>
      </c>
    </row>
    <row r="84" spans="1:6">
      <c r="A84" s="4" t="s">
        <v>474</v>
      </c>
      <c r="B84" s="5" t="n">
        <v>39271</v>
      </c>
      <c r="D84" s="5" t="n">
        <v>39271</v>
      </c>
      <c r="F84" s="5" t="n">
        <v>43709</v>
      </c>
    </row>
    <row r="85" spans="1:6">
      <c r="A85" s="4" t="s">
        <v>150</v>
      </c>
      <c r="B85" s="5" t="n">
        <v>39271</v>
      </c>
      <c r="D85" s="5" t="n">
        <v>39271</v>
      </c>
      <c r="F85" s="7" t="n">
        <v>43709</v>
      </c>
    </row>
    <row r="86" spans="1:6">
      <c r="A86" s="4" t="s">
        <v>475</v>
      </c>
    </row>
    <row r="87" spans="1:6">
      <c r="A87" s="4" t="s">
        <v>469</v>
      </c>
      <c r="B87" s="5" t="n">
        <v>0</v>
      </c>
      <c r="C87" s="5" t="n">
        <v>0</v>
      </c>
      <c r="D87" s="5" t="n">
        <v>0</v>
      </c>
      <c r="E87" s="5" t="n">
        <v>74</v>
      </c>
    </row>
    <row r="88" spans="1:6">
      <c r="A88" s="4" t="s">
        <v>470</v>
      </c>
      <c r="B88" s="5" t="n">
        <v>0</v>
      </c>
      <c r="C88" s="5" t="n">
        <v>0</v>
      </c>
      <c r="D88" s="5" t="n">
        <v>0</v>
      </c>
      <c r="E88" s="5" t="n">
        <v>0</v>
      </c>
    </row>
    <row r="89" spans="1:6">
      <c r="A89" s="4" t="s">
        <v>471</v>
      </c>
      <c r="B89" s="5" t="n">
        <v>0</v>
      </c>
      <c r="C89" s="5" t="n">
        <v>0</v>
      </c>
      <c r="D89" s="5" t="n">
        <v>0</v>
      </c>
      <c r="E89" s="5" t="n">
        <v>0</v>
      </c>
    </row>
    <row r="90" spans="1:6">
      <c r="A90" s="4" t="s">
        <v>472</v>
      </c>
      <c r="B90" s="5" t="n">
        <v>0</v>
      </c>
      <c r="C90" s="5" t="n">
        <v>0</v>
      </c>
      <c r="D90" s="5" t="n">
        <v>0</v>
      </c>
      <c r="E90" s="5" t="n">
        <v>-74</v>
      </c>
    </row>
    <row r="91" spans="1:6">
      <c r="A91" s="4" t="s">
        <v>469</v>
      </c>
      <c r="B91" s="7" t="n">
        <v>0</v>
      </c>
      <c r="C91" s="7" t="n">
        <v>0</v>
      </c>
      <c r="D91" s="7" t="n">
        <v>0</v>
      </c>
      <c r="E91"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7576</v>
      </c>
      <c r="C4" s="7" t="n">
        <v>7098</v>
      </c>
      <c r="D4" s="7" t="n">
        <v>21748</v>
      </c>
      <c r="E4" s="7" t="n">
        <v>20984</v>
      </c>
    </row>
    <row r="5" spans="1:5">
      <c r="A5" s="3" t="s">
        <v>82</v>
      </c>
    </row>
    <row r="6" spans="1:5">
      <c r="A6" s="4" t="s">
        <v>83</v>
      </c>
      <c r="B6" s="5" t="n">
        <v>816</v>
      </c>
      <c r="C6" s="5" t="n">
        <v>848</v>
      </c>
      <c r="D6" s="5" t="n">
        <v>2566</v>
      </c>
      <c r="E6" s="5" t="n">
        <v>2678</v>
      </c>
    </row>
    <row r="7" spans="1:5">
      <c r="A7" s="4" t="s">
        <v>84</v>
      </c>
      <c r="B7" s="5" t="n">
        <v>7</v>
      </c>
      <c r="C7" s="5" t="n">
        <v>9</v>
      </c>
      <c r="D7" s="5" t="n">
        <v>42</v>
      </c>
      <c r="E7" s="5" t="n">
        <v>30</v>
      </c>
    </row>
    <row r="8" spans="1:5">
      <c r="A8" s="4" t="s">
        <v>85</v>
      </c>
      <c r="B8" s="5" t="n">
        <v>1016</v>
      </c>
      <c r="C8" s="5" t="n">
        <v>675</v>
      </c>
      <c r="D8" s="5" t="n">
        <v>2816</v>
      </c>
      <c r="E8" s="5" t="n">
        <v>1834</v>
      </c>
    </row>
    <row r="9" spans="1:5">
      <c r="A9" s="4" t="s">
        <v>86</v>
      </c>
      <c r="B9" s="5" t="n">
        <v>166</v>
      </c>
      <c r="C9" s="5" t="n">
        <v>127</v>
      </c>
      <c r="D9" s="5" t="n">
        <v>409</v>
      </c>
      <c r="E9" s="5" t="n">
        <v>432</v>
      </c>
    </row>
    <row r="10" spans="1:5">
      <c r="A10" s="4" t="s">
        <v>87</v>
      </c>
      <c r="B10" s="5" t="n">
        <v>2005</v>
      </c>
      <c r="C10" s="5" t="n">
        <v>1659</v>
      </c>
      <c r="D10" s="5" t="n">
        <v>5833</v>
      </c>
      <c r="E10" s="5" t="n">
        <v>4974</v>
      </c>
    </row>
    <row r="11" spans="1:5">
      <c r="A11" s="4" t="s">
        <v>88</v>
      </c>
      <c r="B11" s="5" t="n">
        <v>24</v>
      </c>
      <c r="C11" s="5" t="n">
        <v>8</v>
      </c>
      <c r="D11" s="5" t="n">
        <v>146</v>
      </c>
      <c r="E11" s="5" t="n">
        <v>14</v>
      </c>
    </row>
    <row r="12" spans="1:5">
      <c r="A12" s="4" t="s">
        <v>89</v>
      </c>
      <c r="B12" s="5" t="n">
        <v>9605</v>
      </c>
      <c r="C12" s="5" t="n">
        <v>8765</v>
      </c>
      <c r="D12" s="5" t="n">
        <v>27727</v>
      </c>
      <c r="E12" s="5" t="n">
        <v>25972</v>
      </c>
    </row>
    <row r="13" spans="1:5">
      <c r="A13" s="3" t="s">
        <v>90</v>
      </c>
    </row>
    <row r="14" spans="1:5">
      <c r="A14" s="4" t="s">
        <v>91</v>
      </c>
      <c r="B14" s="5" t="n">
        <v>943</v>
      </c>
      <c r="C14" s="5" t="n">
        <v>704</v>
      </c>
      <c r="D14" s="5" t="n">
        <v>2513</v>
      </c>
      <c r="E14" s="5" t="n">
        <v>2009</v>
      </c>
    </row>
    <row r="15" spans="1:5">
      <c r="A15" s="3" t="s">
        <v>92</v>
      </c>
    </row>
    <row r="16" spans="1:5">
      <c r="A16" s="4" t="s">
        <v>93</v>
      </c>
      <c r="B16" s="5" t="n">
        <v>163</v>
      </c>
      <c r="C16" s="5" t="n">
        <v>157</v>
      </c>
      <c r="D16" s="5" t="n">
        <v>424</v>
      </c>
      <c r="E16" s="5" t="n">
        <v>472</v>
      </c>
    </row>
    <row r="17" spans="1:5">
      <c r="A17" s="4" t="s">
        <v>94</v>
      </c>
      <c r="B17" s="5" t="n">
        <v>97</v>
      </c>
      <c r="C17" s="5" t="n">
        <v>162</v>
      </c>
      <c r="D17" s="5" t="n">
        <v>323</v>
      </c>
      <c r="E17" s="5" t="n">
        <v>480</v>
      </c>
    </row>
    <row r="18" spans="1:5">
      <c r="A18" s="4" t="s">
        <v>95</v>
      </c>
      <c r="B18" s="5" t="n">
        <v>77</v>
      </c>
      <c r="C18" s="5" t="n">
        <v>62</v>
      </c>
      <c r="D18" s="5" t="n">
        <v>219</v>
      </c>
      <c r="E18" s="5" t="n">
        <v>180</v>
      </c>
    </row>
    <row r="19" spans="1:5">
      <c r="A19" s="4" t="s">
        <v>96</v>
      </c>
      <c r="B19" s="5" t="n">
        <v>337</v>
      </c>
      <c r="C19" s="5" t="n">
        <v>381</v>
      </c>
      <c r="D19" s="5" t="n">
        <v>966</v>
      </c>
      <c r="E19" s="5" t="n">
        <v>1132</v>
      </c>
    </row>
    <row r="20" spans="1:5">
      <c r="A20" s="4" t="s">
        <v>97</v>
      </c>
      <c r="B20" s="5" t="n">
        <v>1280</v>
      </c>
      <c r="C20" s="5" t="n">
        <v>1085</v>
      </c>
      <c r="D20" s="5" t="n">
        <v>3479</v>
      </c>
      <c r="E20" s="5" t="n">
        <v>3141</v>
      </c>
    </row>
    <row r="21" spans="1:5">
      <c r="A21" s="4" t="s">
        <v>98</v>
      </c>
      <c r="B21" s="5" t="n">
        <v>8325</v>
      </c>
      <c r="C21" s="5" t="n">
        <v>7680</v>
      </c>
      <c r="D21" s="5" t="n">
        <v>24248</v>
      </c>
      <c r="E21" s="5" t="n">
        <v>22831</v>
      </c>
    </row>
    <row r="22" spans="1:5">
      <c r="A22" s="4" t="s">
        <v>99</v>
      </c>
      <c r="B22" s="5" t="n">
        <v>543</v>
      </c>
      <c r="C22" s="5" t="n">
        <v>-234</v>
      </c>
      <c r="D22" s="5" t="n">
        <v>486</v>
      </c>
      <c r="E22" s="5" t="n">
        <v>858</v>
      </c>
    </row>
    <row r="23" spans="1:5">
      <c r="A23" s="4" t="s">
        <v>100</v>
      </c>
      <c r="B23" s="5" t="n">
        <v>7782</v>
      </c>
      <c r="C23" s="5" t="n">
        <v>7914</v>
      </c>
      <c r="D23" s="5" t="n">
        <v>23762</v>
      </c>
      <c r="E23" s="5" t="n">
        <v>21973</v>
      </c>
    </row>
    <row r="24" spans="1:5">
      <c r="A24" s="3" t="s">
        <v>101</v>
      </c>
    </row>
    <row r="25" spans="1:5">
      <c r="A25" s="4" t="s">
        <v>102</v>
      </c>
      <c r="B25" s="5" t="n">
        <v>728</v>
      </c>
      <c r="C25" s="5" t="n">
        <v>739</v>
      </c>
      <c r="D25" s="5" t="n">
        <v>2147</v>
      </c>
      <c r="E25" s="5" t="n">
        <v>2157</v>
      </c>
    </row>
    <row r="26" spans="1:5">
      <c r="A26" s="4" t="s">
        <v>103</v>
      </c>
      <c r="B26" s="5" t="n">
        <v>367</v>
      </c>
      <c r="C26" s="4" t="s">
        <v>60</v>
      </c>
      <c r="D26" s="5" t="n">
        <v>1338</v>
      </c>
      <c r="E26" s="5" t="n">
        <v>960</v>
      </c>
    </row>
    <row r="27" spans="1:5">
      <c r="A27" s="4" t="s">
        <v>104</v>
      </c>
      <c r="B27" s="5" t="n">
        <v>106</v>
      </c>
      <c r="C27" s="5" t="n">
        <v>99</v>
      </c>
      <c r="D27" s="5" t="n">
        <v>241</v>
      </c>
      <c r="E27" s="5" t="n">
        <v>238</v>
      </c>
    </row>
    <row r="28" spans="1:5">
      <c r="A28" s="4" t="s">
        <v>105</v>
      </c>
      <c r="B28" s="5" t="n">
        <v>23</v>
      </c>
      <c r="C28" s="5" t="n">
        <v>51</v>
      </c>
      <c r="D28" s="5" t="n">
        <v>79</v>
      </c>
      <c r="E28" s="5" t="n">
        <v>51</v>
      </c>
    </row>
    <row r="29" spans="1:5">
      <c r="A29" s="4" t="s">
        <v>106</v>
      </c>
      <c r="B29" s="4" t="s">
        <v>60</v>
      </c>
      <c r="C29" s="4" t="s">
        <v>60</v>
      </c>
      <c r="D29" s="5" t="n">
        <v>47</v>
      </c>
      <c r="E29" s="4" t="s">
        <v>60</v>
      </c>
    </row>
    <row r="30" spans="1:5">
      <c r="A30" s="4" t="s">
        <v>107</v>
      </c>
      <c r="B30" s="4" t="s">
        <v>60</v>
      </c>
      <c r="C30" s="5" t="n">
        <v>32</v>
      </c>
      <c r="D30" s="5" t="n">
        <v>57</v>
      </c>
      <c r="E30" s="5" t="n">
        <v>29</v>
      </c>
    </row>
    <row r="31" spans="1:5">
      <c r="A31" s="4" t="s">
        <v>108</v>
      </c>
      <c r="B31" s="5" t="n">
        <v>96</v>
      </c>
      <c r="C31" s="5" t="n">
        <v>85</v>
      </c>
      <c r="D31" s="5" t="n">
        <v>252</v>
      </c>
      <c r="E31" s="5" t="n">
        <v>287</v>
      </c>
    </row>
    <row r="32" spans="1:5">
      <c r="A32" s="4" t="s">
        <v>109</v>
      </c>
      <c r="B32" s="5" t="n">
        <v>129</v>
      </c>
      <c r="C32" s="5" t="n">
        <v>137</v>
      </c>
      <c r="D32" s="5" t="n">
        <v>399</v>
      </c>
      <c r="E32" s="5" t="n">
        <v>426</v>
      </c>
    </row>
    <row r="33" spans="1:5">
      <c r="A33" s="4" t="s">
        <v>110</v>
      </c>
      <c r="B33" s="5" t="n">
        <v>265</v>
      </c>
      <c r="C33" s="5" t="n">
        <v>237</v>
      </c>
      <c r="D33" s="5" t="n">
        <v>747</v>
      </c>
      <c r="E33" s="5" t="n">
        <v>657</v>
      </c>
    </row>
    <row r="34" spans="1:5">
      <c r="A34" s="4" t="s">
        <v>111</v>
      </c>
      <c r="B34" s="5" t="n">
        <v>1714</v>
      </c>
      <c r="C34" s="5" t="n">
        <v>1380</v>
      </c>
      <c r="D34" s="5" t="n">
        <v>5307</v>
      </c>
      <c r="E34" s="5" t="n">
        <v>4805</v>
      </c>
    </row>
    <row r="35" spans="1:5">
      <c r="A35" s="3" t="s">
        <v>112</v>
      </c>
    </row>
    <row r="36" spans="1:5">
      <c r="A36" s="4" t="s">
        <v>113</v>
      </c>
      <c r="B36" s="5" t="n">
        <v>3247</v>
      </c>
      <c r="C36" s="5" t="n">
        <v>3263</v>
      </c>
      <c r="D36" s="5" t="n">
        <v>10069</v>
      </c>
      <c r="E36" s="5" t="n">
        <v>10366</v>
      </c>
    </row>
    <row r="37" spans="1:5">
      <c r="A37" s="4" t="s">
        <v>114</v>
      </c>
      <c r="B37" s="5" t="n">
        <v>394</v>
      </c>
      <c r="C37" s="5" t="n">
        <v>479</v>
      </c>
      <c r="D37" s="5" t="n">
        <v>1567</v>
      </c>
      <c r="E37" s="5" t="n">
        <v>1301</v>
      </c>
    </row>
    <row r="38" spans="1:5">
      <c r="A38" s="4" t="s">
        <v>115</v>
      </c>
      <c r="B38" s="5" t="n">
        <v>474</v>
      </c>
      <c r="C38" s="5" t="n">
        <v>429</v>
      </c>
      <c r="D38" s="5" t="n">
        <v>1380</v>
      </c>
      <c r="E38" s="5" t="n">
        <v>1277</v>
      </c>
    </row>
    <row r="39" spans="1:5">
      <c r="A39" s="4" t="s">
        <v>116</v>
      </c>
      <c r="B39" s="5" t="n">
        <v>119</v>
      </c>
      <c r="C39" s="5" t="n">
        <v>157</v>
      </c>
      <c r="D39" s="5" t="n">
        <v>424</v>
      </c>
      <c r="E39" s="5" t="n">
        <v>422</v>
      </c>
    </row>
    <row r="40" spans="1:5">
      <c r="A40" s="4" t="s">
        <v>117</v>
      </c>
      <c r="B40" s="5" t="n">
        <v>506</v>
      </c>
      <c r="C40" s="5" t="n">
        <v>505</v>
      </c>
      <c r="D40" s="5" t="n">
        <v>1502</v>
      </c>
      <c r="E40" s="5" t="n">
        <v>1522</v>
      </c>
    </row>
    <row r="41" spans="1:5">
      <c r="A41" s="4" t="s">
        <v>118</v>
      </c>
      <c r="B41" s="5" t="n">
        <v>160</v>
      </c>
      <c r="C41" s="5" t="n">
        <v>199</v>
      </c>
      <c r="D41" s="5" t="n">
        <v>497</v>
      </c>
      <c r="E41" s="5" t="n">
        <v>629</v>
      </c>
    </row>
    <row r="42" spans="1:5">
      <c r="A42" s="4" t="s">
        <v>119</v>
      </c>
      <c r="B42" s="5" t="n">
        <v>252</v>
      </c>
      <c r="C42" s="5" t="n">
        <v>253</v>
      </c>
      <c r="D42" s="5" t="n">
        <v>762</v>
      </c>
      <c r="E42" s="5" t="n">
        <v>746</v>
      </c>
    </row>
    <row r="43" spans="1:5">
      <c r="A43" s="4" t="s">
        <v>120</v>
      </c>
      <c r="B43" s="5" t="n">
        <v>104</v>
      </c>
      <c r="C43" s="5" t="n">
        <v>95</v>
      </c>
      <c r="D43" s="5" t="n">
        <v>432</v>
      </c>
      <c r="E43" s="5" t="n">
        <v>335</v>
      </c>
    </row>
    <row r="44" spans="1:5">
      <c r="A44" s="4" t="s">
        <v>121</v>
      </c>
      <c r="B44" s="5" t="n">
        <v>23</v>
      </c>
      <c r="C44" s="5" t="n">
        <v>79</v>
      </c>
      <c r="D44" s="5" t="n">
        <v>115</v>
      </c>
      <c r="E44" s="5" t="n">
        <v>285</v>
      </c>
    </row>
    <row r="45" spans="1:5">
      <c r="A45" s="4" t="s">
        <v>122</v>
      </c>
      <c r="B45" s="5" t="n">
        <v>206</v>
      </c>
      <c r="C45" s="5" t="n">
        <v>157</v>
      </c>
      <c r="D45" s="5" t="n">
        <v>662</v>
      </c>
      <c r="E45" s="5" t="n">
        <v>716</v>
      </c>
    </row>
    <row r="46" spans="1:5">
      <c r="A46" s="4" t="s">
        <v>123</v>
      </c>
      <c r="B46" s="5" t="n">
        <v>132</v>
      </c>
      <c r="C46" s="5" t="n">
        <v>131</v>
      </c>
      <c r="D46" s="5" t="n">
        <v>385</v>
      </c>
      <c r="E46" s="5" t="n">
        <v>384</v>
      </c>
    </row>
    <row r="47" spans="1:5">
      <c r="A47" s="4" t="s">
        <v>124</v>
      </c>
      <c r="B47" s="5" t="n">
        <v>49</v>
      </c>
      <c r="C47" s="5" t="n">
        <v>67</v>
      </c>
      <c r="D47" s="5" t="n">
        <v>334</v>
      </c>
      <c r="E47" s="5" t="n">
        <v>234</v>
      </c>
    </row>
    <row r="48" spans="1:5">
      <c r="A48" s="4" t="s">
        <v>125</v>
      </c>
      <c r="B48" s="5" t="n">
        <v>731</v>
      </c>
      <c r="C48" s="5" t="n">
        <v>739</v>
      </c>
      <c r="D48" s="5" t="n">
        <v>2136</v>
      </c>
      <c r="E48" s="5" t="n">
        <v>2165</v>
      </c>
    </row>
    <row r="49" spans="1:5">
      <c r="A49" s="4" t="s">
        <v>126</v>
      </c>
      <c r="B49" s="5" t="n">
        <v>6397</v>
      </c>
      <c r="C49" s="5" t="n">
        <v>6553</v>
      </c>
      <c r="D49" s="5" t="n">
        <v>20265</v>
      </c>
      <c r="E49" s="5" t="n">
        <v>20382</v>
      </c>
    </row>
    <row r="50" spans="1:5">
      <c r="A50" s="4" t="s">
        <v>127</v>
      </c>
      <c r="B50" s="5" t="n">
        <v>3099</v>
      </c>
      <c r="C50" s="5" t="n">
        <v>2741</v>
      </c>
      <c r="D50" s="5" t="n">
        <v>8804</v>
      </c>
      <c r="E50" s="5" t="n">
        <v>6396</v>
      </c>
    </row>
    <row r="51" spans="1:5">
      <c r="A51" s="4" t="s">
        <v>128</v>
      </c>
      <c r="B51" s="5" t="n">
        <v>827</v>
      </c>
      <c r="C51" s="5" t="n">
        <v>724</v>
      </c>
      <c r="D51" s="5" t="n">
        <v>2543</v>
      </c>
      <c r="E51" s="5" t="n">
        <v>1611</v>
      </c>
    </row>
    <row r="52" spans="1:5">
      <c r="A52" s="4" t="s">
        <v>129</v>
      </c>
      <c r="B52" s="7" t="n">
        <v>2272</v>
      </c>
      <c r="C52" s="7" t="n">
        <v>2017</v>
      </c>
      <c r="D52" s="7" t="n">
        <v>6261</v>
      </c>
      <c r="E52" s="7" t="n">
        <v>4785</v>
      </c>
    </row>
    <row r="53" spans="1:5">
      <c r="A53" s="3" t="s">
        <v>130</v>
      </c>
    </row>
    <row r="54" spans="1:5">
      <c r="A54" s="4" t="s">
        <v>131</v>
      </c>
      <c r="B54" s="8" t="n">
        <v>0.14</v>
      </c>
      <c r="C54" s="8" t="n">
        <v>0.12</v>
      </c>
      <c r="D54" s="8" t="n">
        <v>0.37</v>
      </c>
      <c r="E54" s="8" t="n">
        <v>0.29</v>
      </c>
    </row>
    <row r="55" spans="1:5">
      <c r="A55" s="4" t="s">
        <v>132</v>
      </c>
      <c r="B55" s="9" t="n">
        <v>0.14</v>
      </c>
      <c r="C55" s="9" t="n">
        <v>0.12</v>
      </c>
      <c r="D55" s="9" t="n">
        <v>0.37</v>
      </c>
      <c r="E55" s="9" t="n">
        <v>0.29</v>
      </c>
    </row>
    <row r="56" spans="1:5">
      <c r="A56" s="4" t="s">
        <v>133</v>
      </c>
      <c r="B56" s="8" t="n">
        <v>0.03</v>
      </c>
      <c r="C56" s="8" t="n">
        <v>0.02</v>
      </c>
      <c r="D56" s="8" t="n">
        <v>0.09</v>
      </c>
      <c r="E56" s="8" t="n">
        <v>0.06</v>
      </c>
    </row>
    <row r="57" spans="1:5">
      <c r="A57" s="3" t="s">
        <v>134</v>
      </c>
    </row>
    <row r="58" spans="1:5">
      <c r="A58" s="4" t="s">
        <v>135</v>
      </c>
      <c r="B58" s="5" t="n">
        <v>16757963</v>
      </c>
      <c r="C58" s="5" t="n">
        <v>16593811</v>
      </c>
      <c r="D58" s="5" t="n">
        <v>16711172</v>
      </c>
      <c r="E58" s="5" t="n">
        <v>16554391</v>
      </c>
    </row>
    <row r="59" spans="1:5">
      <c r="A59" s="4" t="s">
        <v>136</v>
      </c>
      <c r="B59" s="5" t="n">
        <v>16777671</v>
      </c>
      <c r="C59" s="5" t="n">
        <v>16593811</v>
      </c>
      <c r="D59" s="5" t="n">
        <v>16728852</v>
      </c>
      <c r="E59" s="5" t="n">
        <v>165561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4" t="s">
        <v>477</v>
      </c>
      <c r="B2" s="7" t="n">
        <v>756906</v>
      </c>
      <c r="C2" s="7" t="n">
        <v>728758</v>
      </c>
    </row>
    <row r="3" spans="1:3">
      <c r="A3" s="4" t="s">
        <v>478</v>
      </c>
    </row>
    <row r="4" spans="1:3">
      <c r="A4" s="4" t="s">
        <v>477</v>
      </c>
      <c r="B4" s="5" t="n">
        <v>485618</v>
      </c>
      <c r="C4" s="5" t="n">
        <v>478252</v>
      </c>
    </row>
    <row r="5" spans="1:3">
      <c r="A5" s="4" t="s">
        <v>479</v>
      </c>
    </row>
    <row r="6" spans="1:3">
      <c r="A6" s="4" t="s">
        <v>477</v>
      </c>
      <c r="B6" s="5" t="n">
        <v>270602</v>
      </c>
      <c r="C6" s="5" t="n">
        <v>249725</v>
      </c>
    </row>
    <row r="7" spans="1:3">
      <c r="A7" s="4" t="s">
        <v>452</v>
      </c>
    </row>
    <row r="8" spans="1:3">
      <c r="A8" s="4" t="s">
        <v>477</v>
      </c>
      <c r="B8" s="5" t="n">
        <v>686</v>
      </c>
      <c r="C8" s="5" t="n">
        <v>781</v>
      </c>
    </row>
    <row r="9" spans="1:3">
      <c r="A9" s="4" t="s">
        <v>480</v>
      </c>
    </row>
    <row r="10" spans="1:3">
      <c r="A10" s="4" t="s">
        <v>477</v>
      </c>
      <c r="B10" s="5" t="n">
        <v>271288</v>
      </c>
      <c r="C10" s="5" t="n">
        <v>250506</v>
      </c>
    </row>
    <row r="11" spans="1:3">
      <c r="A11" s="4" t="s">
        <v>481</v>
      </c>
    </row>
    <row r="12" spans="1:3">
      <c r="A12" s="4" t="s">
        <v>477</v>
      </c>
      <c r="B12" s="5" t="n">
        <v>465730</v>
      </c>
      <c r="C12" s="5" t="n">
        <v>459047</v>
      </c>
    </row>
    <row r="13" spans="1:3">
      <c r="A13" s="4" t="s">
        <v>482</v>
      </c>
    </row>
    <row r="14" spans="1:3">
      <c r="A14" s="4" t="s">
        <v>477</v>
      </c>
      <c r="B14" s="5" t="n">
        <v>9335</v>
      </c>
      <c r="C14" s="5" t="n">
        <v>11409</v>
      </c>
    </row>
    <row r="15" spans="1:3">
      <c r="A15" s="4" t="s">
        <v>483</v>
      </c>
    </row>
    <row r="16" spans="1:3">
      <c r="A16" s="4" t="s">
        <v>477</v>
      </c>
      <c r="B16" s="5" t="n">
        <v>10553</v>
      </c>
      <c r="C16" s="5" t="n">
        <v>7796</v>
      </c>
    </row>
    <row r="17" spans="1:3">
      <c r="A17" s="4" t="s">
        <v>484</v>
      </c>
    </row>
    <row r="18" spans="1:3">
      <c r="A18" s="4" t="s">
        <v>477</v>
      </c>
      <c r="B18" s="5" t="n">
        <v>0</v>
      </c>
      <c r="C18" s="5" t="n">
        <v>0</v>
      </c>
    </row>
    <row r="19" spans="1:3">
      <c r="A19" s="4" t="s">
        <v>485</v>
      </c>
    </row>
    <row r="20" spans="1:3">
      <c r="A20" s="4" t="s">
        <v>477</v>
      </c>
      <c r="B20" s="5" t="n">
        <v>0</v>
      </c>
      <c r="C20" s="5" t="n">
        <v>0</v>
      </c>
    </row>
    <row r="21" spans="1:3">
      <c r="A21" s="4" t="s">
        <v>432</v>
      </c>
    </row>
    <row r="22" spans="1:3">
      <c r="A22" s="4" t="s">
        <v>477</v>
      </c>
      <c r="B22" s="5" t="n">
        <v>152257</v>
      </c>
      <c r="C22" s="5" t="n">
        <v>144260</v>
      </c>
    </row>
    <row r="23" spans="1:3">
      <c r="A23" s="4" t="s">
        <v>486</v>
      </c>
    </row>
    <row r="24" spans="1:3">
      <c r="A24" s="4" t="s">
        <v>477</v>
      </c>
      <c r="B24" s="5" t="n">
        <v>23514</v>
      </c>
      <c r="C24" s="5" t="n">
        <v>26366</v>
      </c>
    </row>
    <row r="25" spans="1:3">
      <c r="A25" s="4" t="s">
        <v>487</v>
      </c>
    </row>
    <row r="26" spans="1:3">
      <c r="A26" s="4" t="s">
        <v>477</v>
      </c>
      <c r="B26" s="5" t="n">
        <v>128287</v>
      </c>
      <c r="C26" s="5" t="n">
        <v>117286</v>
      </c>
    </row>
    <row r="27" spans="1:3">
      <c r="A27" s="4" t="s">
        <v>488</v>
      </c>
    </row>
    <row r="28" spans="1:3">
      <c r="A28" s="4" t="s">
        <v>477</v>
      </c>
      <c r="B28" s="5" t="n">
        <v>456</v>
      </c>
      <c r="C28" s="5" t="n">
        <v>608</v>
      </c>
    </row>
    <row r="29" spans="1:3">
      <c r="A29" s="4" t="s">
        <v>489</v>
      </c>
    </row>
    <row r="30" spans="1:3">
      <c r="A30" s="4" t="s">
        <v>477</v>
      </c>
      <c r="B30" s="5" t="n">
        <v>128743</v>
      </c>
      <c r="C30" s="5" t="n">
        <v>117894</v>
      </c>
    </row>
    <row r="31" spans="1:3">
      <c r="A31" s="4" t="s">
        <v>490</v>
      </c>
    </row>
    <row r="32" spans="1:3">
      <c r="A32" s="4" t="s">
        <v>477</v>
      </c>
      <c r="B32" s="5" t="n">
        <v>22866</v>
      </c>
      <c r="C32" s="5" t="n">
        <v>25506</v>
      </c>
    </row>
    <row r="33" spans="1:3">
      <c r="A33" s="4" t="s">
        <v>491</v>
      </c>
    </row>
    <row r="34" spans="1:3">
      <c r="A34" s="4" t="s">
        <v>477</v>
      </c>
      <c r="B34" s="5" t="n">
        <v>331</v>
      </c>
      <c r="C34" s="5" t="n">
        <v>394</v>
      </c>
    </row>
    <row r="35" spans="1:3">
      <c r="A35" s="4" t="s">
        <v>492</v>
      </c>
    </row>
    <row r="36" spans="1:3">
      <c r="A36" s="4" t="s">
        <v>477</v>
      </c>
      <c r="B36" s="5" t="n">
        <v>317</v>
      </c>
      <c r="C36" s="5" t="n">
        <v>466</v>
      </c>
    </row>
    <row r="37" spans="1:3">
      <c r="A37" s="4" t="s">
        <v>493</v>
      </c>
    </row>
    <row r="38" spans="1:3">
      <c r="A38" s="4" t="s">
        <v>477</v>
      </c>
      <c r="B38" s="5" t="n">
        <v>0</v>
      </c>
      <c r="C38" s="5" t="n">
        <v>0</v>
      </c>
    </row>
    <row r="39" spans="1:3">
      <c r="A39" s="4" t="s">
        <v>494</v>
      </c>
    </row>
    <row r="40" spans="1:3">
      <c r="A40" s="4" t="s">
        <v>477</v>
      </c>
      <c r="B40" s="5" t="n">
        <v>0</v>
      </c>
      <c r="C40" s="5" t="n">
        <v>0</v>
      </c>
    </row>
    <row r="41" spans="1:3">
      <c r="A41" s="4" t="s">
        <v>427</v>
      </c>
    </row>
    <row r="42" spans="1:3">
      <c r="A42" s="4" t="s">
        <v>477</v>
      </c>
      <c r="B42" s="5" t="n">
        <v>253791</v>
      </c>
      <c r="C42" s="5" t="n">
        <v>243830</v>
      </c>
    </row>
    <row r="43" spans="1:3">
      <c r="A43" s="4" t="s">
        <v>495</v>
      </c>
    </row>
    <row r="44" spans="1:3">
      <c r="A44" s="4" t="s">
        <v>477</v>
      </c>
      <c r="B44" s="5" t="n">
        <v>253791</v>
      </c>
      <c r="C44" s="5" t="n">
        <v>243830</v>
      </c>
    </row>
    <row r="45" spans="1:3">
      <c r="A45" s="4" t="s">
        <v>496</v>
      </c>
    </row>
    <row r="46" spans="1:3">
      <c r="A46" s="4" t="s">
        <v>477</v>
      </c>
      <c r="B46" s="5" t="n">
        <v>0</v>
      </c>
      <c r="C46" s="5" t="n">
        <v>0</v>
      </c>
    </row>
    <row r="47" spans="1:3">
      <c r="A47" s="4" t="s">
        <v>497</v>
      </c>
    </row>
    <row r="48" spans="1:3">
      <c r="A48" s="4" t="s">
        <v>477</v>
      </c>
      <c r="B48" s="5" t="n">
        <v>0</v>
      </c>
      <c r="C48" s="5" t="n">
        <v>0</v>
      </c>
    </row>
    <row r="49" spans="1:3">
      <c r="A49" s="4" t="s">
        <v>498</v>
      </c>
    </row>
    <row r="50" spans="1:3">
      <c r="A50" s="4" t="s">
        <v>477</v>
      </c>
      <c r="B50" s="5" t="n">
        <v>0</v>
      </c>
      <c r="C50" s="5" t="n">
        <v>0</v>
      </c>
    </row>
    <row r="51" spans="1:3">
      <c r="A51" s="4" t="s">
        <v>499</v>
      </c>
    </row>
    <row r="52" spans="1:3">
      <c r="A52" s="4" t="s">
        <v>477</v>
      </c>
      <c r="B52" s="5" t="n">
        <v>237484</v>
      </c>
      <c r="C52" s="5" t="n">
        <v>233523</v>
      </c>
    </row>
    <row r="53" spans="1:3">
      <c r="A53" s="4" t="s">
        <v>500</v>
      </c>
    </row>
    <row r="54" spans="1:3">
      <c r="A54" s="4" t="s">
        <v>477</v>
      </c>
      <c r="B54" s="5" t="n">
        <v>7695</v>
      </c>
      <c r="C54" s="5" t="n">
        <v>4911</v>
      </c>
    </row>
    <row r="55" spans="1:3">
      <c r="A55" s="4" t="s">
        <v>501</v>
      </c>
    </row>
    <row r="56" spans="1:3">
      <c r="A56" s="4" t="s">
        <v>477</v>
      </c>
      <c r="B56" s="5" t="n">
        <v>8612</v>
      </c>
      <c r="C56" s="5" t="n">
        <v>5396</v>
      </c>
    </row>
    <row r="57" spans="1:3">
      <c r="A57" s="4" t="s">
        <v>502</v>
      </c>
    </row>
    <row r="58" spans="1:3">
      <c r="A58" s="4" t="s">
        <v>477</v>
      </c>
      <c r="B58" s="5" t="n">
        <v>0</v>
      </c>
      <c r="C58" s="5" t="n">
        <v>0</v>
      </c>
    </row>
    <row r="59" spans="1:3">
      <c r="A59" s="4" t="s">
        <v>503</v>
      </c>
    </row>
    <row r="60" spans="1:3">
      <c r="A60" s="4" t="s">
        <v>477</v>
      </c>
      <c r="B60" s="5" t="n">
        <v>0</v>
      </c>
      <c r="C60" s="5" t="n">
        <v>0</v>
      </c>
    </row>
    <row r="61" spans="1:3">
      <c r="A61" s="4" t="s">
        <v>466</v>
      </c>
    </row>
    <row r="62" spans="1:3">
      <c r="A62" s="4" t="s">
        <v>477</v>
      </c>
      <c r="B62" s="5" t="n">
        <v>26805</v>
      </c>
      <c r="C62" s="5" t="n">
        <v>18357</v>
      </c>
    </row>
    <row r="63" spans="1:3">
      <c r="A63" s="4" t="s">
        <v>504</v>
      </c>
    </row>
    <row r="64" spans="1:3">
      <c r="A64" s="4" t="s">
        <v>477</v>
      </c>
      <c r="B64" s="5" t="n">
        <v>24055</v>
      </c>
      <c r="C64" s="5" t="n">
        <v>14895</v>
      </c>
    </row>
    <row r="65" spans="1:3">
      <c r="A65" s="4" t="s">
        <v>505</v>
      </c>
    </row>
    <row r="66" spans="1:3">
      <c r="A66" s="4" t="s">
        <v>477</v>
      </c>
      <c r="B66" s="5" t="n">
        <v>2750</v>
      </c>
      <c r="C66" s="5" t="n">
        <v>3462</v>
      </c>
    </row>
    <row r="67" spans="1:3">
      <c r="A67" s="4" t="s">
        <v>506</v>
      </c>
    </row>
    <row r="68" spans="1:3">
      <c r="A68" s="4" t="s">
        <v>477</v>
      </c>
      <c r="B68" s="5" t="n">
        <v>0</v>
      </c>
      <c r="C68" s="5" t="n">
        <v>0</v>
      </c>
    </row>
    <row r="69" spans="1:3">
      <c r="A69" s="4" t="s">
        <v>507</v>
      </c>
    </row>
    <row r="70" spans="1:3">
      <c r="A70" s="4" t="s">
        <v>477</v>
      </c>
      <c r="B70" s="5" t="n">
        <v>2750</v>
      </c>
      <c r="C70" s="5" t="n">
        <v>3462</v>
      </c>
    </row>
    <row r="71" spans="1:3">
      <c r="A71" s="4" t="s">
        <v>508</v>
      </c>
    </row>
    <row r="72" spans="1:3">
      <c r="A72" s="4" t="s">
        <v>477</v>
      </c>
      <c r="B72" s="5" t="n">
        <v>23716</v>
      </c>
      <c r="C72" s="5" t="n">
        <v>14101</v>
      </c>
    </row>
    <row r="73" spans="1:3">
      <c r="A73" s="4" t="s">
        <v>509</v>
      </c>
    </row>
    <row r="74" spans="1:3">
      <c r="A74" s="4" t="s">
        <v>477</v>
      </c>
      <c r="B74" s="5" t="n">
        <v>333</v>
      </c>
      <c r="C74" s="5" t="n">
        <v>346</v>
      </c>
    </row>
    <row r="75" spans="1:3">
      <c r="A75" s="4" t="s">
        <v>510</v>
      </c>
    </row>
    <row r="76" spans="1:3">
      <c r="A76" s="4" t="s">
        <v>477</v>
      </c>
      <c r="B76" s="5" t="n">
        <v>6</v>
      </c>
      <c r="C76" s="5" t="n">
        <v>448</v>
      </c>
    </row>
    <row r="77" spans="1:3">
      <c r="A77" s="4" t="s">
        <v>511</v>
      </c>
    </row>
    <row r="78" spans="1:3">
      <c r="A78" s="4" t="s">
        <v>477</v>
      </c>
      <c r="B78" s="5" t="n">
        <v>0</v>
      </c>
      <c r="C78" s="5" t="n">
        <v>0</v>
      </c>
    </row>
    <row r="79" spans="1:3">
      <c r="A79" s="4" t="s">
        <v>512</v>
      </c>
    </row>
    <row r="80" spans="1:3">
      <c r="A80" s="4" t="s">
        <v>477</v>
      </c>
      <c r="B80" s="5" t="n">
        <v>0</v>
      </c>
      <c r="C80" s="5" t="n">
        <v>0</v>
      </c>
    </row>
    <row r="81" spans="1:3">
      <c r="A81" s="4" t="s">
        <v>428</v>
      </c>
    </row>
    <row r="82" spans="1:3">
      <c r="A82" s="4" t="s">
        <v>477</v>
      </c>
      <c r="B82" s="5" t="n">
        <v>146048</v>
      </c>
      <c r="C82" s="5" t="n">
        <v>150758</v>
      </c>
    </row>
    <row r="83" spans="1:3">
      <c r="A83" s="4" t="s">
        <v>513</v>
      </c>
    </row>
    <row r="84" spans="1:3">
      <c r="A84" s="4" t="s">
        <v>477</v>
      </c>
      <c r="B84" s="5" t="n">
        <v>142485</v>
      </c>
      <c r="C84" s="5" t="n">
        <v>146716</v>
      </c>
    </row>
    <row r="85" spans="1:3">
      <c r="A85" s="4" t="s">
        <v>514</v>
      </c>
    </row>
    <row r="86" spans="1:3">
      <c r="A86" s="4" t="s">
        <v>477</v>
      </c>
      <c r="B86" s="5" t="n">
        <v>3563</v>
      </c>
      <c r="C86" s="5" t="n">
        <v>4042</v>
      </c>
    </row>
    <row r="87" spans="1:3">
      <c r="A87" s="4" t="s">
        <v>515</v>
      </c>
    </row>
    <row r="88" spans="1:3">
      <c r="A88" s="4" t="s">
        <v>477</v>
      </c>
      <c r="B88" s="5" t="n">
        <v>0</v>
      </c>
      <c r="C88" s="4" t="s">
        <v>60</v>
      </c>
    </row>
    <row r="89" spans="1:3">
      <c r="A89" s="4" t="s">
        <v>516</v>
      </c>
    </row>
    <row r="90" spans="1:3">
      <c r="A90" s="4" t="s">
        <v>477</v>
      </c>
      <c r="B90" s="5" t="n">
        <v>3563</v>
      </c>
      <c r="C90" s="5" t="n">
        <v>4042</v>
      </c>
    </row>
    <row r="91" spans="1:3">
      <c r="A91" s="4" t="s">
        <v>517</v>
      </c>
    </row>
    <row r="92" spans="1:3">
      <c r="A92" s="4" t="s">
        <v>477</v>
      </c>
      <c r="B92" s="5" t="n">
        <v>140427</v>
      </c>
      <c r="C92" s="5" t="n">
        <v>142794</v>
      </c>
    </row>
    <row r="93" spans="1:3">
      <c r="A93" s="4" t="s">
        <v>518</v>
      </c>
    </row>
    <row r="94" spans="1:3">
      <c r="A94" s="4" t="s">
        <v>477</v>
      </c>
      <c r="B94" s="5" t="n">
        <v>882</v>
      </c>
      <c r="C94" s="5" t="n">
        <v>2794</v>
      </c>
    </row>
    <row r="95" spans="1:3">
      <c r="A95" s="4" t="s">
        <v>519</v>
      </c>
    </row>
    <row r="96" spans="1:3">
      <c r="A96" s="4" t="s">
        <v>477</v>
      </c>
      <c r="B96" s="5" t="n">
        <v>1176</v>
      </c>
      <c r="C96" s="5" t="n">
        <v>1128</v>
      </c>
    </row>
    <row r="97" spans="1:3">
      <c r="A97" s="4" t="s">
        <v>520</v>
      </c>
    </row>
    <row r="98" spans="1:3">
      <c r="A98" s="4" t="s">
        <v>477</v>
      </c>
      <c r="B98" s="5" t="n">
        <v>0</v>
      </c>
      <c r="C98" s="5" t="n">
        <v>0</v>
      </c>
    </row>
    <row r="99" spans="1:3">
      <c r="A99" s="4" t="s">
        <v>521</v>
      </c>
    </row>
    <row r="100" spans="1:3">
      <c r="A100" s="4" t="s">
        <v>477</v>
      </c>
      <c r="B100" s="5" t="n">
        <v>0</v>
      </c>
      <c r="C100" s="5" t="n">
        <v>0</v>
      </c>
    </row>
    <row r="101" spans="1:3">
      <c r="A101" s="4" t="s">
        <v>431</v>
      </c>
    </row>
    <row r="102" spans="1:3">
      <c r="A102" s="4" t="s">
        <v>477</v>
      </c>
      <c r="B102" s="5" t="n">
        <v>138734</v>
      </c>
      <c r="C102" s="5" t="n">
        <v>127844</v>
      </c>
    </row>
    <row r="103" spans="1:3">
      <c r="A103" s="4" t="s">
        <v>522</v>
      </c>
    </row>
    <row r="104" spans="1:3">
      <c r="A104" s="4" t="s">
        <v>477</v>
      </c>
      <c r="B104" s="5" t="n">
        <v>2502</v>
      </c>
      <c r="C104" s="5" t="n">
        <v>2736</v>
      </c>
    </row>
    <row r="105" spans="1:3">
      <c r="A105" s="4" t="s">
        <v>523</v>
      </c>
    </row>
    <row r="106" spans="1:3">
      <c r="A106" s="4" t="s">
        <v>477</v>
      </c>
      <c r="B106" s="5" t="n">
        <v>136002</v>
      </c>
      <c r="C106" s="5" t="n">
        <v>124935</v>
      </c>
    </row>
    <row r="107" spans="1:3">
      <c r="A107" s="4" t="s">
        <v>524</v>
      </c>
    </row>
    <row r="108" spans="1:3">
      <c r="A108" s="4" t="s">
        <v>477</v>
      </c>
      <c r="B108" s="5" t="n">
        <v>230</v>
      </c>
      <c r="C108" s="5" t="n">
        <v>173</v>
      </c>
    </row>
    <row r="109" spans="1:3">
      <c r="A109" s="4" t="s">
        <v>525</v>
      </c>
    </row>
    <row r="110" spans="1:3">
      <c r="A110" s="4" t="s">
        <v>477</v>
      </c>
      <c r="B110" s="5" t="n">
        <v>136232</v>
      </c>
      <c r="C110" s="5" t="n">
        <v>125108</v>
      </c>
    </row>
    <row r="111" spans="1:3">
      <c r="A111" s="4" t="s">
        <v>526</v>
      </c>
    </row>
    <row r="112" spans="1:3">
      <c r="A112" s="4" t="s">
        <v>477</v>
      </c>
      <c r="B112" s="5" t="n">
        <v>2373</v>
      </c>
      <c r="C112" s="5" t="n">
        <v>2699</v>
      </c>
    </row>
    <row r="113" spans="1:3">
      <c r="A113" s="4" t="s">
        <v>527</v>
      </c>
    </row>
    <row r="114" spans="1:3">
      <c r="A114" s="4" t="s">
        <v>477</v>
      </c>
      <c r="B114" s="5" t="n">
        <v>94</v>
      </c>
      <c r="C114" s="4" t="s">
        <v>60</v>
      </c>
    </row>
    <row r="115" spans="1:3">
      <c r="A115" s="4" t="s">
        <v>528</v>
      </c>
    </row>
    <row r="116" spans="1:3">
      <c r="A116" s="4" t="s">
        <v>477</v>
      </c>
      <c r="B116" s="5" t="n">
        <v>35</v>
      </c>
      <c r="C116" s="5" t="n">
        <v>37</v>
      </c>
    </row>
    <row r="117" spans="1:3">
      <c r="A117" s="4" t="s">
        <v>529</v>
      </c>
    </row>
    <row r="118" spans="1:3">
      <c r="A118" s="4" t="s">
        <v>477</v>
      </c>
      <c r="B118" s="5" t="n">
        <v>0</v>
      </c>
      <c r="C118" s="5" t="n">
        <v>0</v>
      </c>
    </row>
    <row r="119" spans="1:3">
      <c r="A119" s="4" t="s">
        <v>530</v>
      </c>
    </row>
    <row r="120" spans="1:3">
      <c r="A120" s="4" t="s">
        <v>477</v>
      </c>
      <c r="B120" s="5" t="n">
        <v>0</v>
      </c>
      <c r="C120" s="5" t="n">
        <v>0</v>
      </c>
    </row>
    <row r="121" spans="1:3">
      <c r="A121" s="4" t="s">
        <v>467</v>
      </c>
    </row>
    <row r="122" spans="1:3">
      <c r="A122" s="4" t="s">
        <v>477</v>
      </c>
      <c r="B122" s="5" t="n">
        <v>39271</v>
      </c>
      <c r="C122" s="5" t="n">
        <v>43709</v>
      </c>
    </row>
    <row r="123" spans="1:3">
      <c r="A123" s="4" t="s">
        <v>531</v>
      </c>
    </row>
    <row r="124" spans="1:3">
      <c r="A124" s="4" t="s">
        <v>477</v>
      </c>
      <c r="B124" s="5" t="n">
        <v>39271</v>
      </c>
      <c r="C124" s="5" t="n">
        <v>43709</v>
      </c>
    </row>
    <row r="125" spans="1:3">
      <c r="A125" s="4" t="s">
        <v>532</v>
      </c>
    </row>
    <row r="126" spans="1:3">
      <c r="A126" s="4" t="s">
        <v>477</v>
      </c>
      <c r="B126" s="5" t="n">
        <v>0</v>
      </c>
      <c r="C126" s="5" t="n">
        <v>0</v>
      </c>
    </row>
    <row r="127" spans="1:3">
      <c r="A127" s="4" t="s">
        <v>533</v>
      </c>
    </row>
    <row r="128" spans="1:3">
      <c r="A128" s="4" t="s">
        <v>477</v>
      </c>
      <c r="B128" s="5" t="n">
        <v>0</v>
      </c>
      <c r="C128" s="5" t="n">
        <v>0</v>
      </c>
    </row>
    <row r="129" spans="1:3">
      <c r="A129" s="4" t="s">
        <v>534</v>
      </c>
    </row>
    <row r="130" spans="1:3">
      <c r="A130" s="4" t="s">
        <v>477</v>
      </c>
      <c r="B130" s="5" t="n">
        <v>0</v>
      </c>
      <c r="C130" s="5" t="n">
        <v>0</v>
      </c>
    </row>
    <row r="131" spans="1:3">
      <c r="A131" s="4" t="s">
        <v>535</v>
      </c>
    </row>
    <row r="132" spans="1:3">
      <c r="A132" s="4" t="s">
        <v>477</v>
      </c>
      <c r="B132" s="5" t="n">
        <v>38864</v>
      </c>
      <c r="C132" s="5" t="n">
        <v>40424</v>
      </c>
    </row>
    <row r="133" spans="1:3">
      <c r="A133" s="4" t="s">
        <v>536</v>
      </c>
    </row>
    <row r="134" spans="1:3">
      <c r="A134" s="4" t="s">
        <v>477</v>
      </c>
      <c r="B134" s="5" t="n">
        <v>0</v>
      </c>
      <c r="C134" s="5" t="n">
        <v>2964</v>
      </c>
    </row>
    <row r="135" spans="1:3">
      <c r="A135" s="4" t="s">
        <v>537</v>
      </c>
    </row>
    <row r="136" spans="1:3">
      <c r="A136" s="4" t="s">
        <v>477</v>
      </c>
      <c r="B136" s="5" t="n">
        <v>407</v>
      </c>
      <c r="C136" s="5" t="n">
        <v>321</v>
      </c>
    </row>
    <row r="137" spans="1:3">
      <c r="A137" s="4" t="s">
        <v>538</v>
      </c>
    </row>
    <row r="138" spans="1:3">
      <c r="A138" s="4" t="s">
        <v>477</v>
      </c>
      <c r="B138" s="5" t="n">
        <v>0</v>
      </c>
      <c r="C138" s="5" t="n">
        <v>0</v>
      </c>
    </row>
    <row r="139" spans="1:3">
      <c r="A139" s="4" t="s">
        <v>539</v>
      </c>
    </row>
    <row r="140" spans="1:3">
      <c r="A140" s="4" t="s">
        <v>477</v>
      </c>
      <c r="B140" s="7" t="n">
        <v>0</v>
      </c>
      <c r="C140"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4" t="s">
        <v>541</v>
      </c>
      <c r="B2" s="7" t="n">
        <v>756906</v>
      </c>
      <c r="C2" s="7" t="n">
        <v>728758</v>
      </c>
    </row>
    <row r="3" spans="1:3">
      <c r="A3" s="4" t="s">
        <v>453</v>
      </c>
    </row>
    <row r="4" spans="1:3">
      <c r="A4" s="4" t="s">
        <v>541</v>
      </c>
      <c r="B4" s="5" t="n">
        <v>754264</v>
      </c>
      <c r="C4" s="5" t="n">
        <v>726524</v>
      </c>
    </row>
    <row r="5" spans="1:3">
      <c r="A5" s="4" t="s">
        <v>454</v>
      </c>
    </row>
    <row r="6" spans="1:3">
      <c r="A6" s="4" t="s">
        <v>541</v>
      </c>
      <c r="B6" s="5" t="n">
        <v>2642</v>
      </c>
      <c r="C6" s="5" t="n">
        <v>2234</v>
      </c>
    </row>
    <row r="7" spans="1:3">
      <c r="A7" s="4" t="s">
        <v>542</v>
      </c>
    </row>
    <row r="8" spans="1:3">
      <c r="A8" s="4" t="s">
        <v>541</v>
      </c>
      <c r="B8" s="5" t="n">
        <v>431230</v>
      </c>
      <c r="C8" s="5" t="n">
        <v>404450</v>
      </c>
    </row>
    <row r="9" spans="1:3">
      <c r="A9" s="4" t="s">
        <v>543</v>
      </c>
    </row>
    <row r="10" spans="1:3">
      <c r="A10" s="4" t="s">
        <v>541</v>
      </c>
      <c r="B10" s="5" t="n">
        <v>1623</v>
      </c>
      <c r="C10" s="5" t="n">
        <v>1997</v>
      </c>
    </row>
    <row r="11" spans="1:3">
      <c r="A11" s="4" t="s">
        <v>544</v>
      </c>
    </row>
    <row r="12" spans="1:3">
      <c r="A12" s="4" t="s">
        <v>541</v>
      </c>
      <c r="B12" s="5" t="n">
        <v>151735</v>
      </c>
      <c r="C12" s="5" t="n">
        <v>143478</v>
      </c>
    </row>
    <row r="13" spans="1:3">
      <c r="A13" s="4" t="s">
        <v>545</v>
      </c>
    </row>
    <row r="14" spans="1:3">
      <c r="A14" s="4" t="s">
        <v>541</v>
      </c>
      <c r="B14" s="5" t="n">
        <v>522</v>
      </c>
      <c r="C14" s="5" t="n">
        <v>782</v>
      </c>
    </row>
    <row r="15" spans="1:3">
      <c r="A15" s="4" t="s">
        <v>546</v>
      </c>
    </row>
    <row r="16" spans="1:3">
      <c r="A16" s="4" t="s">
        <v>541</v>
      </c>
      <c r="B16" s="5" t="n">
        <v>252690</v>
      </c>
      <c r="C16" s="5" t="n">
        <v>242860</v>
      </c>
    </row>
    <row r="17" spans="1:3">
      <c r="A17" s="4" t="s">
        <v>547</v>
      </c>
    </row>
    <row r="18" spans="1:3">
      <c r="A18" s="4" t="s">
        <v>541</v>
      </c>
      <c r="B18" s="5" t="n">
        <v>26805</v>
      </c>
      <c r="C18" s="5" t="n">
        <v>18112</v>
      </c>
    </row>
    <row r="19" spans="1:3">
      <c r="A19" s="4" t="s">
        <v>548</v>
      </c>
    </row>
    <row r="20" spans="1:3">
      <c r="A20" s="4" t="s">
        <v>541</v>
      </c>
      <c r="B20" s="5" t="n">
        <v>0</v>
      </c>
      <c r="C20" s="5" t="n">
        <v>245</v>
      </c>
    </row>
    <row r="21" spans="1:3">
      <c r="A21" s="4" t="s">
        <v>549</v>
      </c>
    </row>
    <row r="22" spans="1:3">
      <c r="A22" s="4" t="s">
        <v>541</v>
      </c>
      <c r="B22" s="5" t="n">
        <v>145259</v>
      </c>
      <c r="C22" s="5" t="n">
        <v>150694</v>
      </c>
    </row>
    <row r="23" spans="1:3">
      <c r="A23" s="4" t="s">
        <v>550</v>
      </c>
    </row>
    <row r="24" spans="1:3">
      <c r="A24" s="4" t="s">
        <v>541</v>
      </c>
      <c r="B24" s="5" t="n">
        <v>789</v>
      </c>
      <c r="C24" s="5" t="n">
        <v>64</v>
      </c>
    </row>
    <row r="25" spans="1:3">
      <c r="A25" s="4" t="s">
        <v>551</v>
      </c>
    </row>
    <row r="26" spans="1:3">
      <c r="A26" s="4" t="s">
        <v>541</v>
      </c>
      <c r="B26" s="5" t="n">
        <v>138504</v>
      </c>
      <c r="C26" s="5" t="n">
        <v>127671</v>
      </c>
    </row>
    <row r="27" spans="1:3">
      <c r="A27" s="4" t="s">
        <v>552</v>
      </c>
    </row>
    <row r="28" spans="1:3">
      <c r="A28" s="4" t="s">
        <v>541</v>
      </c>
      <c r="B28" s="5" t="n">
        <v>230</v>
      </c>
      <c r="C28" s="5" t="n">
        <v>173</v>
      </c>
    </row>
    <row r="29" spans="1:3">
      <c r="A29" s="4" t="s">
        <v>553</v>
      </c>
    </row>
    <row r="30" spans="1:3">
      <c r="A30" s="4" t="s">
        <v>541</v>
      </c>
      <c r="B30" s="5" t="n">
        <v>39271</v>
      </c>
      <c r="C30" s="5" t="n">
        <v>43709</v>
      </c>
    </row>
    <row r="31" spans="1:3">
      <c r="A31" s="4" t="s">
        <v>554</v>
      </c>
    </row>
    <row r="32" spans="1:3">
      <c r="A32" s="4" t="s">
        <v>541</v>
      </c>
      <c r="B32" s="5" t="n">
        <v>0</v>
      </c>
      <c r="C32" s="5" t="n">
        <v>0</v>
      </c>
    </row>
    <row r="33" spans="1:3">
      <c r="A33" s="4" t="s">
        <v>555</v>
      </c>
    </row>
    <row r="34" spans="1:3">
      <c r="A34" s="4" t="s">
        <v>541</v>
      </c>
      <c r="B34" s="5" t="n">
        <v>1101</v>
      </c>
      <c r="C34" s="5" t="n">
        <v>970</v>
      </c>
    </row>
    <row r="35" spans="1:3">
      <c r="A35" s="4" t="s">
        <v>556</v>
      </c>
    </row>
    <row r="36" spans="1:3">
      <c r="A36" s="4" t="s">
        <v>541</v>
      </c>
      <c r="B36" s="5" t="n">
        <v>751829</v>
      </c>
      <c r="C36" s="5" t="n">
        <v>723246</v>
      </c>
    </row>
    <row r="37" spans="1:3">
      <c r="A37" s="4" t="s">
        <v>557</v>
      </c>
    </row>
    <row r="38" spans="1:3">
      <c r="A38" s="4" t="s">
        <v>541</v>
      </c>
      <c r="B38" s="5" t="n">
        <v>750773</v>
      </c>
      <c r="C38" s="5" t="n">
        <v>722813</v>
      </c>
    </row>
    <row r="39" spans="1:3">
      <c r="A39" s="4" t="s">
        <v>558</v>
      </c>
    </row>
    <row r="40" spans="1:3">
      <c r="A40" s="4" t="s">
        <v>541</v>
      </c>
      <c r="B40" s="5" t="n">
        <v>1056</v>
      </c>
      <c r="C40" s="5" t="n">
        <v>433</v>
      </c>
    </row>
    <row r="41" spans="1:3">
      <c r="A41" s="4" t="s">
        <v>559</v>
      </c>
    </row>
    <row r="42" spans="1:3">
      <c r="A42" s="4" t="s">
        <v>541</v>
      </c>
      <c r="B42" s="5" t="n">
        <v>429380</v>
      </c>
      <c r="C42" s="5" t="n">
        <v>402385</v>
      </c>
    </row>
    <row r="43" spans="1:3">
      <c r="A43" s="4" t="s">
        <v>560</v>
      </c>
    </row>
    <row r="44" spans="1:3">
      <c r="A44" s="4" t="s">
        <v>541</v>
      </c>
      <c r="B44" s="5" t="n">
        <v>230</v>
      </c>
      <c r="C44" s="5" t="n">
        <v>377</v>
      </c>
    </row>
    <row r="45" spans="1:3">
      <c r="A45" s="4" t="s">
        <v>561</v>
      </c>
    </row>
    <row r="46" spans="1:3">
      <c r="A46" s="4" t="s">
        <v>541</v>
      </c>
      <c r="B46" s="5" t="n">
        <v>151136</v>
      </c>
      <c r="C46" s="5" t="n">
        <v>143142</v>
      </c>
    </row>
    <row r="47" spans="1:3">
      <c r="A47" s="4" t="s">
        <v>562</v>
      </c>
    </row>
    <row r="48" spans="1:3">
      <c r="A48" s="4" t="s">
        <v>541</v>
      </c>
      <c r="B48" s="5" t="n">
        <v>230</v>
      </c>
      <c r="C48" s="5" t="n">
        <v>176</v>
      </c>
    </row>
    <row r="49" spans="1:3">
      <c r="A49" s="4" t="s">
        <v>563</v>
      </c>
    </row>
    <row r="50" spans="1:3">
      <c r="A50" s="4" t="s">
        <v>541</v>
      </c>
      <c r="B50" s="5" t="n">
        <v>251467</v>
      </c>
      <c r="C50" s="5" t="n">
        <v>241477</v>
      </c>
    </row>
    <row r="51" spans="1:3">
      <c r="A51" s="4" t="s">
        <v>564</v>
      </c>
    </row>
    <row r="52" spans="1:3">
      <c r="A52" s="4" t="s">
        <v>541</v>
      </c>
      <c r="B52" s="5" t="n">
        <v>26777</v>
      </c>
      <c r="C52" s="5" t="n">
        <v>17766</v>
      </c>
    </row>
    <row r="53" spans="1:3">
      <c r="A53" s="4" t="s">
        <v>565</v>
      </c>
    </row>
    <row r="54" spans="1:3">
      <c r="A54" s="4" t="s">
        <v>541</v>
      </c>
      <c r="B54" s="5" t="n">
        <v>0</v>
      </c>
      <c r="C54" s="5" t="n">
        <v>0</v>
      </c>
    </row>
    <row r="55" spans="1:3">
      <c r="A55" s="4" t="s">
        <v>566</v>
      </c>
    </row>
    <row r="56" spans="1:3">
      <c r="A56" s="4" t="s">
        <v>541</v>
      </c>
      <c r="B56" s="5" t="n">
        <v>144896</v>
      </c>
      <c r="C56" s="5" t="n">
        <v>150378</v>
      </c>
    </row>
    <row r="57" spans="1:3">
      <c r="A57" s="4" t="s">
        <v>567</v>
      </c>
    </row>
    <row r="58" spans="1:3">
      <c r="A58" s="4" t="s">
        <v>541</v>
      </c>
      <c r="B58" s="5" t="n">
        <v>750</v>
      </c>
      <c r="C58" s="5" t="n">
        <v>0</v>
      </c>
    </row>
    <row r="59" spans="1:3">
      <c r="A59" s="4" t="s">
        <v>568</v>
      </c>
    </row>
    <row r="60" spans="1:3">
      <c r="A60" s="4" t="s">
        <v>541</v>
      </c>
      <c r="B60" s="5" t="n">
        <v>137235</v>
      </c>
      <c r="C60" s="5" t="n">
        <v>126341</v>
      </c>
    </row>
    <row r="61" spans="1:3">
      <c r="A61" s="4" t="s">
        <v>569</v>
      </c>
    </row>
    <row r="62" spans="1:3">
      <c r="A62" s="4" t="s">
        <v>541</v>
      </c>
      <c r="B62" s="5" t="n">
        <v>76</v>
      </c>
      <c r="C62" s="5" t="n">
        <v>56</v>
      </c>
    </row>
    <row r="63" spans="1:3">
      <c r="A63" s="4" t="s">
        <v>570</v>
      </c>
    </row>
    <row r="64" spans="1:3">
      <c r="A64" s="4" t="s">
        <v>541</v>
      </c>
      <c r="B64" s="5" t="n">
        <v>39262</v>
      </c>
      <c r="C64" s="5" t="n">
        <v>43709</v>
      </c>
    </row>
    <row r="65" spans="1:3">
      <c r="A65" s="4" t="s">
        <v>571</v>
      </c>
    </row>
    <row r="66" spans="1:3">
      <c r="A66" s="4" t="s">
        <v>541</v>
      </c>
      <c r="B66" s="5" t="n">
        <v>0</v>
      </c>
      <c r="C66" s="5" t="n">
        <v>0</v>
      </c>
    </row>
    <row r="67" spans="1:3">
      <c r="A67" s="4" t="s">
        <v>572</v>
      </c>
    </row>
    <row r="68" spans="1:3">
      <c r="A68" s="4" t="s">
        <v>541</v>
      </c>
      <c r="B68" s="4" t="s">
        <v>60</v>
      </c>
      <c r="C68" s="5" t="n">
        <v>201</v>
      </c>
    </row>
    <row r="69" spans="1:3">
      <c r="A69" s="4" t="s">
        <v>573</v>
      </c>
    </row>
    <row r="70" spans="1:3">
      <c r="A70" s="4" t="s">
        <v>541</v>
      </c>
      <c r="B70" s="5" t="n">
        <v>2109</v>
      </c>
      <c r="C70" s="5" t="n">
        <v>3237</v>
      </c>
    </row>
    <row r="71" spans="1:3">
      <c r="A71" s="4" t="s">
        <v>574</v>
      </c>
    </row>
    <row r="72" spans="1:3">
      <c r="A72" s="4" t="s">
        <v>541</v>
      </c>
      <c r="B72" s="5" t="n">
        <v>2091</v>
      </c>
      <c r="C72" s="5" t="n">
        <v>2742</v>
      </c>
    </row>
    <row r="73" spans="1:3">
      <c r="A73" s="4" t="s">
        <v>575</v>
      </c>
    </row>
    <row r="74" spans="1:3">
      <c r="A74" s="4" t="s">
        <v>541</v>
      </c>
      <c r="B74" s="5" t="n">
        <v>18</v>
      </c>
      <c r="C74" s="5" t="n">
        <v>495</v>
      </c>
    </row>
    <row r="75" spans="1:3">
      <c r="A75" s="4" t="s">
        <v>576</v>
      </c>
    </row>
    <row r="76" spans="1:3">
      <c r="A76" s="4" t="s">
        <v>541</v>
      </c>
      <c r="B76" s="5" t="n">
        <v>818</v>
      </c>
      <c r="C76" s="5" t="n">
        <v>1405</v>
      </c>
    </row>
    <row r="77" spans="1:3">
      <c r="A77" s="4" t="s">
        <v>577</v>
      </c>
    </row>
    <row r="78" spans="1:3">
      <c r="A78" s="4" t="s">
        <v>541</v>
      </c>
      <c r="B78" s="5" t="n">
        <v>0</v>
      </c>
      <c r="C78" s="5" t="n">
        <v>470</v>
      </c>
    </row>
    <row r="79" spans="1:3">
      <c r="A79" s="4" t="s">
        <v>578</v>
      </c>
    </row>
    <row r="80" spans="1:3">
      <c r="A80" s="4" t="s">
        <v>541</v>
      </c>
      <c r="B80" s="5" t="n">
        <v>271</v>
      </c>
      <c r="C80" s="5" t="n">
        <v>229</v>
      </c>
    </row>
    <row r="81" spans="1:3">
      <c r="A81" s="4" t="s">
        <v>579</v>
      </c>
    </row>
    <row r="82" spans="1:3">
      <c r="A82" s="4" t="s">
        <v>541</v>
      </c>
      <c r="B82" s="5" t="n">
        <v>0</v>
      </c>
      <c r="C82" s="5" t="n">
        <v>202</v>
      </c>
    </row>
    <row r="83" spans="1:3">
      <c r="A83" s="4" t="s">
        <v>580</v>
      </c>
    </row>
    <row r="84" spans="1:3">
      <c r="A84" s="4" t="s">
        <v>541</v>
      </c>
      <c r="B84" s="5" t="n">
        <v>519</v>
      </c>
      <c r="C84" s="5" t="n">
        <v>830</v>
      </c>
    </row>
    <row r="85" spans="1:3">
      <c r="A85" s="4" t="s">
        <v>581</v>
      </c>
    </row>
    <row r="86" spans="1:3">
      <c r="A86" s="4" t="s">
        <v>541</v>
      </c>
      <c r="B86" s="5" t="n">
        <v>28</v>
      </c>
      <c r="C86" s="5" t="n">
        <v>346</v>
      </c>
    </row>
    <row r="87" spans="1:3">
      <c r="A87" s="4" t="s">
        <v>582</v>
      </c>
    </row>
    <row r="88" spans="1:3">
      <c r="A88" s="4" t="s">
        <v>541</v>
      </c>
      <c r="B88" s="5" t="n">
        <v>0</v>
      </c>
      <c r="C88" s="5" t="n">
        <v>245</v>
      </c>
    </row>
    <row r="89" spans="1:3">
      <c r="A89" s="4" t="s">
        <v>583</v>
      </c>
    </row>
    <row r="90" spans="1:3">
      <c r="A90" s="4" t="s">
        <v>541</v>
      </c>
      <c r="B90" s="5" t="n">
        <v>272</v>
      </c>
      <c r="C90" s="5" t="n">
        <v>307</v>
      </c>
    </row>
    <row r="91" spans="1:3">
      <c r="A91" s="4" t="s">
        <v>584</v>
      </c>
    </row>
    <row r="92" spans="1:3">
      <c r="A92" s="4" t="s">
        <v>541</v>
      </c>
      <c r="B92" s="5" t="n">
        <v>0</v>
      </c>
      <c r="C92" s="5" t="n">
        <v>0</v>
      </c>
    </row>
    <row r="93" spans="1:3">
      <c r="A93" s="4" t="s">
        <v>585</v>
      </c>
    </row>
    <row r="94" spans="1:3">
      <c r="A94" s="4" t="s">
        <v>541</v>
      </c>
      <c r="B94" s="5" t="n">
        <v>992</v>
      </c>
      <c r="C94" s="5" t="n">
        <v>1030</v>
      </c>
    </row>
    <row r="95" spans="1:3">
      <c r="A95" s="4" t="s">
        <v>586</v>
      </c>
    </row>
    <row r="96" spans="1:3">
      <c r="A96" s="4" t="s">
        <v>541</v>
      </c>
      <c r="B96" s="5" t="n">
        <v>18</v>
      </c>
      <c r="C96" s="5" t="n">
        <v>25</v>
      </c>
    </row>
    <row r="97" spans="1:3">
      <c r="A97" s="4" t="s">
        <v>587</v>
      </c>
    </row>
    <row r="98" spans="1:3">
      <c r="A98" s="4" t="s">
        <v>541</v>
      </c>
      <c r="B98" s="5" t="n">
        <v>9</v>
      </c>
      <c r="C98" s="5" t="n">
        <v>0</v>
      </c>
    </row>
    <row r="99" spans="1:3">
      <c r="A99" s="4" t="s">
        <v>588</v>
      </c>
    </row>
    <row r="100" spans="1:3">
      <c r="A100" s="4" t="s">
        <v>541</v>
      </c>
      <c r="B100" s="5" t="n">
        <v>0</v>
      </c>
      <c r="C100" s="5" t="n">
        <v>0</v>
      </c>
    </row>
    <row r="101" spans="1:3">
      <c r="A101" s="4" t="s">
        <v>589</v>
      </c>
    </row>
    <row r="102" spans="1:3">
      <c r="A102" s="4" t="s">
        <v>541</v>
      </c>
      <c r="B102" s="5" t="n">
        <v>0</v>
      </c>
      <c r="C102" s="5" t="n">
        <v>23</v>
      </c>
    </row>
    <row r="103" spans="1:3">
      <c r="A103" s="4" t="s">
        <v>590</v>
      </c>
    </row>
    <row r="104" spans="1:3">
      <c r="A104" s="4" t="s">
        <v>541</v>
      </c>
      <c r="B104" s="5" t="n">
        <v>1597</v>
      </c>
      <c r="C104" s="5" t="n">
        <v>988</v>
      </c>
    </row>
    <row r="105" spans="1:3">
      <c r="A105" s="4" t="s">
        <v>591</v>
      </c>
    </row>
    <row r="106" spans="1:3">
      <c r="A106" s="4" t="s">
        <v>541</v>
      </c>
      <c r="B106" s="5" t="n">
        <v>1400</v>
      </c>
      <c r="C106" s="5" t="n">
        <v>969</v>
      </c>
    </row>
    <row r="107" spans="1:3">
      <c r="A107" s="4" t="s">
        <v>592</v>
      </c>
    </row>
    <row r="108" spans="1:3">
      <c r="A108" s="4" t="s">
        <v>541</v>
      </c>
      <c r="B108" s="5" t="n">
        <v>197</v>
      </c>
      <c r="C108" s="5" t="n">
        <v>19</v>
      </c>
    </row>
    <row r="109" spans="1:3">
      <c r="A109" s="4" t="s">
        <v>593</v>
      </c>
    </row>
    <row r="110" spans="1:3">
      <c r="A110" s="4" t="s">
        <v>541</v>
      </c>
      <c r="B110" s="5" t="n">
        <v>1032</v>
      </c>
      <c r="C110" s="5" t="n">
        <v>660</v>
      </c>
    </row>
    <row r="111" spans="1:3">
      <c r="A111" s="4" t="s">
        <v>594</v>
      </c>
    </row>
    <row r="112" spans="1:3">
      <c r="A112" s="4" t="s">
        <v>541</v>
      </c>
      <c r="B112" s="5" t="n">
        <v>191</v>
      </c>
      <c r="C112" s="5" t="n">
        <v>17</v>
      </c>
    </row>
    <row r="113" spans="1:3">
      <c r="A113" s="4" t="s">
        <v>595</v>
      </c>
    </row>
    <row r="114" spans="1:3">
      <c r="A114" s="4" t="s">
        <v>541</v>
      </c>
      <c r="B114" s="5" t="n">
        <v>328</v>
      </c>
      <c r="C114" s="5" t="n">
        <v>107</v>
      </c>
    </row>
    <row r="115" spans="1:3">
      <c r="A115" s="4" t="s">
        <v>596</v>
      </c>
    </row>
    <row r="116" spans="1:3">
      <c r="A116" s="4" t="s">
        <v>541</v>
      </c>
      <c r="B116" s="5" t="n">
        <v>191</v>
      </c>
      <c r="C116" s="5" t="n">
        <v>17</v>
      </c>
    </row>
    <row r="117" spans="1:3">
      <c r="A117" s="4" t="s">
        <v>597</v>
      </c>
    </row>
    <row r="118" spans="1:3">
      <c r="A118" s="4" t="s">
        <v>541</v>
      </c>
      <c r="B118" s="5" t="n">
        <v>704</v>
      </c>
      <c r="C118" s="5" t="n">
        <v>553</v>
      </c>
    </row>
    <row r="119" spans="1:3">
      <c r="A119" s="4" t="s">
        <v>598</v>
      </c>
    </row>
    <row r="120" spans="1:3">
      <c r="A120" s="4" t="s">
        <v>541</v>
      </c>
      <c r="B120" s="5" t="n">
        <v>0</v>
      </c>
      <c r="C120" s="5" t="n">
        <v>0</v>
      </c>
    </row>
    <row r="121" spans="1:3">
      <c r="A121" s="4" t="s">
        <v>599</v>
      </c>
    </row>
    <row r="122" spans="1:3">
      <c r="A122" s="4" t="s">
        <v>541</v>
      </c>
      <c r="B122" s="5" t="n">
        <v>0</v>
      </c>
      <c r="C122" s="5" t="n">
        <v>0</v>
      </c>
    </row>
    <row r="123" spans="1:3">
      <c r="A123" s="4" t="s">
        <v>600</v>
      </c>
    </row>
    <row r="124" spans="1:3">
      <c r="A124" s="4" t="s">
        <v>541</v>
      </c>
      <c r="B124" s="5" t="n">
        <v>91</v>
      </c>
      <c r="C124" s="5" t="n">
        <v>9</v>
      </c>
    </row>
    <row r="125" spans="1:3">
      <c r="A125" s="4" t="s">
        <v>601</v>
      </c>
    </row>
    <row r="126" spans="1:3">
      <c r="A126" s="4" t="s">
        <v>541</v>
      </c>
      <c r="B126" s="5" t="n">
        <v>0</v>
      </c>
      <c r="C126" s="5" t="n">
        <v>0</v>
      </c>
    </row>
    <row r="127" spans="1:3">
      <c r="A127" s="4" t="s">
        <v>602</v>
      </c>
    </row>
    <row r="128" spans="1:3">
      <c r="A128" s="4" t="s">
        <v>541</v>
      </c>
      <c r="B128" s="5" t="n">
        <v>277</v>
      </c>
      <c r="C128" s="5" t="n">
        <v>300</v>
      </c>
    </row>
    <row r="129" spans="1:3">
      <c r="A129" s="4" t="s">
        <v>603</v>
      </c>
    </row>
    <row r="130" spans="1:3">
      <c r="A130" s="4" t="s">
        <v>541</v>
      </c>
      <c r="B130" s="5" t="n">
        <v>6</v>
      </c>
      <c r="C130" s="5" t="n">
        <v>2</v>
      </c>
    </row>
    <row r="131" spans="1:3">
      <c r="A131" s="4" t="s">
        <v>604</v>
      </c>
    </row>
    <row r="132" spans="1:3">
      <c r="A132" s="4" t="s">
        <v>541</v>
      </c>
      <c r="B132" s="5" t="n">
        <v>0</v>
      </c>
      <c r="C132" s="5" t="n">
        <v>0</v>
      </c>
    </row>
    <row r="133" spans="1:3">
      <c r="A133" s="4" t="s">
        <v>605</v>
      </c>
    </row>
    <row r="134" spans="1:3">
      <c r="A134" s="4" t="s">
        <v>541</v>
      </c>
      <c r="B134" s="5" t="n">
        <v>0</v>
      </c>
      <c r="C134" s="5" t="n">
        <v>0</v>
      </c>
    </row>
    <row r="135" spans="1:3">
      <c r="A135" s="4" t="s">
        <v>606</v>
      </c>
    </row>
    <row r="136" spans="1:3">
      <c r="A136" s="4" t="s">
        <v>541</v>
      </c>
      <c r="B136" s="5" t="n">
        <v>0</v>
      </c>
      <c r="C136" s="5" t="n">
        <v>0</v>
      </c>
    </row>
    <row r="137" spans="1:3">
      <c r="A137" s="4" t="s">
        <v>607</v>
      </c>
    </row>
    <row r="138" spans="1:3">
      <c r="A138" s="4" t="s">
        <v>541</v>
      </c>
      <c r="B138" s="5" t="n">
        <v>1371</v>
      </c>
      <c r="C138" s="5" t="n">
        <v>1287</v>
      </c>
    </row>
    <row r="139" spans="1:3">
      <c r="A139" s="4" t="s">
        <v>608</v>
      </c>
    </row>
    <row r="140" spans="1:3">
      <c r="A140" s="4" t="s">
        <v>541</v>
      </c>
      <c r="B140" s="5" t="n">
        <v>0</v>
      </c>
      <c r="C140" s="5" t="n">
        <v>0</v>
      </c>
    </row>
    <row r="141" spans="1:3">
      <c r="A141" s="4" t="s">
        <v>609</v>
      </c>
    </row>
    <row r="142" spans="1:3">
      <c r="A142" s="4" t="s">
        <v>541</v>
      </c>
      <c r="B142" s="5" t="n">
        <v>1371</v>
      </c>
      <c r="C142" s="5" t="n">
        <v>1287</v>
      </c>
    </row>
    <row r="143" spans="1:3">
      <c r="A143" s="4" t="s">
        <v>610</v>
      </c>
    </row>
    <row r="144" spans="1:3">
      <c r="A144" s="4" t="s">
        <v>541</v>
      </c>
      <c r="B144" s="5" t="n">
        <v>0</v>
      </c>
      <c r="C144" s="5" t="n">
        <v>0</v>
      </c>
    </row>
    <row r="145" spans="1:3">
      <c r="A145" s="4" t="s">
        <v>611</v>
      </c>
    </row>
    <row r="146" spans="1:3">
      <c r="A146" s="4" t="s">
        <v>541</v>
      </c>
      <c r="B146" s="5" t="n">
        <v>1202</v>
      </c>
      <c r="C146" s="5" t="n">
        <v>1133</v>
      </c>
    </row>
    <row r="147" spans="1:3">
      <c r="A147" s="4" t="s">
        <v>612</v>
      </c>
    </row>
    <row r="148" spans="1:3">
      <c r="A148" s="4" t="s">
        <v>541</v>
      </c>
      <c r="B148" s="5" t="n">
        <v>0</v>
      </c>
      <c r="C148" s="5" t="n">
        <v>0</v>
      </c>
    </row>
    <row r="149" spans="1:3">
      <c r="A149" s="4" t="s">
        <v>613</v>
      </c>
    </row>
    <row r="150" spans="1:3">
      <c r="A150" s="4" t="s">
        <v>541</v>
      </c>
      <c r="B150" s="5" t="n">
        <v>101</v>
      </c>
      <c r="C150" s="5" t="n">
        <v>387</v>
      </c>
    </row>
    <row r="151" spans="1:3">
      <c r="A151" s="4" t="s">
        <v>614</v>
      </c>
    </row>
    <row r="152" spans="1:3">
      <c r="A152" s="4" t="s">
        <v>541</v>
      </c>
      <c r="B152" s="5" t="n">
        <v>0</v>
      </c>
      <c r="C152" s="5" t="n">
        <v>0</v>
      </c>
    </row>
    <row r="153" spans="1:3">
      <c r="A153" s="4" t="s">
        <v>615</v>
      </c>
    </row>
    <row r="154" spans="1:3">
      <c r="A154" s="4" t="s">
        <v>541</v>
      </c>
      <c r="B154" s="5" t="n">
        <v>0</v>
      </c>
      <c r="C154" s="5" t="n">
        <v>0</v>
      </c>
    </row>
    <row r="155" spans="1:3">
      <c r="A155" s="4" t="s">
        <v>616</v>
      </c>
    </row>
    <row r="156" spans="1:3">
      <c r="A156" s="4" t="s">
        <v>541</v>
      </c>
      <c r="B156" s="5" t="n">
        <v>0</v>
      </c>
      <c r="C156" s="5" t="n">
        <v>0</v>
      </c>
    </row>
    <row r="157" spans="1:3">
      <c r="A157" s="4" t="s">
        <v>617</v>
      </c>
    </row>
    <row r="158" spans="1:3">
      <c r="A158" s="4" t="s">
        <v>541</v>
      </c>
      <c r="B158" s="5" t="n">
        <v>0</v>
      </c>
      <c r="C158" s="5" t="n">
        <v>0</v>
      </c>
    </row>
    <row r="159" spans="1:3">
      <c r="A159" s="4" t="s">
        <v>618</v>
      </c>
    </row>
    <row r="160" spans="1:3">
      <c r="A160" s="4" t="s">
        <v>541</v>
      </c>
      <c r="B160" s="5" t="n">
        <v>39</v>
      </c>
      <c r="C160" s="5" t="n">
        <v>64</v>
      </c>
    </row>
    <row r="161" spans="1:3">
      <c r="A161" s="4" t="s">
        <v>619</v>
      </c>
    </row>
    <row r="162" spans="1:3">
      <c r="A162" s="4" t="s">
        <v>541</v>
      </c>
      <c r="B162" s="5" t="n">
        <v>0</v>
      </c>
      <c r="C162" s="5" t="n">
        <v>0</v>
      </c>
    </row>
    <row r="163" spans="1:3">
      <c r="A163" s="4" t="s">
        <v>620</v>
      </c>
    </row>
    <row r="164" spans="1:3">
      <c r="A164" s="4" t="s">
        <v>541</v>
      </c>
      <c r="B164" s="5" t="n">
        <v>130</v>
      </c>
      <c r="C164" s="5" t="n">
        <v>90</v>
      </c>
    </row>
    <row r="165" spans="1:3">
      <c r="A165" s="4" t="s">
        <v>621</v>
      </c>
    </row>
    <row r="166" spans="1:3">
      <c r="A166" s="4" t="s">
        <v>541</v>
      </c>
      <c r="B166" s="5" t="n">
        <v>0</v>
      </c>
      <c r="C166" s="5" t="n">
        <v>0</v>
      </c>
    </row>
    <row r="167" spans="1:3">
      <c r="A167" s="4" t="s">
        <v>622</v>
      </c>
    </row>
    <row r="168" spans="1:3">
      <c r="A168" s="4" t="s">
        <v>541</v>
      </c>
      <c r="B168" s="5" t="n">
        <v>0</v>
      </c>
      <c r="C168" s="5" t="n">
        <v>0</v>
      </c>
    </row>
    <row r="169" spans="1:3">
      <c r="A169" s="4" t="s">
        <v>623</v>
      </c>
    </row>
    <row r="170" spans="1:3">
      <c r="A170" s="4" t="s">
        <v>541</v>
      </c>
      <c r="B170" s="7" t="n">
        <v>1101</v>
      </c>
      <c r="C170" s="7" t="n">
        <v>7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4" t="s">
        <v>625</v>
      </c>
      <c r="B2" s="7" t="n">
        <v>5590</v>
      </c>
      <c r="C2" s="7" t="n">
        <v>1875</v>
      </c>
    </row>
    <row r="3" spans="1:3">
      <c r="A3" s="4" t="s">
        <v>626</v>
      </c>
      <c r="B3" s="5" t="n">
        <v>5752</v>
      </c>
      <c r="C3" s="5" t="n">
        <v>2491</v>
      </c>
    </row>
    <row r="4" spans="1:3">
      <c r="A4" s="4" t="s">
        <v>627</v>
      </c>
      <c r="B4" s="5" t="n">
        <v>5733</v>
      </c>
      <c r="C4" s="5" t="n">
        <v>3729</v>
      </c>
    </row>
    <row r="5" spans="1:3">
      <c r="A5" s="4" t="s">
        <v>628</v>
      </c>
      <c r="B5" s="5" t="n">
        <v>5733</v>
      </c>
      <c r="C5" s="5" t="n">
        <v>3729</v>
      </c>
    </row>
    <row r="6" spans="1:3">
      <c r="A6" s="4" t="s">
        <v>629</v>
      </c>
      <c r="B6" s="5" t="n">
        <v>772</v>
      </c>
      <c r="C6" s="5" t="n">
        <v>302</v>
      </c>
    </row>
    <row r="7" spans="1:3">
      <c r="A7" s="4" t="s">
        <v>630</v>
      </c>
      <c r="B7" s="5" t="n">
        <v>11323</v>
      </c>
      <c r="C7" s="5" t="n">
        <v>5604</v>
      </c>
    </row>
    <row r="8" spans="1:3">
      <c r="A8" s="4" t="s">
        <v>631</v>
      </c>
      <c r="B8" s="5" t="n">
        <v>11485</v>
      </c>
      <c r="C8" s="5" t="n">
        <v>6220</v>
      </c>
    </row>
    <row r="9" spans="1:3">
      <c r="A9" s="4" t="s">
        <v>632</v>
      </c>
    </row>
    <row r="10" spans="1:3">
      <c r="A10" s="4" t="s">
        <v>625</v>
      </c>
      <c r="B10" s="5" t="n">
        <v>5539</v>
      </c>
      <c r="C10" s="5" t="n">
        <v>1802</v>
      </c>
    </row>
    <row r="11" spans="1:3">
      <c r="A11" s="4" t="s">
        <v>626</v>
      </c>
      <c r="B11" s="5" t="n">
        <v>5669</v>
      </c>
      <c r="C11" s="5" t="n">
        <v>2386</v>
      </c>
    </row>
    <row r="12" spans="1:3">
      <c r="A12" s="4" t="s">
        <v>627</v>
      </c>
      <c r="B12" s="5" t="n">
        <v>4592</v>
      </c>
      <c r="C12" s="5" t="n">
        <v>3414</v>
      </c>
    </row>
    <row r="13" spans="1:3">
      <c r="A13" s="4" t="s">
        <v>628</v>
      </c>
      <c r="B13" s="5" t="n">
        <v>4592</v>
      </c>
      <c r="C13" s="5" t="n">
        <v>3414</v>
      </c>
    </row>
    <row r="14" spans="1:3">
      <c r="A14" s="4" t="s">
        <v>629</v>
      </c>
      <c r="B14" s="5" t="n">
        <v>170</v>
      </c>
      <c r="C14" s="5" t="n">
        <v>283</v>
      </c>
    </row>
    <row r="15" spans="1:3">
      <c r="A15" s="4" t="s">
        <v>630</v>
      </c>
      <c r="B15" s="5" t="n">
        <v>10131</v>
      </c>
      <c r="C15" s="5" t="n">
        <v>5216</v>
      </c>
    </row>
    <row r="16" spans="1:3">
      <c r="A16" s="4" t="s">
        <v>631</v>
      </c>
      <c r="B16" s="5" t="n">
        <v>10261</v>
      </c>
      <c r="C16" s="5" t="n">
        <v>5800</v>
      </c>
    </row>
    <row r="17" spans="1:3">
      <c r="A17" s="4" t="s">
        <v>633</v>
      </c>
    </row>
    <row r="18" spans="1:3">
      <c r="A18" s="4" t="s">
        <v>625</v>
      </c>
      <c r="B18" s="5" t="n">
        <v>220</v>
      </c>
      <c r="C18" s="5" t="n">
        <v>386</v>
      </c>
    </row>
    <row r="19" spans="1:3">
      <c r="A19" s="4" t="s">
        <v>626</v>
      </c>
      <c r="B19" s="5" t="n">
        <v>281</v>
      </c>
      <c r="C19" s="5" t="n">
        <v>477</v>
      </c>
    </row>
    <row r="20" spans="1:3">
      <c r="A20" s="4" t="s">
        <v>627</v>
      </c>
      <c r="B20" s="5" t="n">
        <v>1569</v>
      </c>
      <c r="C20" s="5" t="n">
        <v>1543</v>
      </c>
    </row>
    <row r="21" spans="1:3">
      <c r="A21" s="4" t="s">
        <v>628</v>
      </c>
      <c r="B21" s="5" t="n">
        <v>1569</v>
      </c>
      <c r="C21" s="5" t="n">
        <v>1543</v>
      </c>
    </row>
    <row r="22" spans="1:3">
      <c r="A22" s="4" t="s">
        <v>629</v>
      </c>
      <c r="B22" s="5" t="n">
        <v>7</v>
      </c>
      <c r="C22" s="5" t="n">
        <v>29</v>
      </c>
    </row>
    <row r="23" spans="1:3">
      <c r="A23" s="4" t="s">
        <v>630</v>
      </c>
      <c r="B23" s="5" t="n">
        <v>1789</v>
      </c>
      <c r="C23" s="5" t="n">
        <v>1929</v>
      </c>
    </row>
    <row r="24" spans="1:3">
      <c r="A24" s="4" t="s">
        <v>631</v>
      </c>
      <c r="B24" s="5" t="n">
        <v>1850</v>
      </c>
      <c r="C24" s="5" t="n">
        <v>2020</v>
      </c>
    </row>
    <row r="25" spans="1:3">
      <c r="A25" s="4" t="s">
        <v>634</v>
      </c>
    </row>
    <row r="26" spans="1:3">
      <c r="A26" s="4" t="s">
        <v>625</v>
      </c>
      <c r="B26" s="5" t="n">
        <v>5233</v>
      </c>
      <c r="C26" s="5" t="n">
        <v>1066</v>
      </c>
    </row>
    <row r="27" spans="1:3">
      <c r="A27" s="4" t="s">
        <v>626</v>
      </c>
      <c r="B27" s="5" t="n">
        <v>5302</v>
      </c>
      <c r="C27" s="5" t="n">
        <v>1143</v>
      </c>
    </row>
    <row r="28" spans="1:3">
      <c r="A28" s="4" t="s">
        <v>627</v>
      </c>
      <c r="B28" s="5" t="n">
        <v>3023</v>
      </c>
      <c r="C28" s="5" t="n">
        <v>1871</v>
      </c>
    </row>
    <row r="29" spans="1:3">
      <c r="A29" s="4" t="s">
        <v>628</v>
      </c>
      <c r="B29" s="5" t="n">
        <v>3023</v>
      </c>
      <c r="C29" s="5" t="n">
        <v>1871</v>
      </c>
    </row>
    <row r="30" spans="1:3">
      <c r="A30" s="4" t="s">
        <v>629</v>
      </c>
      <c r="B30" s="5" t="n">
        <v>163</v>
      </c>
      <c r="C30" s="5" t="n">
        <v>254</v>
      </c>
    </row>
    <row r="31" spans="1:3">
      <c r="A31" s="4" t="s">
        <v>630</v>
      </c>
      <c r="B31" s="5" t="n">
        <v>8256</v>
      </c>
      <c r="C31" s="5" t="n">
        <v>2937</v>
      </c>
    </row>
    <row r="32" spans="1:3">
      <c r="A32" s="4" t="s">
        <v>631</v>
      </c>
      <c r="B32" s="5" t="n">
        <v>8325</v>
      </c>
      <c r="C32" s="5" t="n">
        <v>3014</v>
      </c>
    </row>
    <row r="33" spans="1:3">
      <c r="A33" s="4" t="s">
        <v>635</v>
      </c>
    </row>
    <row r="34" spans="1:3">
      <c r="A34" s="4" t="s">
        <v>625</v>
      </c>
      <c r="B34" s="5" t="n">
        <v>86</v>
      </c>
      <c r="C34" s="5" t="n">
        <v>350</v>
      </c>
    </row>
    <row r="35" spans="1:3">
      <c r="A35" s="4" t="s">
        <v>626</v>
      </c>
      <c r="B35" s="5" t="n">
        <v>86</v>
      </c>
      <c r="C35" s="5" t="n">
        <v>766</v>
      </c>
    </row>
    <row r="36" spans="1:3">
      <c r="A36" s="4" t="s">
        <v>627</v>
      </c>
      <c r="B36" s="5" t="n">
        <v>0</v>
      </c>
      <c r="C36" s="5" t="n">
        <v>0</v>
      </c>
    </row>
    <row r="37" spans="1:3">
      <c r="A37" s="4" t="s">
        <v>628</v>
      </c>
      <c r="B37" s="5" t="n">
        <v>0</v>
      </c>
      <c r="C37" s="5" t="n">
        <v>0</v>
      </c>
    </row>
    <row r="38" spans="1:3">
      <c r="A38" s="4" t="s">
        <v>629</v>
      </c>
      <c r="B38" s="5" t="n">
        <v>0</v>
      </c>
      <c r="C38" s="5" t="n">
        <v>0</v>
      </c>
    </row>
    <row r="39" spans="1:3">
      <c r="A39" s="4" t="s">
        <v>630</v>
      </c>
      <c r="B39" s="5" t="n">
        <v>86</v>
      </c>
      <c r="C39" s="5" t="n">
        <v>350</v>
      </c>
    </row>
    <row r="40" spans="1:3">
      <c r="A40" s="4" t="s">
        <v>631</v>
      </c>
      <c r="B40" s="5" t="n">
        <v>86</v>
      </c>
      <c r="C40" s="5" t="n">
        <v>766</v>
      </c>
    </row>
    <row r="41" spans="1:3">
      <c r="A41" s="4" t="s">
        <v>428</v>
      </c>
    </row>
    <row r="42" spans="1:3">
      <c r="A42" s="4" t="s">
        <v>625</v>
      </c>
      <c r="B42" s="5" t="n">
        <v>21</v>
      </c>
      <c r="C42" s="5" t="n">
        <v>73</v>
      </c>
    </row>
    <row r="43" spans="1:3">
      <c r="A43" s="4" t="s">
        <v>626</v>
      </c>
      <c r="B43" s="5" t="n">
        <v>53</v>
      </c>
      <c r="C43" s="5" t="n">
        <v>105</v>
      </c>
    </row>
    <row r="44" spans="1:3">
      <c r="A44" s="4" t="s">
        <v>627</v>
      </c>
      <c r="B44" s="5" t="n">
        <v>774</v>
      </c>
      <c r="C44" s="5" t="n">
        <v>18</v>
      </c>
    </row>
    <row r="45" spans="1:3">
      <c r="A45" s="4" t="s">
        <v>628</v>
      </c>
      <c r="B45" s="5" t="n">
        <v>774</v>
      </c>
      <c r="C45" s="5" t="n">
        <v>18</v>
      </c>
    </row>
    <row r="46" spans="1:3">
      <c r="A46" s="4" t="s">
        <v>629</v>
      </c>
      <c r="B46" s="5" t="n">
        <v>600</v>
      </c>
      <c r="C46" s="5" t="n">
        <v>18</v>
      </c>
    </row>
    <row r="47" spans="1:3">
      <c r="A47" s="4" t="s">
        <v>630</v>
      </c>
      <c r="B47" s="5" t="n">
        <v>795</v>
      </c>
      <c r="C47" s="5" t="n">
        <v>91</v>
      </c>
    </row>
    <row r="48" spans="1:3">
      <c r="A48" s="4" t="s">
        <v>631</v>
      </c>
      <c r="B48" s="5" t="n">
        <v>827</v>
      </c>
      <c r="C48" s="5" t="n">
        <v>123</v>
      </c>
    </row>
    <row r="49" spans="1:3">
      <c r="A49" s="4" t="s">
        <v>431</v>
      </c>
    </row>
    <row r="50" spans="1:3">
      <c r="A50" s="4" t="s">
        <v>625</v>
      </c>
      <c r="B50" s="5" t="n">
        <v>30</v>
      </c>
      <c r="C50" s="5" t="n">
        <v>0</v>
      </c>
    </row>
    <row r="51" spans="1:3">
      <c r="A51" s="4" t="s">
        <v>626</v>
      </c>
      <c r="B51" s="5" t="n">
        <v>30</v>
      </c>
      <c r="C51" s="5" t="n">
        <v>0</v>
      </c>
    </row>
    <row r="52" spans="1:3">
      <c r="A52" s="4" t="s">
        <v>627</v>
      </c>
      <c r="B52" s="5" t="n">
        <v>367</v>
      </c>
      <c r="C52" s="5" t="n">
        <v>297</v>
      </c>
    </row>
    <row r="53" spans="1:3">
      <c r="A53" s="4" t="s">
        <v>628</v>
      </c>
      <c r="B53" s="5" t="n">
        <v>367</v>
      </c>
      <c r="C53" s="5" t="n">
        <v>297</v>
      </c>
    </row>
    <row r="54" spans="1:3">
      <c r="A54" s="4" t="s">
        <v>629</v>
      </c>
      <c r="B54" s="5" t="n">
        <v>2</v>
      </c>
      <c r="C54" s="5" t="n">
        <v>1</v>
      </c>
    </row>
    <row r="55" spans="1:3">
      <c r="A55" s="4" t="s">
        <v>630</v>
      </c>
      <c r="B55" s="5" t="n">
        <v>397</v>
      </c>
      <c r="C55" s="5" t="n">
        <v>297</v>
      </c>
    </row>
    <row r="56" spans="1:3">
      <c r="A56" s="4" t="s">
        <v>631</v>
      </c>
      <c r="B56" s="5" t="n">
        <v>397</v>
      </c>
      <c r="C56" s="5" t="n">
        <v>297</v>
      </c>
    </row>
    <row r="57" spans="1:3">
      <c r="A57" s="4" t="s">
        <v>467</v>
      </c>
    </row>
    <row r="58" spans="1:3">
      <c r="A58" s="4" t="s">
        <v>625</v>
      </c>
      <c r="B58" s="5" t="n">
        <v>0</v>
      </c>
      <c r="C58" s="5" t="n">
        <v>0</v>
      </c>
    </row>
    <row r="59" spans="1:3">
      <c r="A59" s="4" t="s">
        <v>626</v>
      </c>
      <c r="B59" s="5" t="n">
        <v>0</v>
      </c>
      <c r="C59" s="5" t="n">
        <v>0</v>
      </c>
    </row>
    <row r="60" spans="1:3">
      <c r="A60" s="4" t="s">
        <v>627</v>
      </c>
      <c r="B60" s="5" t="n">
        <v>0</v>
      </c>
      <c r="C60" s="5" t="n">
        <v>0</v>
      </c>
    </row>
    <row r="61" spans="1:3">
      <c r="A61" s="4" t="s">
        <v>628</v>
      </c>
      <c r="B61" s="5" t="n">
        <v>0</v>
      </c>
      <c r="C61" s="5" t="n">
        <v>0</v>
      </c>
    </row>
    <row r="62" spans="1:3">
      <c r="A62" s="4" t="s">
        <v>629</v>
      </c>
      <c r="B62" s="5" t="n">
        <v>0</v>
      </c>
      <c r="C62" s="5" t="n">
        <v>0</v>
      </c>
    </row>
    <row r="63" spans="1:3">
      <c r="A63" s="4" t="s">
        <v>630</v>
      </c>
      <c r="B63" s="5" t="n">
        <v>0</v>
      </c>
      <c r="C63" s="5" t="n">
        <v>0</v>
      </c>
    </row>
    <row r="64" spans="1:3">
      <c r="A64" s="4" t="s">
        <v>631</v>
      </c>
      <c r="B64" s="7" t="n">
        <v>0</v>
      </c>
      <c r="C6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4"/>
    <col customWidth="1" max="5" min="5" width="15"/>
    <col customWidth="1" max="6" min="6" width="14"/>
  </cols>
  <sheetData>
    <row r="1" spans="1:6">
      <c r="A1" s="1" t="s">
        <v>636</v>
      </c>
      <c r="C1" s="2" t="s">
        <v>78</v>
      </c>
      <c r="E1" s="2" t="s">
        <v>1</v>
      </c>
    </row>
    <row r="2" spans="1:6">
      <c r="C2" s="2" t="s">
        <v>2</v>
      </c>
      <c r="D2" s="2" t="s">
        <v>79</v>
      </c>
      <c r="E2" s="2" t="s">
        <v>2</v>
      </c>
      <c r="F2" s="2" t="s">
        <v>79</v>
      </c>
    </row>
    <row r="3" spans="1:6">
      <c r="A3" s="4" t="s">
        <v>637</v>
      </c>
      <c r="C3" s="7" t="n">
        <v>11872</v>
      </c>
      <c r="D3" s="7" t="n">
        <v>5642</v>
      </c>
      <c r="E3" s="7" t="n">
        <v>11321</v>
      </c>
      <c r="F3" s="7" t="n">
        <v>6960</v>
      </c>
    </row>
    <row r="4" spans="1:6">
      <c r="A4" s="4" t="s">
        <v>638</v>
      </c>
      <c r="B4" s="4" t="s">
        <v>639</v>
      </c>
      <c r="C4" s="5" t="n">
        <v>108</v>
      </c>
      <c r="D4" s="5" t="n">
        <v>46</v>
      </c>
      <c r="E4" s="5" t="n">
        <v>284</v>
      </c>
      <c r="F4" s="5" t="n">
        <v>152</v>
      </c>
    </row>
    <row r="5" spans="1:6">
      <c r="A5" s="4" t="s">
        <v>632</v>
      </c>
    </row>
    <row r="6" spans="1:6">
      <c r="A6" s="4" t="s">
        <v>637</v>
      </c>
      <c r="C6" s="5" t="n">
        <v>10332</v>
      </c>
      <c r="D6" s="5" t="n">
        <v>5147</v>
      </c>
      <c r="E6" s="5" t="n">
        <v>9856</v>
      </c>
      <c r="F6" s="5" t="n">
        <v>6344</v>
      </c>
    </row>
    <row r="7" spans="1:6">
      <c r="A7" s="4" t="s">
        <v>638</v>
      </c>
      <c r="B7" s="4" t="s">
        <v>639</v>
      </c>
      <c r="C7" s="5" t="n">
        <v>104</v>
      </c>
      <c r="D7" s="5" t="n">
        <v>45</v>
      </c>
      <c r="E7" s="5" t="n">
        <v>260</v>
      </c>
      <c r="F7" s="5" t="n">
        <v>143</v>
      </c>
    </row>
    <row r="8" spans="1:6">
      <c r="A8" s="4" t="s">
        <v>633</v>
      </c>
    </row>
    <row r="9" spans="1:6">
      <c r="A9" s="4" t="s">
        <v>637</v>
      </c>
      <c r="C9" s="5" t="n">
        <v>1815</v>
      </c>
      <c r="D9" s="5" t="n">
        <v>1933</v>
      </c>
      <c r="E9" s="5" t="n">
        <v>1828</v>
      </c>
      <c r="F9" s="5" t="n">
        <v>2416</v>
      </c>
    </row>
    <row r="10" spans="1:6">
      <c r="A10" s="4" t="s">
        <v>638</v>
      </c>
      <c r="B10" s="4" t="s">
        <v>639</v>
      </c>
      <c r="C10" s="5" t="n">
        <v>21</v>
      </c>
      <c r="D10" s="5" t="n">
        <v>21</v>
      </c>
      <c r="E10" s="5" t="n">
        <v>63</v>
      </c>
      <c r="F10" s="5" t="n">
        <v>69</v>
      </c>
    </row>
    <row r="11" spans="1:6">
      <c r="A11" s="4" t="s">
        <v>634</v>
      </c>
    </row>
    <row r="12" spans="1:6">
      <c r="A12" s="4" t="s">
        <v>637</v>
      </c>
      <c r="C12" s="5" t="n">
        <v>8431</v>
      </c>
      <c r="D12" s="5" t="n">
        <v>2835</v>
      </c>
      <c r="E12" s="5" t="n">
        <v>7941</v>
      </c>
      <c r="F12" s="5" t="n">
        <v>3476</v>
      </c>
    </row>
    <row r="13" spans="1:6">
      <c r="A13" s="4" t="s">
        <v>638</v>
      </c>
      <c r="B13" s="4" t="s">
        <v>639</v>
      </c>
      <c r="C13" s="5" t="n">
        <v>82</v>
      </c>
      <c r="D13" s="5" t="n">
        <v>23</v>
      </c>
      <c r="E13" s="5" t="n">
        <v>194</v>
      </c>
      <c r="F13" s="5" t="n">
        <v>69</v>
      </c>
    </row>
    <row r="14" spans="1:6">
      <c r="A14" s="4" t="s">
        <v>635</v>
      </c>
    </row>
    <row r="15" spans="1:6">
      <c r="A15" s="4" t="s">
        <v>637</v>
      </c>
      <c r="C15" s="5" t="n">
        <v>86</v>
      </c>
      <c r="D15" s="5" t="n">
        <v>379</v>
      </c>
      <c r="E15" s="5" t="n">
        <v>87</v>
      </c>
      <c r="F15" s="5" t="n">
        <v>452</v>
      </c>
    </row>
    <row r="16" spans="1:6">
      <c r="A16" s="4" t="s">
        <v>638</v>
      </c>
      <c r="B16" s="4" t="s">
        <v>639</v>
      </c>
      <c r="C16" s="5" t="n">
        <v>1</v>
      </c>
      <c r="D16" s="5" t="n">
        <v>1</v>
      </c>
      <c r="E16" s="5" t="n">
        <v>3</v>
      </c>
      <c r="F16" s="5" t="n">
        <v>5</v>
      </c>
    </row>
    <row r="17" spans="1:6">
      <c r="A17" s="4" t="s">
        <v>428</v>
      </c>
    </row>
    <row r="18" spans="1:6">
      <c r="A18" s="4" t="s">
        <v>637</v>
      </c>
      <c r="C18" s="5" t="n">
        <v>1212</v>
      </c>
      <c r="D18" s="5" t="n">
        <v>196</v>
      </c>
      <c r="E18" s="5" t="n">
        <v>1136</v>
      </c>
      <c r="F18" s="5" t="n">
        <v>315</v>
      </c>
    </row>
    <row r="19" spans="1:6">
      <c r="A19" s="4" t="s">
        <v>638</v>
      </c>
      <c r="B19" s="4" t="s">
        <v>639</v>
      </c>
      <c r="C19" s="5" t="n">
        <v>1</v>
      </c>
      <c r="D19" s="4" t="s">
        <v>60</v>
      </c>
      <c r="E19" s="5" t="n">
        <v>15</v>
      </c>
      <c r="F19" s="5" t="n">
        <v>2</v>
      </c>
    </row>
    <row r="20" spans="1:6">
      <c r="A20" s="4" t="s">
        <v>431</v>
      </c>
    </row>
    <row r="21" spans="1:6">
      <c r="A21" s="4" t="s">
        <v>637</v>
      </c>
      <c r="C21" s="5" t="n">
        <v>328</v>
      </c>
      <c r="D21" s="5" t="n">
        <v>299</v>
      </c>
      <c r="E21" s="5" t="n">
        <v>329</v>
      </c>
      <c r="F21" s="5" t="n">
        <v>301</v>
      </c>
    </row>
    <row r="22" spans="1:6">
      <c r="A22" s="4" t="s">
        <v>638</v>
      </c>
      <c r="B22" s="4" t="s">
        <v>639</v>
      </c>
      <c r="C22" s="5" t="n">
        <v>3</v>
      </c>
      <c r="D22" s="5" t="n">
        <v>1</v>
      </c>
      <c r="E22" s="5" t="n">
        <v>9</v>
      </c>
      <c r="F22" s="5" t="n">
        <v>7</v>
      </c>
    </row>
    <row r="23" spans="1:6">
      <c r="A23" s="4" t="s">
        <v>467</v>
      </c>
    </row>
    <row r="24" spans="1:6">
      <c r="A24" s="4" t="s">
        <v>637</v>
      </c>
      <c r="C24" s="5" t="n">
        <v>0</v>
      </c>
      <c r="D24" s="5" t="n">
        <v>0</v>
      </c>
      <c r="E24" s="5" t="n">
        <v>0</v>
      </c>
      <c r="F24" s="5" t="n">
        <v>0</v>
      </c>
    </row>
    <row r="25" spans="1:6">
      <c r="A25" s="4" t="s">
        <v>638</v>
      </c>
      <c r="B25" s="4" t="s">
        <v>639</v>
      </c>
      <c r="C25" s="7" t="n">
        <v>0</v>
      </c>
      <c r="D25" s="7" t="n">
        <v>0</v>
      </c>
      <c r="E25" s="7" t="n">
        <v>0</v>
      </c>
      <c r="F25" s="7" t="n">
        <v>0</v>
      </c>
    </row>
    <row r="26" spans="1:6"/>
    <row r="27" spans="1:6">
      <c r="A27" s="4" t="s">
        <v>639</v>
      </c>
      <c r="B27" s="4" t="s">
        <v>640</v>
      </c>
    </row>
  </sheetData>
  <mergeCells count="5">
    <mergeCell ref="A1:B2"/>
    <mergeCell ref="C1:D1"/>
    <mergeCell ref="E1:F1"/>
    <mergeCell ref="A26:E26"/>
    <mergeCell ref="B27:E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641</v>
      </c>
      <c r="B1" s="2" t="s">
        <v>78</v>
      </c>
      <c r="D1" s="2" t="s">
        <v>1</v>
      </c>
    </row>
    <row r="2" spans="1:5">
      <c r="B2" s="2" t="s">
        <v>330</v>
      </c>
      <c r="C2" s="2" t="s">
        <v>331</v>
      </c>
      <c r="D2" s="2" t="s">
        <v>330</v>
      </c>
      <c r="E2" s="2" t="s">
        <v>331</v>
      </c>
    </row>
    <row r="3" spans="1:5">
      <c r="A3" s="4" t="s">
        <v>642</v>
      </c>
      <c r="B3" s="5" t="n">
        <v>2</v>
      </c>
      <c r="C3" s="5" t="n">
        <v>1</v>
      </c>
      <c r="D3" s="5" t="n">
        <v>15</v>
      </c>
      <c r="E3" s="5" t="n">
        <v>1</v>
      </c>
    </row>
    <row r="4" spans="1:5">
      <c r="A4" s="4" t="s">
        <v>643</v>
      </c>
      <c r="B4" s="7" t="n">
        <v>85</v>
      </c>
      <c r="C4" s="7" t="n">
        <v>95</v>
      </c>
      <c r="D4" s="7" t="n">
        <v>7243</v>
      </c>
      <c r="E4" s="7" t="n">
        <v>95</v>
      </c>
    </row>
    <row r="5" spans="1:5">
      <c r="A5" s="4" t="s">
        <v>644</v>
      </c>
      <c r="B5" s="7" t="n">
        <v>104</v>
      </c>
      <c r="C5" s="7" t="n">
        <v>99</v>
      </c>
      <c r="D5" s="7" t="n">
        <v>7262</v>
      </c>
      <c r="E5" s="7" t="n">
        <v>99</v>
      </c>
    </row>
    <row r="6" spans="1:5">
      <c r="A6" s="4" t="s">
        <v>432</v>
      </c>
    </row>
    <row r="7" spans="1:5">
      <c r="A7" s="4" t="s">
        <v>642</v>
      </c>
      <c r="B7" s="4" t="s">
        <v>60</v>
      </c>
      <c r="C7" s="5" t="n">
        <v>1</v>
      </c>
      <c r="D7" s="5" t="n">
        <v>1</v>
      </c>
      <c r="E7" s="5" t="n">
        <v>1</v>
      </c>
    </row>
    <row r="8" spans="1:5">
      <c r="A8" s="4" t="s">
        <v>643</v>
      </c>
      <c r="B8" s="4" t="s">
        <v>60</v>
      </c>
      <c r="C8" s="7" t="n">
        <v>95</v>
      </c>
      <c r="D8" s="7" t="n">
        <v>63</v>
      </c>
      <c r="E8" s="7" t="n">
        <v>95</v>
      </c>
    </row>
    <row r="9" spans="1:5">
      <c r="A9" s="4" t="s">
        <v>644</v>
      </c>
      <c r="B9" s="4" t="s">
        <v>60</v>
      </c>
      <c r="C9" s="7" t="n">
        <v>99</v>
      </c>
      <c r="D9" s="7" t="n">
        <v>63</v>
      </c>
      <c r="E9" s="7" t="n">
        <v>99</v>
      </c>
    </row>
    <row r="10" spans="1:5">
      <c r="A10" s="4" t="s">
        <v>427</v>
      </c>
    </row>
    <row r="11" spans="1:5">
      <c r="A11" s="4" t="s">
        <v>642</v>
      </c>
      <c r="B11" s="4" t="s">
        <v>60</v>
      </c>
      <c r="C11" s="4" t="s">
        <v>60</v>
      </c>
      <c r="D11" s="5" t="n">
        <v>8</v>
      </c>
      <c r="E11" s="4" t="s">
        <v>60</v>
      </c>
    </row>
    <row r="12" spans="1:5">
      <c r="A12" s="4" t="s">
        <v>643</v>
      </c>
      <c r="B12" s="4" t="s">
        <v>60</v>
      </c>
      <c r="C12" s="4" t="s">
        <v>60</v>
      </c>
      <c r="D12" s="7" t="n">
        <v>5250</v>
      </c>
      <c r="E12" s="4" t="s">
        <v>60</v>
      </c>
    </row>
    <row r="13" spans="1:5">
      <c r="A13" s="4" t="s">
        <v>644</v>
      </c>
      <c r="B13" s="4" t="s">
        <v>60</v>
      </c>
      <c r="C13" s="4" t="s">
        <v>60</v>
      </c>
      <c r="D13" s="7" t="n">
        <v>5250</v>
      </c>
      <c r="E13" s="4" t="s">
        <v>60</v>
      </c>
    </row>
    <row r="14" spans="1:5">
      <c r="A14" s="4" t="s">
        <v>466</v>
      </c>
    </row>
    <row r="15" spans="1:5">
      <c r="A15" s="4" t="s">
        <v>642</v>
      </c>
      <c r="B15" s="5" t="n">
        <v>0</v>
      </c>
      <c r="C15" s="5" t="n">
        <v>0</v>
      </c>
      <c r="D15" s="5" t="n">
        <v>0</v>
      </c>
      <c r="E15" s="5" t="n">
        <v>0</v>
      </c>
    </row>
    <row r="16" spans="1:5">
      <c r="A16" s="4" t="s">
        <v>643</v>
      </c>
      <c r="B16" s="7" t="n">
        <v>0</v>
      </c>
      <c r="C16" s="7" t="n">
        <v>0</v>
      </c>
      <c r="D16" s="7" t="n">
        <v>0</v>
      </c>
      <c r="E16" s="7" t="n">
        <v>0</v>
      </c>
    </row>
    <row r="17" spans="1:5">
      <c r="A17" s="4" t="s">
        <v>644</v>
      </c>
      <c r="B17" s="7" t="n">
        <v>0</v>
      </c>
      <c r="C17" s="7" t="n">
        <v>0</v>
      </c>
      <c r="D17" s="7" t="n">
        <v>0</v>
      </c>
      <c r="E17" s="7" t="n">
        <v>0</v>
      </c>
    </row>
    <row r="18" spans="1:5">
      <c r="A18" s="4" t="s">
        <v>428</v>
      </c>
    </row>
    <row r="19" spans="1:5">
      <c r="A19" s="4" t="s">
        <v>642</v>
      </c>
      <c r="B19" s="4" t="s">
        <v>60</v>
      </c>
      <c r="C19" s="4" t="s">
        <v>60</v>
      </c>
      <c r="D19" s="5" t="n">
        <v>4</v>
      </c>
      <c r="E19" s="4" t="s">
        <v>60</v>
      </c>
    </row>
    <row r="20" spans="1:5">
      <c r="A20" s="4" t="s">
        <v>643</v>
      </c>
      <c r="B20" s="4" t="s">
        <v>60</v>
      </c>
      <c r="C20" s="4" t="s">
        <v>60</v>
      </c>
      <c r="D20" s="7" t="n">
        <v>1845</v>
      </c>
      <c r="E20" s="4" t="s">
        <v>60</v>
      </c>
    </row>
    <row r="21" spans="1:5">
      <c r="A21" s="4" t="s">
        <v>644</v>
      </c>
      <c r="B21" s="4" t="s">
        <v>60</v>
      </c>
      <c r="C21" s="4" t="s">
        <v>60</v>
      </c>
      <c r="D21" s="7" t="n">
        <v>1845</v>
      </c>
      <c r="E21" s="4" t="s">
        <v>60</v>
      </c>
    </row>
    <row r="22" spans="1:5">
      <c r="A22" s="4" t="s">
        <v>431</v>
      </c>
    </row>
    <row r="23" spans="1:5">
      <c r="A23" s="4" t="s">
        <v>642</v>
      </c>
      <c r="B23" s="5" t="n">
        <v>2</v>
      </c>
      <c r="C23" s="5" t="n">
        <v>0</v>
      </c>
      <c r="D23" s="5" t="n">
        <v>2</v>
      </c>
      <c r="E23" s="5" t="n">
        <v>0</v>
      </c>
    </row>
    <row r="24" spans="1:5">
      <c r="A24" s="4" t="s">
        <v>643</v>
      </c>
      <c r="B24" s="7" t="n">
        <v>85</v>
      </c>
      <c r="C24" s="7" t="n">
        <v>0</v>
      </c>
      <c r="D24" s="7" t="n">
        <v>85</v>
      </c>
      <c r="E24" s="7" t="n">
        <v>0</v>
      </c>
    </row>
    <row r="25" spans="1:5">
      <c r="A25" s="4" t="s">
        <v>644</v>
      </c>
      <c r="B25" s="7" t="n">
        <v>104</v>
      </c>
      <c r="C25" s="7" t="n">
        <v>0</v>
      </c>
      <c r="D25" s="7" t="n">
        <v>104</v>
      </c>
      <c r="E25" s="7" t="n">
        <v>0</v>
      </c>
    </row>
    <row r="26" spans="1:5">
      <c r="A26" s="4" t="s">
        <v>467</v>
      </c>
    </row>
    <row r="27" spans="1:5">
      <c r="A27" s="4" t="s">
        <v>642</v>
      </c>
      <c r="B27" s="5" t="n">
        <v>0</v>
      </c>
      <c r="C27" s="5" t="n">
        <v>0</v>
      </c>
      <c r="D27" s="5" t="n">
        <v>0</v>
      </c>
      <c r="E27" s="5" t="n">
        <v>0</v>
      </c>
    </row>
    <row r="28" spans="1:5">
      <c r="A28" s="4" t="s">
        <v>643</v>
      </c>
      <c r="B28" s="7" t="n">
        <v>0</v>
      </c>
      <c r="C28" s="7" t="n">
        <v>0</v>
      </c>
      <c r="D28" s="7" t="n">
        <v>0</v>
      </c>
      <c r="E28" s="7" t="n">
        <v>0</v>
      </c>
    </row>
    <row r="29" spans="1:5">
      <c r="A29" s="4" t="s">
        <v>644</v>
      </c>
      <c r="B29" s="7" t="n">
        <v>0</v>
      </c>
      <c r="C29" s="7" t="n">
        <v>0</v>
      </c>
      <c r="D29" s="7" t="n">
        <v>0</v>
      </c>
      <c r="E29"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78</v>
      </c>
      <c r="D1" s="2" t="s">
        <v>1</v>
      </c>
    </row>
    <row r="2" spans="1:5">
      <c r="B2" s="2" t="s">
        <v>2</v>
      </c>
      <c r="C2" s="2" t="s">
        <v>79</v>
      </c>
      <c r="D2" s="2" t="s">
        <v>2</v>
      </c>
      <c r="E2" s="2" t="s">
        <v>79</v>
      </c>
    </row>
    <row r="3" spans="1:5">
      <c r="A3" s="4" t="s">
        <v>646</v>
      </c>
      <c r="B3" s="7" t="n">
        <v>85</v>
      </c>
      <c r="C3" s="7" t="n">
        <v>95</v>
      </c>
      <c r="D3" s="7" t="n">
        <v>7243</v>
      </c>
      <c r="E3" s="7" t="n">
        <v>95</v>
      </c>
    </row>
    <row r="4" spans="1:5">
      <c r="A4" s="4" t="s">
        <v>444</v>
      </c>
    </row>
    <row r="5" spans="1:5">
      <c r="A5" s="4" t="s">
        <v>646</v>
      </c>
      <c r="B5" s="5" t="n">
        <v>0</v>
      </c>
      <c r="C5" s="5" t="n">
        <v>0</v>
      </c>
      <c r="D5" s="5" t="n">
        <v>63</v>
      </c>
      <c r="E5" s="5" t="n">
        <v>0</v>
      </c>
    </row>
    <row r="6" spans="1:5">
      <c r="A6" s="4" t="s">
        <v>647</v>
      </c>
    </row>
    <row r="7" spans="1:5">
      <c r="A7" s="4" t="s">
        <v>646</v>
      </c>
      <c r="B7" s="5" t="n">
        <v>85</v>
      </c>
      <c r="C7" s="5" t="n">
        <v>95</v>
      </c>
      <c r="D7" s="5" t="n">
        <v>85</v>
      </c>
      <c r="E7" s="5" t="n">
        <v>95</v>
      </c>
    </row>
    <row r="8" spans="1:5">
      <c r="A8" s="4" t="s">
        <v>648</v>
      </c>
    </row>
    <row r="9" spans="1:5">
      <c r="A9" s="4" t="s">
        <v>646</v>
      </c>
      <c r="B9" s="5" t="n">
        <v>0</v>
      </c>
      <c r="C9" s="5" t="n">
        <v>0</v>
      </c>
      <c r="D9" s="5" t="n">
        <v>25</v>
      </c>
      <c r="E9" s="5" t="n">
        <v>0</v>
      </c>
    </row>
    <row r="10" spans="1:5">
      <c r="A10" s="4" t="s">
        <v>438</v>
      </c>
    </row>
    <row r="11" spans="1:5">
      <c r="A11" s="4" t="s">
        <v>646</v>
      </c>
      <c r="B11" s="5" t="n">
        <v>0</v>
      </c>
      <c r="C11" s="5" t="n">
        <v>0</v>
      </c>
      <c r="D11" s="5" t="n">
        <v>7070</v>
      </c>
      <c r="E11" s="5" t="n">
        <v>0</v>
      </c>
    </row>
    <row r="12" spans="1:5">
      <c r="A12" s="4" t="s">
        <v>432</v>
      </c>
    </row>
    <row r="13" spans="1:5">
      <c r="A13" s="4" t="s">
        <v>646</v>
      </c>
      <c r="B13" s="5" t="n">
        <v>0</v>
      </c>
      <c r="C13" s="5" t="n">
        <v>95</v>
      </c>
      <c r="D13" s="5" t="n">
        <v>63</v>
      </c>
      <c r="E13" s="5" t="n">
        <v>95</v>
      </c>
    </row>
    <row r="14" spans="1:5">
      <c r="A14" s="4" t="s">
        <v>649</v>
      </c>
    </row>
    <row r="15" spans="1:5">
      <c r="A15" s="4" t="s">
        <v>646</v>
      </c>
      <c r="B15" s="5" t="n">
        <v>0</v>
      </c>
      <c r="C15" s="5" t="n">
        <v>0</v>
      </c>
      <c r="D15" s="5" t="n">
        <v>63</v>
      </c>
      <c r="E15" s="5" t="n">
        <v>0</v>
      </c>
    </row>
    <row r="16" spans="1:5">
      <c r="A16" s="4" t="s">
        <v>650</v>
      </c>
    </row>
    <row r="17" spans="1:5">
      <c r="A17" s="4" t="s">
        <v>646</v>
      </c>
      <c r="B17" s="5" t="n">
        <v>0</v>
      </c>
      <c r="C17" s="5" t="n">
        <v>95</v>
      </c>
      <c r="D17" s="5" t="n">
        <v>0</v>
      </c>
      <c r="E17" s="5" t="n">
        <v>95</v>
      </c>
    </row>
    <row r="18" spans="1:5">
      <c r="A18" s="4" t="s">
        <v>651</v>
      </c>
    </row>
    <row r="19" spans="1:5">
      <c r="A19" s="4" t="s">
        <v>646</v>
      </c>
      <c r="B19" s="5" t="n">
        <v>0</v>
      </c>
      <c r="C19" s="5" t="n">
        <v>0</v>
      </c>
      <c r="D19" s="5" t="n">
        <v>0</v>
      </c>
      <c r="E19" s="5" t="n">
        <v>0</v>
      </c>
    </row>
    <row r="20" spans="1:5">
      <c r="A20" s="4" t="s">
        <v>652</v>
      </c>
    </row>
    <row r="21" spans="1:5">
      <c r="A21" s="4" t="s">
        <v>646</v>
      </c>
      <c r="B21" s="5" t="n">
        <v>0</v>
      </c>
      <c r="C21" s="5" t="n">
        <v>0</v>
      </c>
      <c r="D21" s="5" t="n">
        <v>0</v>
      </c>
      <c r="E21" s="5" t="n">
        <v>0</v>
      </c>
    </row>
    <row r="22" spans="1:5">
      <c r="A22" s="4" t="s">
        <v>427</v>
      </c>
    </row>
    <row r="23" spans="1:5">
      <c r="A23" s="4" t="s">
        <v>646</v>
      </c>
      <c r="B23" s="5" t="n">
        <v>0</v>
      </c>
      <c r="C23" s="5" t="n">
        <v>0</v>
      </c>
      <c r="D23" s="5" t="n">
        <v>5250</v>
      </c>
      <c r="E23" s="5" t="n">
        <v>0</v>
      </c>
    </row>
    <row r="24" spans="1:5">
      <c r="A24" s="4" t="s">
        <v>653</v>
      </c>
    </row>
    <row r="25" spans="1:5">
      <c r="A25" s="4" t="s">
        <v>646</v>
      </c>
      <c r="B25" s="5" t="n">
        <v>0</v>
      </c>
      <c r="C25" s="5" t="n">
        <v>0</v>
      </c>
      <c r="D25" s="5" t="n">
        <v>0</v>
      </c>
      <c r="E25" s="5" t="n">
        <v>0</v>
      </c>
    </row>
    <row r="26" spans="1:5">
      <c r="A26" s="4" t="s">
        <v>654</v>
      </c>
    </row>
    <row r="27" spans="1:5">
      <c r="A27" s="4" t="s">
        <v>646</v>
      </c>
      <c r="B27" s="5" t="n">
        <v>0</v>
      </c>
      <c r="C27" s="5" t="n">
        <v>0</v>
      </c>
      <c r="D27" s="5" t="n">
        <v>0</v>
      </c>
      <c r="E27" s="5" t="n">
        <v>0</v>
      </c>
    </row>
    <row r="28" spans="1:5">
      <c r="A28" s="4" t="s">
        <v>655</v>
      </c>
    </row>
    <row r="29" spans="1:5">
      <c r="A29" s="4" t="s">
        <v>646</v>
      </c>
      <c r="B29" s="5" t="n">
        <v>0</v>
      </c>
      <c r="C29" s="5" t="n">
        <v>0</v>
      </c>
      <c r="D29" s="5" t="n">
        <v>0</v>
      </c>
      <c r="E29" s="5" t="n">
        <v>0</v>
      </c>
    </row>
    <row r="30" spans="1:5">
      <c r="A30" s="4" t="s">
        <v>656</v>
      </c>
    </row>
    <row r="31" spans="1:5">
      <c r="A31" s="4" t="s">
        <v>646</v>
      </c>
      <c r="B31" s="5" t="n">
        <v>0</v>
      </c>
      <c r="C31" s="5" t="n">
        <v>0</v>
      </c>
      <c r="D31" s="5" t="n">
        <v>5250</v>
      </c>
      <c r="E31" s="5" t="n">
        <v>0</v>
      </c>
    </row>
    <row r="32" spans="1:5">
      <c r="A32" s="4" t="s">
        <v>466</v>
      </c>
    </row>
    <row r="33" spans="1:5">
      <c r="A33" s="4" t="s">
        <v>646</v>
      </c>
      <c r="B33" s="5" t="n">
        <v>0</v>
      </c>
      <c r="C33" s="5" t="n">
        <v>0</v>
      </c>
      <c r="D33" s="5" t="n">
        <v>0</v>
      </c>
      <c r="E33" s="5" t="n">
        <v>0</v>
      </c>
    </row>
    <row r="34" spans="1:5">
      <c r="A34" s="4" t="s">
        <v>657</v>
      </c>
    </row>
    <row r="35" spans="1:5">
      <c r="A35" s="4" t="s">
        <v>646</v>
      </c>
      <c r="B35" s="5" t="n">
        <v>0</v>
      </c>
      <c r="C35" s="5" t="n">
        <v>0</v>
      </c>
      <c r="D35" s="5" t="n">
        <v>0</v>
      </c>
      <c r="E35" s="5" t="n">
        <v>0</v>
      </c>
    </row>
    <row r="36" spans="1:5">
      <c r="A36" s="4" t="s">
        <v>658</v>
      </c>
    </row>
    <row r="37" spans="1:5">
      <c r="A37" s="4" t="s">
        <v>646</v>
      </c>
      <c r="B37" s="5" t="n">
        <v>0</v>
      </c>
      <c r="C37" s="5" t="n">
        <v>0</v>
      </c>
      <c r="D37" s="5" t="n">
        <v>0</v>
      </c>
      <c r="E37" s="5" t="n">
        <v>0</v>
      </c>
    </row>
    <row r="38" spans="1:5">
      <c r="A38" s="4" t="s">
        <v>659</v>
      </c>
    </row>
    <row r="39" spans="1:5">
      <c r="A39" s="4" t="s">
        <v>646</v>
      </c>
      <c r="B39" s="5" t="n">
        <v>0</v>
      </c>
      <c r="C39" s="5" t="n">
        <v>0</v>
      </c>
      <c r="D39" s="5" t="n">
        <v>0</v>
      </c>
      <c r="E39" s="5" t="n">
        <v>0</v>
      </c>
    </row>
    <row r="40" spans="1:5">
      <c r="A40" s="4" t="s">
        <v>660</v>
      </c>
    </row>
    <row r="41" spans="1:5">
      <c r="A41" s="4" t="s">
        <v>646</v>
      </c>
      <c r="B41" s="5" t="n">
        <v>0</v>
      </c>
      <c r="C41" s="5" t="n">
        <v>0</v>
      </c>
      <c r="D41" s="5" t="n">
        <v>0</v>
      </c>
      <c r="E41" s="5" t="n">
        <v>0</v>
      </c>
    </row>
    <row r="42" spans="1:5">
      <c r="A42" s="4" t="s">
        <v>428</v>
      </c>
    </row>
    <row r="43" spans="1:5">
      <c r="A43" s="4" t="s">
        <v>646</v>
      </c>
      <c r="B43" s="5" t="n">
        <v>0</v>
      </c>
      <c r="C43" s="5" t="n">
        <v>0</v>
      </c>
      <c r="D43" s="5" t="n">
        <v>1845</v>
      </c>
      <c r="E43" s="5" t="n">
        <v>0</v>
      </c>
    </row>
    <row r="44" spans="1:5">
      <c r="A44" s="4" t="s">
        <v>661</v>
      </c>
    </row>
    <row r="45" spans="1:5">
      <c r="A45" s="4" t="s">
        <v>646</v>
      </c>
      <c r="B45" s="5" t="n">
        <v>0</v>
      </c>
      <c r="C45" s="5" t="n">
        <v>0</v>
      </c>
      <c r="D45" s="5" t="n">
        <v>0</v>
      </c>
      <c r="E45" s="5" t="n">
        <v>0</v>
      </c>
    </row>
    <row r="46" spans="1:5">
      <c r="A46" s="4" t="s">
        <v>662</v>
      </c>
    </row>
    <row r="47" spans="1:5">
      <c r="A47" s="4" t="s">
        <v>646</v>
      </c>
      <c r="B47" s="5" t="n">
        <v>0</v>
      </c>
      <c r="C47" s="5" t="n">
        <v>0</v>
      </c>
      <c r="D47" s="5" t="n">
        <v>0</v>
      </c>
      <c r="E47" s="5" t="n">
        <v>0</v>
      </c>
    </row>
    <row r="48" spans="1:5">
      <c r="A48" s="4" t="s">
        <v>663</v>
      </c>
    </row>
    <row r="49" spans="1:5">
      <c r="A49" s="4" t="s">
        <v>646</v>
      </c>
      <c r="B49" s="5" t="n">
        <v>0</v>
      </c>
      <c r="C49" s="5" t="n">
        <v>0</v>
      </c>
      <c r="D49" s="5" t="n">
        <v>25</v>
      </c>
      <c r="E49" s="5" t="n">
        <v>0</v>
      </c>
    </row>
    <row r="50" spans="1:5">
      <c r="A50" s="4" t="s">
        <v>664</v>
      </c>
    </row>
    <row r="51" spans="1:5">
      <c r="A51" s="4" t="s">
        <v>646</v>
      </c>
      <c r="B51" s="5" t="n">
        <v>0</v>
      </c>
      <c r="C51" s="5" t="n">
        <v>0</v>
      </c>
      <c r="D51" s="5" t="n">
        <v>1820</v>
      </c>
      <c r="E51" s="5" t="n">
        <v>0</v>
      </c>
    </row>
    <row r="52" spans="1:5">
      <c r="A52" s="4" t="s">
        <v>431</v>
      </c>
    </row>
    <row r="53" spans="1:5">
      <c r="A53" s="4" t="s">
        <v>646</v>
      </c>
      <c r="B53" s="5" t="n">
        <v>85</v>
      </c>
      <c r="C53" s="5" t="n">
        <v>0</v>
      </c>
      <c r="D53" s="5" t="n">
        <v>85</v>
      </c>
      <c r="E53" s="5" t="n">
        <v>0</v>
      </c>
    </row>
    <row r="54" spans="1:5">
      <c r="A54" s="4" t="s">
        <v>665</v>
      </c>
    </row>
    <row r="55" spans="1:5">
      <c r="A55" s="4" t="s">
        <v>646</v>
      </c>
      <c r="B55" s="5" t="n">
        <v>0</v>
      </c>
      <c r="C55" s="5" t="n">
        <v>0</v>
      </c>
      <c r="D55" s="5" t="n">
        <v>0</v>
      </c>
      <c r="E55" s="5" t="n">
        <v>0</v>
      </c>
    </row>
    <row r="56" spans="1:5">
      <c r="A56" s="4" t="s">
        <v>666</v>
      </c>
    </row>
    <row r="57" spans="1:5">
      <c r="A57" s="4" t="s">
        <v>646</v>
      </c>
      <c r="B57" s="5" t="n">
        <v>85</v>
      </c>
      <c r="C57" s="5" t="n">
        <v>0</v>
      </c>
      <c r="D57" s="5" t="n">
        <v>85</v>
      </c>
      <c r="E57" s="5" t="n">
        <v>0</v>
      </c>
    </row>
    <row r="58" spans="1:5">
      <c r="A58" s="4" t="s">
        <v>667</v>
      </c>
    </row>
    <row r="59" spans="1:5">
      <c r="A59" s="4" t="s">
        <v>646</v>
      </c>
      <c r="B59" s="5" t="n">
        <v>0</v>
      </c>
      <c r="C59" s="5" t="n">
        <v>0</v>
      </c>
      <c r="D59" s="5" t="n">
        <v>0</v>
      </c>
      <c r="E59" s="5" t="n">
        <v>0</v>
      </c>
    </row>
    <row r="60" spans="1:5">
      <c r="A60" s="4" t="s">
        <v>668</v>
      </c>
    </row>
    <row r="61" spans="1:5">
      <c r="A61" s="4" t="s">
        <v>646</v>
      </c>
      <c r="B61" s="5" t="n">
        <v>0</v>
      </c>
      <c r="C61" s="5" t="n">
        <v>0</v>
      </c>
      <c r="D61" s="5" t="n">
        <v>0</v>
      </c>
      <c r="E61" s="5" t="n">
        <v>0</v>
      </c>
    </row>
    <row r="62" spans="1:5">
      <c r="A62" s="4" t="s">
        <v>467</v>
      </c>
    </row>
    <row r="63" spans="1:5">
      <c r="A63" s="4" t="s">
        <v>646</v>
      </c>
      <c r="B63" s="5" t="n">
        <v>0</v>
      </c>
      <c r="C63" s="5" t="n">
        <v>0</v>
      </c>
      <c r="D63" s="5" t="n">
        <v>0</v>
      </c>
      <c r="E63" s="5" t="n">
        <v>0</v>
      </c>
    </row>
    <row r="64" spans="1:5">
      <c r="A64" s="4" t="s">
        <v>669</v>
      </c>
    </row>
    <row r="65" spans="1:5">
      <c r="A65" s="4" t="s">
        <v>646</v>
      </c>
      <c r="B65" s="5" t="n">
        <v>0</v>
      </c>
      <c r="C65" s="5" t="n">
        <v>0</v>
      </c>
      <c r="D65" s="5" t="n">
        <v>0</v>
      </c>
      <c r="E65" s="5" t="n">
        <v>0</v>
      </c>
    </row>
    <row r="66" spans="1:5">
      <c r="A66" s="4" t="s">
        <v>670</v>
      </c>
    </row>
    <row r="67" spans="1:5">
      <c r="A67" s="4" t="s">
        <v>646</v>
      </c>
      <c r="B67" s="5" t="n">
        <v>0</v>
      </c>
      <c r="C67" s="5" t="n">
        <v>0</v>
      </c>
      <c r="D67" s="5" t="n">
        <v>0</v>
      </c>
      <c r="E67" s="5" t="n">
        <v>0</v>
      </c>
    </row>
    <row r="68" spans="1:5">
      <c r="A68" s="4" t="s">
        <v>671</v>
      </c>
    </row>
    <row r="69" spans="1:5">
      <c r="A69" s="4" t="s">
        <v>646</v>
      </c>
      <c r="B69" s="5" t="n">
        <v>0</v>
      </c>
      <c r="C69" s="5" t="n">
        <v>0</v>
      </c>
      <c r="D69" s="5" t="n">
        <v>0</v>
      </c>
      <c r="E69" s="5" t="n">
        <v>0</v>
      </c>
    </row>
    <row r="70" spans="1:5">
      <c r="A70" s="4" t="s">
        <v>672</v>
      </c>
    </row>
    <row r="71" spans="1:5">
      <c r="A71" s="4" t="s">
        <v>646</v>
      </c>
      <c r="B71" s="7" t="n">
        <v>0</v>
      </c>
      <c r="C71" s="7" t="n">
        <v>0</v>
      </c>
      <c r="D71" s="7" t="n">
        <v>0</v>
      </c>
      <c r="E71"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21"/>
    <col customWidth="1" max="5" min="5" width="21"/>
  </cols>
  <sheetData>
    <row r="1" spans="1:5">
      <c r="A1" s="1" t="s">
        <v>673</v>
      </c>
      <c r="B1" s="2" t="s">
        <v>78</v>
      </c>
      <c r="D1" s="2" t="s">
        <v>1</v>
      </c>
    </row>
    <row r="2" spans="1:5">
      <c r="B2" s="2" t="s">
        <v>2</v>
      </c>
      <c r="C2" s="2" t="s">
        <v>79</v>
      </c>
      <c r="D2" s="2" t="s">
        <v>330</v>
      </c>
      <c r="E2" s="2" t="s">
        <v>331</v>
      </c>
    </row>
    <row r="3" spans="1:5">
      <c r="A3" s="4" t="s">
        <v>674</v>
      </c>
      <c r="B3" s="5" t="n">
        <v>0</v>
      </c>
      <c r="C3" s="5" t="n">
        <v>0</v>
      </c>
      <c r="D3" s="5" t="n">
        <v>1</v>
      </c>
      <c r="E3" s="5" t="n">
        <v>4</v>
      </c>
    </row>
    <row r="4" spans="1:5">
      <c r="A4" s="4" t="s">
        <v>675</v>
      </c>
      <c r="D4" s="7" t="n">
        <v>10</v>
      </c>
      <c r="E4" s="7" t="n">
        <v>825</v>
      </c>
    </row>
    <row r="5" spans="1:5">
      <c r="A5" s="4" t="s">
        <v>432</v>
      </c>
    </row>
    <row r="6" spans="1:5">
      <c r="A6" s="4" t="s">
        <v>674</v>
      </c>
      <c r="D6" s="5" t="n">
        <v>0</v>
      </c>
      <c r="E6" s="5" t="n">
        <v>3</v>
      </c>
    </row>
    <row r="7" spans="1:5">
      <c r="A7" s="4" t="s">
        <v>675</v>
      </c>
      <c r="D7" s="7" t="n">
        <v>0</v>
      </c>
      <c r="E7" s="7" t="n">
        <v>145</v>
      </c>
    </row>
    <row r="8" spans="1:5">
      <c r="A8" s="4" t="s">
        <v>427</v>
      </c>
    </row>
    <row r="9" spans="1:5">
      <c r="A9" s="4" t="s">
        <v>674</v>
      </c>
      <c r="C9" s="5" t="n">
        <v>1</v>
      </c>
      <c r="D9" s="5" t="n">
        <v>0</v>
      </c>
      <c r="E9" s="5" t="n">
        <v>1</v>
      </c>
    </row>
    <row r="10" spans="1:5">
      <c r="A10" s="4" t="s">
        <v>675</v>
      </c>
      <c r="D10" s="7" t="n">
        <v>0</v>
      </c>
      <c r="E10" s="7" t="n">
        <v>680</v>
      </c>
    </row>
    <row r="11" spans="1:5">
      <c r="A11" s="4" t="s">
        <v>466</v>
      </c>
    </row>
    <row r="12" spans="1:5">
      <c r="A12" s="4" t="s">
        <v>674</v>
      </c>
      <c r="D12" s="5" t="n">
        <v>1</v>
      </c>
      <c r="E12" s="5" t="n">
        <v>0</v>
      </c>
    </row>
    <row r="13" spans="1:5">
      <c r="A13" s="4" t="s">
        <v>675</v>
      </c>
      <c r="D13" s="7" t="n">
        <v>10</v>
      </c>
      <c r="E13" s="7" t="n">
        <v>0</v>
      </c>
    </row>
    <row r="14" spans="1:5">
      <c r="A14" s="4" t="s">
        <v>428</v>
      </c>
    </row>
    <row r="15" spans="1:5">
      <c r="A15" s="4" t="s">
        <v>674</v>
      </c>
      <c r="D15" s="5" t="n">
        <v>0</v>
      </c>
      <c r="E15" s="5" t="n">
        <v>0</v>
      </c>
    </row>
    <row r="16" spans="1:5">
      <c r="A16" s="4" t="s">
        <v>675</v>
      </c>
      <c r="D16" s="7" t="n">
        <v>0</v>
      </c>
      <c r="E16" s="7" t="n">
        <v>0</v>
      </c>
    </row>
    <row r="17" spans="1:5">
      <c r="A17" s="4" t="s">
        <v>431</v>
      </c>
    </row>
    <row r="18" spans="1:5">
      <c r="A18" s="4" t="s">
        <v>674</v>
      </c>
      <c r="D18" s="5" t="n">
        <v>0</v>
      </c>
      <c r="E18" s="5" t="n">
        <v>0</v>
      </c>
    </row>
    <row r="19" spans="1:5">
      <c r="A19" s="4" t="s">
        <v>675</v>
      </c>
      <c r="D19" s="7" t="n">
        <v>0</v>
      </c>
      <c r="E19" s="7" t="n">
        <v>0</v>
      </c>
    </row>
    <row r="20" spans="1:5">
      <c r="A20" s="4" t="s">
        <v>467</v>
      </c>
    </row>
    <row r="21" spans="1:5">
      <c r="A21" s="4" t="s">
        <v>674</v>
      </c>
      <c r="D21" s="5" t="n">
        <v>0</v>
      </c>
      <c r="E21" s="5" t="n">
        <v>0</v>
      </c>
    </row>
    <row r="22" spans="1:5">
      <c r="A22" s="4" t="s">
        <v>675</v>
      </c>
      <c r="D22" s="7" t="n">
        <v>0</v>
      </c>
      <c r="E22"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676</v>
      </c>
      <c r="B1" s="2" t="s">
        <v>1</v>
      </c>
    </row>
    <row r="2" spans="1:4">
      <c r="B2" s="2" t="s">
        <v>2</v>
      </c>
      <c r="C2" s="2" t="s">
        <v>79</v>
      </c>
      <c r="D2" s="2" t="s">
        <v>30</v>
      </c>
    </row>
    <row r="3" spans="1:4">
      <c r="A3" s="4" t="s">
        <v>677</v>
      </c>
      <c r="B3" s="7" t="n">
        <v>-31927</v>
      </c>
      <c r="C3" s="7" t="n">
        <v>109413</v>
      </c>
    </row>
    <row r="4" spans="1:4">
      <c r="A4" s="4" t="s">
        <v>678</v>
      </c>
      <c r="B4" s="5" t="n">
        <v>983212</v>
      </c>
      <c r="D4" s="7" t="n">
        <v>1015139</v>
      </c>
    </row>
    <row r="5" spans="1:4">
      <c r="A5" s="4" t="s">
        <v>679</v>
      </c>
      <c r="B5" s="5" t="n">
        <v>-11300</v>
      </c>
    </row>
    <row r="6" spans="1:4">
      <c r="A6" s="4" t="s">
        <v>680</v>
      </c>
      <c r="B6" s="5" t="n">
        <v>162426</v>
      </c>
      <c r="D6" s="5" t="n">
        <v>173702</v>
      </c>
    </row>
    <row r="7" spans="1:4">
      <c r="A7" s="4" t="s">
        <v>681</v>
      </c>
      <c r="B7" s="5" t="n">
        <v>-20600</v>
      </c>
    </row>
    <row r="8" spans="1:4">
      <c r="A8" s="4" t="s">
        <v>682</v>
      </c>
      <c r="B8" s="7" t="n">
        <v>820786</v>
      </c>
      <c r="D8" s="7" t="n">
        <v>8414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3</v>
      </c>
      <c r="B1" s="2" t="s">
        <v>2</v>
      </c>
      <c r="C1" s="2" t="s">
        <v>30</v>
      </c>
    </row>
    <row r="2" spans="1:3">
      <c r="A2" s="4" t="s">
        <v>47</v>
      </c>
      <c r="B2" s="7" t="n">
        <v>162426</v>
      </c>
      <c r="C2" s="7" t="n">
        <v>173702</v>
      </c>
    </row>
    <row r="3" spans="1:3">
      <c r="A3" s="4" t="s">
        <v>684</v>
      </c>
      <c r="B3" s="5" t="n">
        <v>520512</v>
      </c>
      <c r="C3" s="5" t="n">
        <v>551114</v>
      </c>
    </row>
    <row r="4" spans="1:3">
      <c r="A4" s="4" t="s">
        <v>685</v>
      </c>
      <c r="B4" s="5" t="n">
        <v>101755</v>
      </c>
      <c r="C4" s="5" t="n">
        <v>103241</v>
      </c>
    </row>
    <row r="5" spans="1:3">
      <c r="A5" s="4" t="s">
        <v>686</v>
      </c>
      <c r="B5" s="5" t="n">
        <v>42094</v>
      </c>
      <c r="C5" s="5" t="n">
        <v>35917</v>
      </c>
    </row>
    <row r="6" spans="1:3">
      <c r="A6" s="4" t="s">
        <v>687</v>
      </c>
      <c r="B6" s="5" t="n">
        <v>156425</v>
      </c>
      <c r="C6" s="5" t="n">
        <v>151165</v>
      </c>
    </row>
    <row r="7" spans="1:3">
      <c r="A7" s="4" t="s">
        <v>688</v>
      </c>
      <c r="B7" s="5" t="n">
        <v>820786</v>
      </c>
      <c r="C7" s="5" t="n">
        <v>841437</v>
      </c>
    </row>
    <row r="8" spans="1:3">
      <c r="A8" s="4" t="s">
        <v>49</v>
      </c>
      <c r="B8" s="7" t="n">
        <v>983212</v>
      </c>
      <c r="C8" s="7" t="n">
        <v>10151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9</v>
      </c>
      <c r="B1" s="2" t="s">
        <v>78</v>
      </c>
      <c r="D1" s="2" t="s">
        <v>1</v>
      </c>
    </row>
    <row r="2" spans="1:6">
      <c r="B2" s="2" t="s">
        <v>2</v>
      </c>
      <c r="C2" s="2" t="s">
        <v>79</v>
      </c>
      <c r="D2" s="2" t="s">
        <v>2</v>
      </c>
      <c r="E2" s="2" t="s">
        <v>79</v>
      </c>
      <c r="F2" s="2" t="s">
        <v>30</v>
      </c>
    </row>
    <row r="3" spans="1:6">
      <c r="A3" s="4" t="s">
        <v>690</v>
      </c>
      <c r="B3" s="4" t="s">
        <v>691</v>
      </c>
      <c r="C3" s="4" t="s">
        <v>691</v>
      </c>
      <c r="D3" s="4" t="s">
        <v>691</v>
      </c>
      <c r="E3" s="4" t="s">
        <v>691</v>
      </c>
    </row>
    <row r="4" spans="1:6">
      <c r="A4" s="4" t="s">
        <v>692</v>
      </c>
      <c r="F4" s="10" t="n">
        <v>50.4</v>
      </c>
    </row>
    <row r="5" spans="1:6">
      <c r="A5" s="4" t="s">
        <v>693</v>
      </c>
      <c r="F5" s="11" t="n">
        <v>17.1</v>
      </c>
    </row>
    <row r="6" spans="1:6">
      <c r="A6" s="4" t="s">
        <v>694</v>
      </c>
      <c r="F6" s="11" t="n">
        <v>0.7</v>
      </c>
    </row>
    <row r="7" spans="1:6">
      <c r="A7" s="4" t="s">
        <v>695</v>
      </c>
    </row>
    <row r="8" spans="1:6">
      <c r="A8" s="4" t="s">
        <v>696</v>
      </c>
      <c r="F8" s="10" t="n">
        <v>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78</v>
      </c>
      <c r="D1" s="2" t="s">
        <v>1</v>
      </c>
    </row>
    <row r="2" spans="1:5">
      <c r="B2" s="2" t="s">
        <v>2</v>
      </c>
      <c r="C2" s="2" t="s">
        <v>79</v>
      </c>
      <c r="D2" s="2" t="s">
        <v>2</v>
      </c>
      <c r="E2" s="2" t="s">
        <v>79</v>
      </c>
    </row>
    <row r="3" spans="1:5">
      <c r="A3" s="4" t="s">
        <v>129</v>
      </c>
      <c r="B3" s="7" t="n">
        <v>2272</v>
      </c>
      <c r="C3" s="7" t="n">
        <v>2017</v>
      </c>
      <c r="D3" s="7" t="n">
        <v>6261</v>
      </c>
      <c r="E3" s="7" t="n">
        <v>4785</v>
      </c>
    </row>
    <row r="4" spans="1:5">
      <c r="A4" s="3" t="s">
        <v>138</v>
      </c>
    </row>
    <row r="5" spans="1:5">
      <c r="A5" s="4" t="s">
        <v>139</v>
      </c>
      <c r="B5" s="5" t="n">
        <v>-1290</v>
      </c>
      <c r="C5" s="5" t="n">
        <v>-1199</v>
      </c>
      <c r="D5" s="5" t="n">
        <v>3868</v>
      </c>
      <c r="E5" s="5" t="n">
        <v>10495</v>
      </c>
    </row>
    <row r="6" spans="1:5">
      <c r="A6" s="4" t="s">
        <v>140</v>
      </c>
      <c r="B6" s="5" t="n">
        <v>439</v>
      </c>
      <c r="C6" s="5" t="n">
        <v>408</v>
      </c>
      <c r="D6" s="5" t="n">
        <v>-1315</v>
      </c>
      <c r="E6" s="5" t="n">
        <v>-3568</v>
      </c>
    </row>
    <row r="7" spans="1:5">
      <c r="A7" s="4" t="s">
        <v>141</v>
      </c>
      <c r="B7" s="5" t="n">
        <v>-851</v>
      </c>
      <c r="C7" s="5" t="n">
        <v>-791</v>
      </c>
      <c r="D7" s="5" t="n">
        <v>2553</v>
      </c>
      <c r="E7" s="5" t="n">
        <v>6927</v>
      </c>
    </row>
    <row r="8" spans="1:5">
      <c r="A8" s="4" t="s">
        <v>142</v>
      </c>
      <c r="B8" s="5" t="n">
        <v>-367</v>
      </c>
      <c r="C8" s="4" t="s">
        <v>60</v>
      </c>
      <c r="D8" s="5" t="n">
        <v>-1338</v>
      </c>
      <c r="E8" s="5" t="n">
        <v>-960</v>
      </c>
    </row>
    <row r="9" spans="1:5">
      <c r="A9" s="4" t="s">
        <v>140</v>
      </c>
      <c r="B9" s="5" t="n">
        <v>125</v>
      </c>
      <c r="C9" s="4" t="s">
        <v>60</v>
      </c>
      <c r="D9" s="5" t="n">
        <v>455</v>
      </c>
      <c r="E9" s="5" t="n">
        <v>326</v>
      </c>
    </row>
    <row r="10" spans="1:5">
      <c r="A10" s="4" t="s">
        <v>141</v>
      </c>
      <c r="B10" s="5" t="n">
        <v>-242</v>
      </c>
      <c r="C10" s="4" t="s">
        <v>60</v>
      </c>
      <c r="D10" s="5" t="n">
        <v>-883</v>
      </c>
      <c r="E10" s="5" t="n">
        <v>-634</v>
      </c>
    </row>
    <row r="11" spans="1:5">
      <c r="A11" s="4" t="s">
        <v>143</v>
      </c>
      <c r="B11" s="5" t="n">
        <v>-1093</v>
      </c>
      <c r="C11" s="5" t="n">
        <v>-791</v>
      </c>
      <c r="D11" s="5" t="n">
        <v>1670</v>
      </c>
      <c r="E11" s="5" t="n">
        <v>6293</v>
      </c>
    </row>
    <row r="12" spans="1:5">
      <c r="A12" s="4" t="s">
        <v>144</v>
      </c>
      <c r="B12" s="7" t="n">
        <v>1179</v>
      </c>
      <c r="C12" s="7" t="n">
        <v>1226</v>
      </c>
      <c r="D12" s="7" t="n">
        <v>7931</v>
      </c>
      <c r="E12" s="7" t="n">
        <v>110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78</v>
      </c>
      <c r="D1" s="2" t="s">
        <v>1</v>
      </c>
    </row>
    <row r="2" spans="1:5">
      <c r="B2" s="2" t="s">
        <v>2</v>
      </c>
      <c r="C2" s="2" t="s">
        <v>79</v>
      </c>
      <c r="D2" s="2" t="s">
        <v>2</v>
      </c>
      <c r="E2" s="2" t="s">
        <v>79</v>
      </c>
    </row>
    <row r="3" spans="1:5">
      <c r="A3" s="4" t="s">
        <v>698</v>
      </c>
      <c r="B3" s="7" t="n">
        <v>1054</v>
      </c>
      <c r="C3" s="7" t="n">
        <v>932</v>
      </c>
      <c r="D3" s="7" t="n">
        <v>2994</v>
      </c>
      <c r="E3" s="7" t="n">
        <v>2175</v>
      </c>
    </row>
    <row r="4" spans="1:5">
      <c r="A4" s="4" t="s">
        <v>699</v>
      </c>
      <c r="B4" s="4" t="s">
        <v>691</v>
      </c>
      <c r="C4" s="4" t="s">
        <v>691</v>
      </c>
      <c r="D4" s="4" t="s">
        <v>691</v>
      </c>
      <c r="E4" s="4" t="s">
        <v>691</v>
      </c>
    </row>
    <row r="5" spans="1:5">
      <c r="A5" s="4" t="s">
        <v>700</v>
      </c>
      <c r="B5" s="7" t="n">
        <v>-108</v>
      </c>
      <c r="C5" s="7" t="n">
        <v>-121</v>
      </c>
      <c r="D5" s="7" t="n">
        <v>-342</v>
      </c>
      <c r="E5" s="7" t="n">
        <v>-374</v>
      </c>
    </row>
    <row r="6" spans="1:5">
      <c r="A6" s="4" t="s">
        <v>701</v>
      </c>
      <c r="B6" s="4" t="s">
        <v>702</v>
      </c>
      <c r="C6" s="4" t="s">
        <v>703</v>
      </c>
      <c r="D6" s="4" t="s">
        <v>704</v>
      </c>
      <c r="E6" s="4" t="s">
        <v>705</v>
      </c>
    </row>
    <row r="7" spans="1:5">
      <c r="A7" s="4" t="s">
        <v>706</v>
      </c>
      <c r="B7" s="7" t="n">
        <v>3</v>
      </c>
      <c r="C7" s="7" t="n">
        <v>2</v>
      </c>
      <c r="D7" s="7" t="n">
        <v>9</v>
      </c>
      <c r="E7" s="7" t="n">
        <v>7</v>
      </c>
    </row>
    <row r="8" spans="1:5">
      <c r="A8" s="4" t="s">
        <v>707</v>
      </c>
      <c r="B8" s="4" t="s">
        <v>708</v>
      </c>
      <c r="C8" s="4" t="s">
        <v>709</v>
      </c>
      <c r="D8" s="4" t="s">
        <v>710</v>
      </c>
      <c r="E8" s="4" t="s">
        <v>708</v>
      </c>
    </row>
    <row r="9" spans="1:5">
      <c r="A9" s="4" t="s">
        <v>711</v>
      </c>
      <c r="B9" s="7" t="n">
        <v>-44</v>
      </c>
      <c r="C9" s="7" t="n">
        <v>-47</v>
      </c>
      <c r="D9" s="7" t="n">
        <v>-136</v>
      </c>
      <c r="E9" s="7" t="n">
        <v>-145</v>
      </c>
    </row>
    <row r="10" spans="1:5">
      <c r="A10" s="4" t="s">
        <v>712</v>
      </c>
      <c r="B10" s="4" t="s">
        <v>713</v>
      </c>
      <c r="C10" s="4" t="s">
        <v>714</v>
      </c>
      <c r="D10" s="4" t="s">
        <v>715</v>
      </c>
      <c r="E10" s="4" t="s">
        <v>716</v>
      </c>
    </row>
    <row r="11" spans="1:5">
      <c r="A11" s="4" t="s">
        <v>717</v>
      </c>
      <c r="B11" s="4" t="s">
        <v>60</v>
      </c>
      <c r="C11" s="4" t="s">
        <v>60</v>
      </c>
      <c r="D11" s="4" t="s">
        <v>60</v>
      </c>
      <c r="E11" s="7" t="n">
        <v>-8</v>
      </c>
    </row>
    <row r="12" spans="1:5">
      <c r="A12" s="4" t="s">
        <v>718</v>
      </c>
      <c r="B12" s="4" t="s">
        <v>719</v>
      </c>
      <c r="C12" s="4" t="s">
        <v>719</v>
      </c>
      <c r="D12" s="4" t="s">
        <v>719</v>
      </c>
      <c r="E12" s="4" t="s">
        <v>720</v>
      </c>
    </row>
    <row r="13" spans="1:5">
      <c r="A13" s="4" t="s">
        <v>721</v>
      </c>
      <c r="B13" s="7" t="n">
        <v>-78</v>
      </c>
      <c r="C13" s="7" t="n">
        <v>-42</v>
      </c>
      <c r="D13" s="7" t="n">
        <v>18</v>
      </c>
      <c r="E13" s="7" t="n">
        <v>-44</v>
      </c>
    </row>
    <row r="14" spans="1:5">
      <c r="A14" s="4" t="s">
        <v>722</v>
      </c>
      <c r="B14" s="4" t="s">
        <v>723</v>
      </c>
      <c r="C14" s="4" t="s">
        <v>715</v>
      </c>
      <c r="D14" s="4" t="s">
        <v>724</v>
      </c>
      <c r="E14" s="4" t="s">
        <v>725</v>
      </c>
    </row>
    <row r="15" spans="1:5">
      <c r="A15" s="4" t="s">
        <v>726</v>
      </c>
      <c r="B15" s="7" t="n">
        <v>827</v>
      </c>
      <c r="C15" s="7" t="n">
        <v>724</v>
      </c>
      <c r="D15" s="7" t="n">
        <v>2543</v>
      </c>
      <c r="E15" s="7" t="n">
        <v>1611</v>
      </c>
    </row>
    <row r="16" spans="1:5">
      <c r="A16" s="4" t="s">
        <v>727</v>
      </c>
      <c r="B16" s="4" t="s">
        <v>728</v>
      </c>
      <c r="C16" s="4" t="s">
        <v>729</v>
      </c>
      <c r="D16" s="4" t="s">
        <v>730</v>
      </c>
      <c r="E16" s="4" t="s">
        <v>7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32</v>
      </c>
      <c r="B1" s="2" t="s">
        <v>78</v>
      </c>
      <c r="D1" s="2" t="s">
        <v>1</v>
      </c>
    </row>
    <row r="2" spans="1:7">
      <c r="B2" s="2" t="s">
        <v>2</v>
      </c>
      <c r="C2" s="2" t="s">
        <v>79</v>
      </c>
      <c r="D2" s="2" t="s">
        <v>2</v>
      </c>
      <c r="E2" s="2" t="s">
        <v>79</v>
      </c>
      <c r="F2" s="2" t="s">
        <v>733</v>
      </c>
      <c r="G2" s="2" t="s">
        <v>30</v>
      </c>
    </row>
    <row r="3" spans="1:7">
      <c r="A3" s="4" t="s">
        <v>734</v>
      </c>
      <c r="B3" s="7" t="n">
        <v>750627</v>
      </c>
      <c r="D3" s="7" t="n">
        <v>750627</v>
      </c>
      <c r="G3" s="7" t="n">
        <v>722860</v>
      </c>
    </row>
    <row r="4" spans="1:7">
      <c r="A4" s="4" t="s">
        <v>735</v>
      </c>
      <c r="D4" s="5" t="n">
        <v>343</v>
      </c>
      <c r="E4" s="7" t="n">
        <v>481</v>
      </c>
    </row>
    <row r="5" spans="1:7">
      <c r="A5" s="4" t="s">
        <v>736</v>
      </c>
      <c r="E5" s="5" t="n">
        <v>10800</v>
      </c>
    </row>
    <row r="6" spans="1:7">
      <c r="A6" s="4" t="s">
        <v>737</v>
      </c>
    </row>
    <row r="7" spans="1:7">
      <c r="A7" s="4" t="s">
        <v>734</v>
      </c>
      <c r="G7" s="5" t="n">
        <v>381</v>
      </c>
    </row>
    <row r="8" spans="1:7">
      <c r="A8" s="4" t="s">
        <v>738</v>
      </c>
    </row>
    <row r="9" spans="1:7">
      <c r="A9" s="4" t="s">
        <v>739</v>
      </c>
      <c r="B9" s="5" t="n">
        <v>0</v>
      </c>
      <c r="D9" s="5" t="n">
        <v>0</v>
      </c>
    </row>
    <row r="10" spans="1:7">
      <c r="A10" s="4" t="s">
        <v>740</v>
      </c>
    </row>
    <row r="11" spans="1:7">
      <c r="A11" s="4" t="s">
        <v>741</v>
      </c>
      <c r="B11" s="5" t="n">
        <v>22800</v>
      </c>
      <c r="D11" s="5" t="n">
        <v>22800</v>
      </c>
    </row>
    <row r="12" spans="1:7">
      <c r="A12" s="4" t="s">
        <v>742</v>
      </c>
    </row>
    <row r="13" spans="1:7">
      <c r="A13" s="4" t="s">
        <v>743</v>
      </c>
      <c r="B13" s="5" t="n">
        <v>103800</v>
      </c>
      <c r="D13" s="5" t="n">
        <v>103800</v>
      </c>
      <c r="G13" s="5" t="n">
        <v>119300</v>
      </c>
    </row>
    <row r="14" spans="1:7">
      <c r="A14" s="4" t="s">
        <v>744</v>
      </c>
      <c r="D14" s="5" t="n">
        <v>209</v>
      </c>
      <c r="E14" s="5" t="n">
        <v>143</v>
      </c>
    </row>
    <row r="15" spans="1:7">
      <c r="A15" s="4" t="s">
        <v>745</v>
      </c>
      <c r="B15" s="5" t="n">
        <v>1000</v>
      </c>
      <c r="C15" s="7" t="n">
        <v>1000</v>
      </c>
      <c r="D15" s="5" t="n">
        <v>2100</v>
      </c>
      <c r="E15" s="5" t="n">
        <v>1900</v>
      </c>
    </row>
    <row r="16" spans="1:7">
      <c r="A16" s="4" t="s">
        <v>746</v>
      </c>
      <c r="B16" s="5" t="n">
        <v>3100</v>
      </c>
      <c r="D16" s="5" t="n">
        <v>3100</v>
      </c>
      <c r="G16" s="7" t="n">
        <v>6200</v>
      </c>
    </row>
    <row r="17" spans="1:7">
      <c r="A17" s="4" t="s">
        <v>735</v>
      </c>
      <c r="D17" s="5" t="n">
        <v>211</v>
      </c>
      <c r="E17" s="5" t="n">
        <v>296</v>
      </c>
    </row>
    <row r="18" spans="1:7">
      <c r="A18" s="4" t="s">
        <v>736</v>
      </c>
      <c r="E18" s="7" t="n">
        <v>3900</v>
      </c>
    </row>
    <row r="19" spans="1:7">
      <c r="A19" s="4" t="s">
        <v>747</v>
      </c>
      <c r="F19" s="7" t="n">
        <v>5000</v>
      </c>
    </row>
    <row r="20" spans="1:7">
      <c r="A20" s="4" t="s">
        <v>748</v>
      </c>
      <c r="F20" s="7" t="n">
        <v>3100</v>
      </c>
    </row>
    <row r="21" spans="1:7">
      <c r="A21" s="4" t="s">
        <v>749</v>
      </c>
    </row>
    <row r="22" spans="1:7">
      <c r="A22" s="4" t="s">
        <v>739</v>
      </c>
      <c r="B22" s="7" t="n">
        <v>0</v>
      </c>
      <c r="D22"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0</v>
      </c>
      <c r="C1" s="2" t="s">
        <v>78</v>
      </c>
      <c r="E1" s="2" t="s">
        <v>1</v>
      </c>
    </row>
    <row r="2" spans="1:6">
      <c r="C2" s="2" t="s">
        <v>2</v>
      </c>
      <c r="D2" s="2" t="s">
        <v>79</v>
      </c>
      <c r="E2" s="2" t="s">
        <v>2</v>
      </c>
      <c r="F2" s="2" t="s">
        <v>79</v>
      </c>
    </row>
    <row r="3" spans="1:6">
      <c r="A3" s="4" t="s">
        <v>751</v>
      </c>
      <c r="C3" s="7" t="n">
        <v>41425</v>
      </c>
      <c r="D3" s="7" t="n">
        <v>43664</v>
      </c>
      <c r="E3" s="7" t="n">
        <v>42007</v>
      </c>
      <c r="F3" s="7" t="n">
        <v>52652</v>
      </c>
    </row>
    <row r="4" spans="1:6">
      <c r="A4" s="4" t="s">
        <v>752</v>
      </c>
      <c r="C4" s="5" t="n">
        <v>30971</v>
      </c>
      <c r="D4" s="5" t="n">
        <v>3492</v>
      </c>
      <c r="E4" s="5" t="n">
        <v>67743</v>
      </c>
      <c r="F4" s="5" t="n">
        <v>10704</v>
      </c>
    </row>
    <row r="5" spans="1:6">
      <c r="A5" s="4" t="s">
        <v>753</v>
      </c>
      <c r="C5" s="5" t="n">
        <v>-6381</v>
      </c>
      <c r="D5" s="5" t="n">
        <v>-2115</v>
      </c>
      <c r="E5" s="5" t="n">
        <v>-43735</v>
      </c>
      <c r="F5" s="5" t="n">
        <v>-18294</v>
      </c>
    </row>
    <row r="6" spans="1:6">
      <c r="A6" s="12" t="n">
        <v>-1</v>
      </c>
      <c r="B6" s="4" t="s">
        <v>639</v>
      </c>
      <c r="C6" s="4" t="s">
        <v>60</v>
      </c>
      <c r="D6" s="5" t="n">
        <v>-28</v>
      </c>
      <c r="E6" s="4" t="s">
        <v>60</v>
      </c>
      <c r="F6" s="5" t="n">
        <v>-49</v>
      </c>
    </row>
    <row r="7" spans="1:6">
      <c r="A7" s="4" t="s">
        <v>754</v>
      </c>
      <c r="C7" s="7" t="n">
        <v>66015</v>
      </c>
      <c r="D7" s="7" t="n">
        <v>45013</v>
      </c>
      <c r="E7" s="7" t="n">
        <v>66015</v>
      </c>
      <c r="F7" s="7" t="n">
        <v>45013</v>
      </c>
    </row>
    <row r="8" spans="1:6"/>
    <row r="9" spans="1:6">
      <c r="A9" s="4" t="s">
        <v>639</v>
      </c>
      <c r="B9" s="4" t="s">
        <v>755</v>
      </c>
    </row>
  </sheetData>
  <mergeCells count="5">
    <mergeCell ref="A1:B2"/>
    <mergeCell ref="C1:D1"/>
    <mergeCell ref="E1:F1"/>
    <mergeCell ref="A8:E8"/>
    <mergeCell ref="B9:E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56</v>
      </c>
      <c r="B1" s="2" t="s">
        <v>757</v>
      </c>
      <c r="C1" s="2" t="s">
        <v>758</v>
      </c>
      <c r="D1" s="2" t="s">
        <v>759</v>
      </c>
      <c r="E1" s="2" t="s">
        <v>760</v>
      </c>
      <c r="F1" s="2" t="s">
        <v>761</v>
      </c>
      <c r="G1" s="2" t="s">
        <v>2</v>
      </c>
      <c r="H1" s="2" t="s">
        <v>762</v>
      </c>
      <c r="I1" s="2" t="s">
        <v>763</v>
      </c>
      <c r="J1" s="2" t="s">
        <v>764</v>
      </c>
    </row>
    <row r="2" spans="1:10">
      <c r="A2" s="4" t="s">
        <v>765</v>
      </c>
    </row>
    <row r="3" spans="1:10">
      <c r="A3" s="4" t="s">
        <v>766</v>
      </c>
      <c r="F3" s="7" t="n">
        <v>5000000</v>
      </c>
    </row>
    <row r="4" spans="1:10">
      <c r="A4" s="4" t="s">
        <v>767</v>
      </c>
      <c r="J4" s="7" t="n">
        <v>2500000</v>
      </c>
    </row>
    <row r="5" spans="1:10">
      <c r="A5" s="4" t="s">
        <v>768</v>
      </c>
      <c r="E5" s="7" t="n">
        <v>2500000</v>
      </c>
    </row>
    <row r="6" spans="1:10">
      <c r="A6" s="4" t="s">
        <v>769</v>
      </c>
      <c r="B6" s="7" t="n">
        <v>25000</v>
      </c>
    </row>
    <row r="7" spans="1:10">
      <c r="A7" s="4" t="s">
        <v>770</v>
      </c>
      <c r="G7" s="7" t="n">
        <v>2500000</v>
      </c>
    </row>
    <row r="8" spans="1:10">
      <c r="A8" s="4" t="s">
        <v>771</v>
      </c>
    </row>
    <row r="9" spans="1:10">
      <c r="A9" s="4" t="s">
        <v>772</v>
      </c>
      <c r="D9" s="7" t="n">
        <v>750000</v>
      </c>
    </row>
    <row r="10" spans="1:10">
      <c r="A10" s="4" t="s">
        <v>773</v>
      </c>
      <c r="C10" s="7" t="n">
        <v>750000</v>
      </c>
    </row>
    <row r="11" spans="1:10">
      <c r="A11" s="4" t="s">
        <v>774</v>
      </c>
      <c r="I11" s="7" t="n">
        <v>750000</v>
      </c>
    </row>
    <row r="12" spans="1:10">
      <c r="A12" s="4" t="s">
        <v>775</v>
      </c>
      <c r="H12" s="7" t="n">
        <v>7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78</v>
      </c>
      <c r="D1" s="2" t="s">
        <v>1</v>
      </c>
    </row>
    <row r="2" spans="1:5">
      <c r="B2" s="2" t="s">
        <v>2</v>
      </c>
      <c r="C2" s="2" t="s">
        <v>79</v>
      </c>
      <c r="D2" s="2" t="s">
        <v>2</v>
      </c>
      <c r="E2" s="2" t="s">
        <v>79</v>
      </c>
    </row>
    <row r="3" spans="1:5">
      <c r="A3" s="4" t="s">
        <v>777</v>
      </c>
      <c r="B3" s="7" t="n">
        <v>0</v>
      </c>
      <c r="C3" s="7" t="n">
        <v>0</v>
      </c>
      <c r="D3" s="7" t="n">
        <v>0</v>
      </c>
      <c r="E3" s="7" t="n">
        <v>0</v>
      </c>
    </row>
    <row r="4" spans="1:5">
      <c r="A4" s="4" t="s">
        <v>778</v>
      </c>
    </row>
    <row r="5" spans="1:5">
      <c r="A5" s="4" t="s">
        <v>779</v>
      </c>
      <c r="D5" s="4" t="s">
        <v>780</v>
      </c>
    </row>
    <row r="6" spans="1:5">
      <c r="A6" s="4" t="s">
        <v>781</v>
      </c>
      <c r="D6" s="4" t="s">
        <v>782</v>
      </c>
    </row>
    <row r="7" spans="1:5">
      <c r="A7" s="4" t="s">
        <v>783</v>
      </c>
      <c r="D7" s="5" t="n">
        <v>6500</v>
      </c>
    </row>
    <row r="8" spans="1:5">
      <c r="A8" s="4" t="s">
        <v>784</v>
      </c>
      <c r="D8" s="8" t="n">
        <v>13.15</v>
      </c>
    </row>
    <row r="9" spans="1:5">
      <c r="A9" s="4" t="s">
        <v>785</v>
      </c>
      <c r="B9" s="5" t="n">
        <v>31200</v>
      </c>
      <c r="D9" s="5" t="n">
        <v>31200</v>
      </c>
    </row>
    <row r="10" spans="1:5">
      <c r="A10" s="4" t="s">
        <v>786</v>
      </c>
      <c r="B10" s="8" t="n">
        <v>13.15</v>
      </c>
      <c r="D10" s="8" t="n">
        <v>13.15</v>
      </c>
    </row>
    <row r="11" spans="1:5">
      <c r="A11" s="4" t="s">
        <v>787</v>
      </c>
    </row>
    <row r="12" spans="1:5">
      <c r="A12" s="4" t="s">
        <v>788</v>
      </c>
      <c r="B12" s="5" t="n">
        <v>1200000</v>
      </c>
      <c r="D12" s="5" t="n">
        <v>1200000</v>
      </c>
    </row>
    <row r="13" spans="1:5">
      <c r="A13" s="4" t="s">
        <v>777</v>
      </c>
      <c r="D13" s="7" t="n">
        <v>234</v>
      </c>
      <c r="E13" s="5" t="n">
        <v>195</v>
      </c>
    </row>
    <row r="14" spans="1:5">
      <c r="A14" s="4" t="s">
        <v>789</v>
      </c>
      <c r="B14" s="5" t="n">
        <v>977619</v>
      </c>
      <c r="D14" s="5" t="n">
        <v>977619</v>
      </c>
    </row>
    <row r="15" spans="1:5">
      <c r="A15" s="4" t="s">
        <v>790</v>
      </c>
      <c r="B15" s="7" t="n">
        <v>539</v>
      </c>
      <c r="C15" s="7" t="n">
        <v>468</v>
      </c>
      <c r="D15" s="7" t="n">
        <v>539</v>
      </c>
      <c r="E15" s="7" t="n">
        <v>468</v>
      </c>
    </row>
    <row r="16" spans="1:5">
      <c r="A16" s="4" t="s">
        <v>791</v>
      </c>
    </row>
    <row r="17" spans="1:5">
      <c r="A17" s="4" t="s">
        <v>788</v>
      </c>
      <c r="B17" s="5" t="n">
        <v>1100000</v>
      </c>
      <c r="D17" s="5" t="n">
        <v>1100000</v>
      </c>
    </row>
    <row r="18" spans="1:5">
      <c r="A18" s="4" t="s">
        <v>792</v>
      </c>
    </row>
    <row r="19" spans="1:5">
      <c r="A19" s="4" t="s">
        <v>793</v>
      </c>
      <c r="B19" s="4" t="s">
        <v>60</v>
      </c>
      <c r="C19" s="4" t="s">
        <v>60</v>
      </c>
      <c r="D19" s="5" t="n">
        <v>54549</v>
      </c>
      <c r="E19" s="5" t="n">
        <v>67600</v>
      </c>
    </row>
    <row r="20" spans="1:5">
      <c r="A20" s="4" t="s">
        <v>794</v>
      </c>
    </row>
    <row r="21" spans="1:5">
      <c r="A21" s="4" t="s">
        <v>793</v>
      </c>
      <c r="D21" s="5" t="n">
        <v>54549</v>
      </c>
      <c r="E21" s="5" t="n">
        <v>676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78</v>
      </c>
      <c r="D1" s="2" t="s">
        <v>1</v>
      </c>
    </row>
    <row r="2" spans="1:5">
      <c r="B2" s="2" t="s">
        <v>2</v>
      </c>
      <c r="C2" s="2" t="s">
        <v>79</v>
      </c>
      <c r="D2" s="2" t="s">
        <v>2</v>
      </c>
      <c r="E2" s="2" t="s">
        <v>79</v>
      </c>
    </row>
    <row r="3" spans="1:5">
      <c r="A3" s="4" t="s">
        <v>796</v>
      </c>
      <c r="B3" s="5" t="n">
        <v>106495</v>
      </c>
      <c r="C3" s="5" t="n">
        <v>109596</v>
      </c>
      <c r="D3" s="5" t="n">
        <v>103874</v>
      </c>
      <c r="E3" s="5" t="n">
        <v>112958</v>
      </c>
    </row>
    <row r="4" spans="1:5">
      <c r="A4" s="4" t="s">
        <v>797</v>
      </c>
      <c r="B4" s="8" t="n">
        <v>6.24</v>
      </c>
      <c r="C4" s="8" t="n">
        <v>5.75</v>
      </c>
      <c r="D4" s="8" t="n">
        <v>5.74</v>
      </c>
      <c r="E4" s="8" t="n">
        <v>5.99</v>
      </c>
    </row>
    <row r="5" spans="1:5">
      <c r="A5" s="4" t="s">
        <v>798</v>
      </c>
      <c r="B5" s="4" t="s">
        <v>60</v>
      </c>
      <c r="C5" s="4" t="s">
        <v>60</v>
      </c>
      <c r="D5" s="5" t="n">
        <v>54549</v>
      </c>
      <c r="E5" s="5" t="n">
        <v>67600</v>
      </c>
    </row>
    <row r="6" spans="1:5">
      <c r="A6" s="4" t="s">
        <v>799</v>
      </c>
      <c r="B6" s="4" t="s">
        <v>60</v>
      </c>
      <c r="C6" s="4" t="s">
        <v>60</v>
      </c>
      <c r="D6" s="8" t="n">
        <v>6.83</v>
      </c>
      <c r="E6" s="8" t="n">
        <v>5.53</v>
      </c>
    </row>
    <row r="7" spans="1:5">
      <c r="A7" s="4" t="s">
        <v>800</v>
      </c>
      <c r="B7" s="5" t="n">
        <v>-366</v>
      </c>
      <c r="C7" s="5" t="n">
        <v>-5097</v>
      </c>
      <c r="D7" s="5" t="n">
        <v>-5416</v>
      </c>
      <c r="E7" s="5" t="n">
        <v>-23211</v>
      </c>
    </row>
    <row r="8" spans="1:5">
      <c r="A8" s="4" t="s">
        <v>801</v>
      </c>
      <c r="B8" s="8" t="n">
        <v>6.83</v>
      </c>
      <c r="C8" s="8" t="n">
        <v>5.94</v>
      </c>
      <c r="D8" s="8" t="n">
        <v>5.73</v>
      </c>
      <c r="E8" s="8" t="n">
        <v>5.69</v>
      </c>
    </row>
    <row r="9" spans="1:5">
      <c r="A9" s="4" t="s">
        <v>802</v>
      </c>
      <c r="B9" s="4" t="s">
        <v>60</v>
      </c>
      <c r="C9" s="4" t="s">
        <v>60</v>
      </c>
      <c r="D9" s="5" t="n">
        <v>-46878</v>
      </c>
      <c r="E9" s="5" t="n">
        <v>-52848</v>
      </c>
    </row>
    <row r="10" spans="1:5">
      <c r="A10" s="4" t="s">
        <v>803</v>
      </c>
      <c r="B10" s="4" t="s">
        <v>60</v>
      </c>
      <c r="C10" s="4" t="s">
        <v>60</v>
      </c>
      <c r="D10" s="8" t="n">
        <v>5.9</v>
      </c>
      <c r="E10" s="8" t="n">
        <v>6.02</v>
      </c>
    </row>
    <row r="11" spans="1:5">
      <c r="A11" s="4" t="s">
        <v>804</v>
      </c>
      <c r="B11" s="5" t="n">
        <v>106129</v>
      </c>
      <c r="C11" s="5" t="n">
        <v>104499</v>
      </c>
      <c r="D11" s="5" t="n">
        <v>106129</v>
      </c>
      <c r="E11" s="5" t="n">
        <v>104499</v>
      </c>
    </row>
    <row r="12" spans="1:5">
      <c r="A12" s="4" t="s">
        <v>805</v>
      </c>
      <c r="B12" s="8" t="n">
        <v>6.23</v>
      </c>
      <c r="C12" s="8" t="n">
        <v>5.74</v>
      </c>
      <c r="D12" s="8" t="n">
        <v>6.23</v>
      </c>
      <c r="E12" s="8" t="n">
        <v>5.7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s>
  <sheetData>
    <row r="1" spans="1:6">
      <c r="A1" s="1" t="s">
        <v>806</v>
      </c>
      <c r="B1" s="2" t="s">
        <v>78</v>
      </c>
      <c r="E1" s="2" t="s">
        <v>1</v>
      </c>
    </row>
    <row r="2" spans="1:6">
      <c r="B2" s="2" t="s">
        <v>807</v>
      </c>
      <c r="C2" s="2" t="s">
        <v>2</v>
      </c>
      <c r="D2" s="2" t="s">
        <v>79</v>
      </c>
      <c r="E2" s="2" t="s">
        <v>2</v>
      </c>
      <c r="F2" s="2" t="s">
        <v>79</v>
      </c>
    </row>
    <row r="3" spans="1:6">
      <c r="A3" s="4" t="s">
        <v>808</v>
      </c>
      <c r="C3" s="8" t="n">
        <v>0.03</v>
      </c>
      <c r="D3" s="8" t="n">
        <v>0.02</v>
      </c>
      <c r="E3" s="8" t="n">
        <v>0.09</v>
      </c>
      <c r="F3" s="8" t="n">
        <v>0.06</v>
      </c>
    </row>
    <row r="4" spans="1:6">
      <c r="A4" s="4" t="s">
        <v>809</v>
      </c>
      <c r="C4" s="5" t="n">
        <v>0</v>
      </c>
      <c r="D4" s="5" t="n">
        <v>27988</v>
      </c>
      <c r="E4" s="5" t="n">
        <v>65240</v>
      </c>
      <c r="F4" s="5" t="n">
        <v>47763</v>
      </c>
    </row>
    <row r="5" spans="1:6">
      <c r="A5" s="4" t="s">
        <v>810</v>
      </c>
    </row>
    <row r="6" spans="1:6">
      <c r="A6" s="4" t="s">
        <v>808</v>
      </c>
      <c r="B6" s="8" t="n">
        <v>0.04</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11</v>
      </c>
      <c r="C1" s="2" t="s">
        <v>2</v>
      </c>
      <c r="D1" s="2" t="s">
        <v>30</v>
      </c>
    </row>
    <row r="2" spans="1:4">
      <c r="A2" s="4" t="s">
        <v>812</v>
      </c>
      <c r="C2" s="7" t="n">
        <v>101767</v>
      </c>
      <c r="D2" s="7" t="n">
        <v>96827</v>
      </c>
    </row>
    <row r="3" spans="1:4">
      <c r="A3" s="4" t="s">
        <v>813</v>
      </c>
      <c r="C3" s="4" t="s">
        <v>814</v>
      </c>
      <c r="D3" s="4" t="s">
        <v>815</v>
      </c>
    </row>
    <row r="4" spans="1:4">
      <c r="A4" s="4" t="s">
        <v>816</v>
      </c>
      <c r="C4" s="4" t="s">
        <v>817</v>
      </c>
      <c r="D4" s="4" t="s">
        <v>817</v>
      </c>
    </row>
    <row r="5" spans="1:4">
      <c r="A5" s="4" t="s">
        <v>818</v>
      </c>
      <c r="C5" s="4" t="s">
        <v>819</v>
      </c>
      <c r="D5" s="4" t="s">
        <v>820</v>
      </c>
    </row>
    <row r="6" spans="1:4">
      <c r="A6" s="4" t="s">
        <v>821</v>
      </c>
      <c r="B6" s="4" t="s">
        <v>639</v>
      </c>
      <c r="C6" s="4" t="s">
        <v>335</v>
      </c>
      <c r="D6" s="4" t="s">
        <v>335</v>
      </c>
    </row>
    <row r="7" spans="1:4">
      <c r="A7" s="4" t="s">
        <v>822</v>
      </c>
      <c r="C7" s="7" t="n">
        <v>90132</v>
      </c>
      <c r="D7" s="7" t="n">
        <v>82159</v>
      </c>
    </row>
    <row r="8" spans="1:4">
      <c r="A8" s="4" t="s">
        <v>823</v>
      </c>
      <c r="C8" s="4" t="s">
        <v>824</v>
      </c>
      <c r="D8" s="4" t="s">
        <v>825</v>
      </c>
    </row>
    <row r="9" spans="1:4">
      <c r="A9" s="4" t="s">
        <v>826</v>
      </c>
      <c r="C9" s="4" t="s">
        <v>827</v>
      </c>
      <c r="D9" s="4" t="s">
        <v>827</v>
      </c>
    </row>
    <row r="10" spans="1:4">
      <c r="A10" s="4" t="s">
        <v>828</v>
      </c>
      <c r="C10" s="4" t="s">
        <v>829</v>
      </c>
      <c r="D10" s="4" t="s">
        <v>830</v>
      </c>
    </row>
    <row r="11" spans="1:4">
      <c r="A11" s="4" t="s">
        <v>831</v>
      </c>
      <c r="B11" s="4" t="s">
        <v>639</v>
      </c>
      <c r="C11" s="4" t="s">
        <v>817</v>
      </c>
      <c r="D11" s="4" t="s">
        <v>817</v>
      </c>
    </row>
    <row r="12" spans="1:4">
      <c r="A12" s="4" t="s">
        <v>832</v>
      </c>
      <c r="C12" s="7" t="n">
        <v>83568</v>
      </c>
      <c r="D12" s="7" t="n">
        <v>80049</v>
      </c>
    </row>
    <row r="13" spans="1:4">
      <c r="A13" s="4" t="s">
        <v>833</v>
      </c>
      <c r="C13" s="4" t="s">
        <v>335</v>
      </c>
      <c r="D13" s="4" t="s">
        <v>834</v>
      </c>
    </row>
    <row r="14" spans="1:4">
      <c r="A14" s="4" t="s">
        <v>835</v>
      </c>
      <c r="C14" s="4" t="s">
        <v>836</v>
      </c>
      <c r="D14" s="4" t="s">
        <v>836</v>
      </c>
    </row>
    <row r="15" spans="1:4">
      <c r="A15" s="4" t="s">
        <v>837</v>
      </c>
      <c r="C15" s="4" t="s">
        <v>838</v>
      </c>
      <c r="D15" s="4" t="s">
        <v>839</v>
      </c>
    </row>
    <row r="16" spans="1:4">
      <c r="A16" s="4" t="s">
        <v>840</v>
      </c>
      <c r="B16" s="4" t="s">
        <v>639</v>
      </c>
      <c r="C16" s="4" t="s">
        <v>841</v>
      </c>
      <c r="D16" s="4" t="s">
        <v>841</v>
      </c>
    </row>
    <row r="17" spans="1:4">
      <c r="A17" s="4" t="s">
        <v>842</v>
      </c>
      <c r="C17" s="7" t="n">
        <v>90132</v>
      </c>
      <c r="D17" s="7" t="n">
        <v>82159</v>
      </c>
    </row>
    <row r="18" spans="1:4">
      <c r="A18" s="4" t="s">
        <v>843</v>
      </c>
      <c r="C18" s="4" t="s">
        <v>844</v>
      </c>
      <c r="D18" s="4" t="s">
        <v>845</v>
      </c>
    </row>
    <row r="19" spans="1:4">
      <c r="A19" s="4" t="s">
        <v>846</v>
      </c>
      <c r="C19" s="4" t="s">
        <v>847</v>
      </c>
      <c r="D19" s="4" t="s">
        <v>847</v>
      </c>
    </row>
    <row r="20" spans="1:4">
      <c r="A20" s="4" t="s">
        <v>848</v>
      </c>
      <c r="C20" s="4" t="s">
        <v>847</v>
      </c>
      <c r="D20" s="4" t="s">
        <v>847</v>
      </c>
    </row>
    <row r="21" spans="1:4">
      <c r="A21" s="4" t="s">
        <v>849</v>
      </c>
      <c r="B21" s="4" t="s">
        <v>639</v>
      </c>
      <c r="C21" s="4" t="s">
        <v>850</v>
      </c>
      <c r="D21" s="4" t="s">
        <v>850</v>
      </c>
    </row>
    <row r="22" spans="1:4">
      <c r="A22" s="4" t="s">
        <v>851</v>
      </c>
      <c r="C22" s="7" t="n">
        <v>836083</v>
      </c>
      <c r="D22" s="7" t="n">
        <v>803026</v>
      </c>
    </row>
    <row r="23" spans="1:4">
      <c r="A23" s="4" t="s">
        <v>852</v>
      </c>
      <c r="C23" s="5" t="n">
        <v>1112539</v>
      </c>
      <c r="D23" s="5" t="n">
        <v>1090665</v>
      </c>
    </row>
    <row r="24" spans="1:4">
      <c r="A24" s="4" t="s">
        <v>853</v>
      </c>
    </row>
    <row r="25" spans="1:4">
      <c r="A25" s="4" t="s">
        <v>812</v>
      </c>
      <c r="C25" s="7" t="n">
        <v>105545</v>
      </c>
      <c r="D25" s="7" t="n">
        <v>102786</v>
      </c>
    </row>
    <row r="26" spans="1:4">
      <c r="A26" s="4" t="s">
        <v>813</v>
      </c>
      <c r="C26" s="4" t="s">
        <v>854</v>
      </c>
      <c r="D26" s="4" t="s">
        <v>855</v>
      </c>
    </row>
    <row r="27" spans="1:4">
      <c r="A27" s="4" t="s">
        <v>822</v>
      </c>
      <c r="C27" s="7" t="n">
        <v>96410</v>
      </c>
      <c r="D27" s="7" t="n">
        <v>94118</v>
      </c>
    </row>
    <row r="28" spans="1:4">
      <c r="A28" s="4" t="s">
        <v>823</v>
      </c>
      <c r="C28" s="4" t="s">
        <v>856</v>
      </c>
      <c r="D28" s="4" t="s">
        <v>857</v>
      </c>
    </row>
    <row r="29" spans="1:4">
      <c r="A29" s="4" t="s">
        <v>832</v>
      </c>
      <c r="C29" s="7" t="n">
        <v>96410</v>
      </c>
      <c r="D29" s="7" t="n">
        <v>94118</v>
      </c>
    </row>
    <row r="30" spans="1:4">
      <c r="A30" s="4" t="s">
        <v>833</v>
      </c>
      <c r="C30" s="4" t="s">
        <v>856</v>
      </c>
      <c r="D30" s="4" t="s">
        <v>857</v>
      </c>
    </row>
    <row r="31" spans="1:4">
      <c r="A31" s="4" t="s">
        <v>842</v>
      </c>
      <c r="C31" s="7" t="n">
        <v>96410</v>
      </c>
      <c r="D31" s="7" t="n">
        <v>94118</v>
      </c>
    </row>
    <row r="32" spans="1:4">
      <c r="A32" s="4" t="s">
        <v>843</v>
      </c>
      <c r="C32" s="4" t="s">
        <v>858</v>
      </c>
      <c r="D32" s="4" t="s">
        <v>859</v>
      </c>
    </row>
    <row r="33" spans="1:4">
      <c r="A33" s="4" t="s">
        <v>851</v>
      </c>
      <c r="C33" s="7" t="n">
        <v>834519</v>
      </c>
      <c r="D33" s="7" t="n">
        <v>802610</v>
      </c>
    </row>
    <row r="34" spans="1:4">
      <c r="A34" s="4" t="s">
        <v>852</v>
      </c>
      <c r="C34" s="7" t="n">
        <v>1112246</v>
      </c>
      <c r="D34" s="7" t="n">
        <v>1090550</v>
      </c>
    </row>
    <row r="35" spans="1:4"/>
    <row r="36" spans="1:4">
      <c r="A36" s="4" t="s">
        <v>639</v>
      </c>
      <c r="B36" s="4" t="s">
        <v>860</v>
      </c>
    </row>
  </sheetData>
  <mergeCells count="3">
    <mergeCell ref="A1:B1"/>
    <mergeCell ref="A35:C35"/>
    <mergeCell ref="B36:C3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61</v>
      </c>
      <c r="B1" s="2" t="s">
        <v>78</v>
      </c>
      <c r="C1" s="2" t="s">
        <v>1</v>
      </c>
    </row>
    <row r="2" spans="1:4">
      <c r="B2" s="2" t="s">
        <v>2</v>
      </c>
      <c r="C2" s="2" t="s">
        <v>2</v>
      </c>
      <c r="D2" s="2" t="s">
        <v>30</v>
      </c>
    </row>
    <row r="3" spans="1:4">
      <c r="A3" s="4" t="s">
        <v>862</v>
      </c>
      <c r="B3" s="7" t="n">
        <v>280861</v>
      </c>
      <c r="C3" s="7" t="n">
        <v>280861</v>
      </c>
    </row>
    <row r="4" spans="1:4">
      <c r="A4" s="4" t="s">
        <v>863</v>
      </c>
      <c r="B4" s="5" t="n">
        <v>281102</v>
      </c>
      <c r="C4" s="5" t="n">
        <v>281102</v>
      </c>
    </row>
    <row r="5" spans="1:4">
      <c r="A5" s="4" t="s">
        <v>864</v>
      </c>
      <c r="B5" s="5" t="n">
        <v>282037</v>
      </c>
      <c r="C5" s="5" t="n">
        <v>282037</v>
      </c>
      <c r="D5" s="7" t="n">
        <v>276015</v>
      </c>
    </row>
    <row r="6" spans="1:4">
      <c r="A6" s="4" t="s">
        <v>865</v>
      </c>
    </row>
    <row r="7" spans="1:4">
      <c r="A7" s="4" t="s">
        <v>864</v>
      </c>
      <c r="B7" s="5" t="n">
        <v>282037</v>
      </c>
      <c r="C7" s="5" t="n">
        <v>282037</v>
      </c>
      <c r="D7" s="5" t="n">
        <v>276015</v>
      </c>
    </row>
    <row r="8" spans="1:4">
      <c r="A8" s="4" t="s">
        <v>866</v>
      </c>
    </row>
    <row r="9" spans="1:4">
      <c r="A9" s="4" t="s">
        <v>864</v>
      </c>
      <c r="B9" s="5" t="n">
        <v>0</v>
      </c>
      <c r="C9" s="5" t="n">
        <v>0</v>
      </c>
      <c r="D9" s="5" t="n">
        <v>0</v>
      </c>
    </row>
    <row r="10" spans="1:4">
      <c r="A10" s="4" t="s">
        <v>867</v>
      </c>
    </row>
    <row r="11" spans="1:4">
      <c r="A11" s="4" t="s">
        <v>864</v>
      </c>
      <c r="B11" s="5" t="n">
        <v>5445</v>
      </c>
      <c r="C11" s="5" t="n">
        <v>5445</v>
      </c>
      <c r="D11" s="5" t="n">
        <v>3339</v>
      </c>
    </row>
    <row r="12" spans="1:4">
      <c r="A12" s="4" t="s">
        <v>344</v>
      </c>
    </row>
    <row r="13" spans="1:4">
      <c r="A13" s="4" t="s">
        <v>862</v>
      </c>
      <c r="B13" s="5" t="n">
        <v>5000</v>
      </c>
      <c r="C13" s="5" t="n">
        <v>5000</v>
      </c>
    </row>
    <row r="14" spans="1:4">
      <c r="A14" s="4" t="s">
        <v>863</v>
      </c>
      <c r="B14" s="5" t="n">
        <v>5500</v>
      </c>
      <c r="C14" s="5" t="n">
        <v>5500</v>
      </c>
    </row>
    <row r="15" spans="1:4">
      <c r="A15" s="4" t="s">
        <v>864</v>
      </c>
      <c r="B15" s="5" t="n">
        <v>5445</v>
      </c>
      <c r="C15" s="5" t="n">
        <v>5445</v>
      </c>
      <c r="D15" s="5" t="n">
        <v>3792</v>
      </c>
    </row>
    <row r="16" spans="1:4">
      <c r="A16" s="4" t="s">
        <v>868</v>
      </c>
    </row>
    <row r="17" spans="1:4">
      <c r="A17" s="4" t="s">
        <v>864</v>
      </c>
      <c r="B17" s="5" t="n">
        <v>5445</v>
      </c>
      <c r="C17" s="5" t="n">
        <v>5445</v>
      </c>
      <c r="D17" s="5" t="n">
        <v>3792</v>
      </c>
    </row>
    <row r="18" spans="1:4">
      <c r="A18" s="4" t="s">
        <v>869</v>
      </c>
    </row>
    <row r="19" spans="1:4">
      <c r="A19" s="4" t="s">
        <v>864</v>
      </c>
      <c r="B19" s="5" t="n">
        <v>5445</v>
      </c>
      <c r="C19" s="7" t="n">
        <v>5445</v>
      </c>
      <c r="D19" s="7" t="n">
        <v>3339</v>
      </c>
    </row>
    <row r="20" spans="1:4">
      <c r="A20" s="4" t="s">
        <v>870</v>
      </c>
    </row>
    <row r="21" spans="1:4">
      <c r="A21" s="4" t="s">
        <v>871</v>
      </c>
      <c r="C21" s="4" t="s">
        <v>872</v>
      </c>
    </row>
    <row r="22" spans="1:4">
      <c r="A22" s="4" t="s">
        <v>873</v>
      </c>
    </row>
    <row r="23" spans="1:4">
      <c r="A23" s="4" t="s">
        <v>871</v>
      </c>
      <c r="C23" s="4" t="s">
        <v>874</v>
      </c>
    </row>
    <row r="24" spans="1:4">
      <c r="A24" s="4" t="s">
        <v>349</v>
      </c>
    </row>
    <row r="25" spans="1:4">
      <c r="A25" s="4" t="s">
        <v>875</v>
      </c>
      <c r="B25" s="7" t="n">
        <v>1200</v>
      </c>
    </row>
    <row r="26" spans="1:4">
      <c r="A26" s="4" t="s">
        <v>350</v>
      </c>
      <c r="B26" s="4" t="s">
        <v>351</v>
      </c>
      <c r="C26" s="4" t="s">
        <v>351</v>
      </c>
    </row>
    <row r="27" spans="1:4">
      <c r="A27" s="4" t="s">
        <v>352</v>
      </c>
      <c r="B27"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0</v>
      </c>
    </row>
    <row r="2" spans="1:3">
      <c r="A2" s="4" t="s">
        <v>35</v>
      </c>
      <c r="B2" s="7" t="n">
        <v>282037</v>
      </c>
      <c r="C2" s="7" t="n">
        <v>276015</v>
      </c>
    </row>
    <row r="3" spans="1:3">
      <c r="A3" s="4" t="s">
        <v>866</v>
      </c>
    </row>
    <row r="4" spans="1:3">
      <c r="A4" s="4" t="s">
        <v>35</v>
      </c>
      <c r="B4" s="5" t="n">
        <v>0</v>
      </c>
      <c r="C4" s="5" t="n">
        <v>0</v>
      </c>
    </row>
    <row r="5" spans="1:3">
      <c r="A5" s="4" t="s">
        <v>380</v>
      </c>
    </row>
    <row r="6" spans="1:3">
      <c r="A6" s="4" t="s">
        <v>35</v>
      </c>
      <c r="B6" s="4" t="s">
        <v>60</v>
      </c>
      <c r="C6" s="5" t="n">
        <v>12188</v>
      </c>
    </row>
    <row r="7" spans="1:3">
      <c r="A7" s="4" t="s">
        <v>345</v>
      </c>
    </row>
    <row r="8" spans="1:3">
      <c r="A8" s="4" t="s">
        <v>35</v>
      </c>
      <c r="B8" s="5" t="n">
        <v>144700</v>
      </c>
      <c r="C8" s="5" t="n">
        <v>117873</v>
      </c>
    </row>
    <row r="9" spans="1:3">
      <c r="A9" s="4" t="s">
        <v>381</v>
      </c>
    </row>
    <row r="10" spans="1:3">
      <c r="A10" s="4" t="s">
        <v>35</v>
      </c>
      <c r="B10" s="5" t="n">
        <v>35272</v>
      </c>
      <c r="C10" s="5" t="n">
        <v>18084</v>
      </c>
    </row>
    <row r="11" spans="1:3">
      <c r="A11" s="4" t="s">
        <v>382</v>
      </c>
    </row>
    <row r="12" spans="1:3">
      <c r="A12" s="4" t="s">
        <v>35</v>
      </c>
      <c r="B12" s="5" t="n">
        <v>66459</v>
      </c>
      <c r="C12" s="5" t="n">
        <v>99350</v>
      </c>
    </row>
    <row r="13" spans="1:3">
      <c r="A13" s="4" t="s">
        <v>383</v>
      </c>
    </row>
    <row r="14" spans="1:3">
      <c r="A14" s="4" t="s">
        <v>35</v>
      </c>
      <c r="B14" s="5" t="n">
        <v>22522</v>
      </c>
      <c r="C14" s="5" t="n">
        <v>20576</v>
      </c>
    </row>
    <row r="15" spans="1:3">
      <c r="A15" s="4" t="s">
        <v>344</v>
      </c>
    </row>
    <row r="16" spans="1:3">
      <c r="A16" s="4" t="s">
        <v>35</v>
      </c>
      <c r="B16" s="5" t="n">
        <v>5445</v>
      </c>
      <c r="C16" s="5" t="n">
        <v>3792</v>
      </c>
    </row>
    <row r="17" spans="1:3">
      <c r="A17" s="4" t="s">
        <v>347</v>
      </c>
    </row>
    <row r="18" spans="1:3">
      <c r="A18" s="4" t="s">
        <v>35</v>
      </c>
      <c r="B18" s="5" t="n">
        <v>3512</v>
      </c>
      <c r="C18" s="4" t="s">
        <v>60</v>
      </c>
    </row>
    <row r="19" spans="1:3">
      <c r="A19" s="4" t="s">
        <v>384</v>
      </c>
    </row>
    <row r="20" spans="1:3">
      <c r="A20" s="4" t="s">
        <v>35</v>
      </c>
      <c r="B20" s="5" t="n">
        <v>3192</v>
      </c>
      <c r="C20" s="5" t="n">
        <v>3216</v>
      </c>
    </row>
    <row r="21" spans="1:3">
      <c r="A21" s="4" t="s">
        <v>348</v>
      </c>
    </row>
    <row r="22" spans="1:3">
      <c r="A22" s="4" t="s">
        <v>35</v>
      </c>
      <c r="B22" s="5" t="n">
        <v>935</v>
      </c>
      <c r="C22" s="5" t="n">
        <v>936</v>
      </c>
    </row>
    <row r="23" spans="1:3">
      <c r="A23" s="4" t="s">
        <v>865</v>
      </c>
    </row>
    <row r="24" spans="1:3">
      <c r="A24" s="4" t="s">
        <v>35</v>
      </c>
      <c r="B24" s="5" t="n">
        <v>282037</v>
      </c>
      <c r="C24" s="5" t="n">
        <v>276015</v>
      </c>
    </row>
    <row r="25" spans="1:3">
      <c r="A25" s="4" t="s">
        <v>877</v>
      </c>
    </row>
    <row r="26" spans="1:3">
      <c r="A26" s="4" t="s">
        <v>35</v>
      </c>
      <c r="B26" s="5" t="n">
        <v>935</v>
      </c>
      <c r="C26" s="5" t="n">
        <v>936</v>
      </c>
    </row>
    <row r="27" spans="1:3">
      <c r="A27" s="4" t="s">
        <v>878</v>
      </c>
    </row>
    <row r="28" spans="1:3">
      <c r="A28" s="4" t="s">
        <v>35</v>
      </c>
      <c r="B28" s="5" t="n">
        <v>275657</v>
      </c>
      <c r="C28" s="5" t="n">
        <v>271740</v>
      </c>
    </row>
    <row r="29" spans="1:3">
      <c r="A29" s="4" t="s">
        <v>879</v>
      </c>
    </row>
    <row r="30" spans="1:3">
      <c r="A30" s="4" t="s">
        <v>35</v>
      </c>
      <c r="B30" s="5" t="n">
        <v>5445</v>
      </c>
      <c r="C30" s="5" t="n">
        <v>3339</v>
      </c>
    </row>
    <row r="31" spans="1:3">
      <c r="A31" s="4" t="s">
        <v>880</v>
      </c>
    </row>
    <row r="32" spans="1:3">
      <c r="A32" s="4" t="s">
        <v>35</v>
      </c>
      <c r="B32" s="4" t="s">
        <v>60</v>
      </c>
      <c r="C32" s="5" t="n">
        <v>12188</v>
      </c>
    </row>
    <row r="33" spans="1:3">
      <c r="A33" s="4" t="s">
        <v>881</v>
      </c>
    </row>
    <row r="34" spans="1:3">
      <c r="A34" s="4" t="s">
        <v>35</v>
      </c>
      <c r="B34" s="4" t="s">
        <v>60</v>
      </c>
      <c r="C34" s="4" t="s">
        <v>60</v>
      </c>
    </row>
    <row r="35" spans="1:3">
      <c r="A35" s="4" t="s">
        <v>882</v>
      </c>
    </row>
    <row r="36" spans="1:3">
      <c r="A36" s="4" t="s">
        <v>35</v>
      </c>
      <c r="B36" s="4" t="s">
        <v>60</v>
      </c>
      <c r="C36" s="5" t="n">
        <v>12188</v>
      </c>
    </row>
    <row r="37" spans="1:3">
      <c r="A37" s="4" t="s">
        <v>883</v>
      </c>
    </row>
    <row r="38" spans="1:3">
      <c r="A38" s="4" t="s">
        <v>35</v>
      </c>
      <c r="B38" s="4" t="s">
        <v>60</v>
      </c>
      <c r="C38" s="4" t="s">
        <v>60</v>
      </c>
    </row>
    <row r="39" spans="1:3">
      <c r="A39" s="4" t="s">
        <v>884</v>
      </c>
    </row>
    <row r="40" spans="1:3">
      <c r="A40" s="4" t="s">
        <v>35</v>
      </c>
      <c r="B40" s="5" t="n">
        <v>144700</v>
      </c>
      <c r="C40" s="5" t="n">
        <v>117873</v>
      </c>
    </row>
    <row r="41" spans="1:3">
      <c r="A41" s="4" t="s">
        <v>885</v>
      </c>
    </row>
    <row r="42" spans="1:3">
      <c r="A42" s="4" t="s">
        <v>35</v>
      </c>
      <c r="B42" s="4" t="s">
        <v>60</v>
      </c>
      <c r="C42" s="4" t="s">
        <v>60</v>
      </c>
    </row>
    <row r="43" spans="1:3">
      <c r="A43" s="4" t="s">
        <v>886</v>
      </c>
    </row>
    <row r="44" spans="1:3">
      <c r="A44" s="4" t="s">
        <v>35</v>
      </c>
      <c r="B44" s="5" t="n">
        <v>144700</v>
      </c>
      <c r="C44" s="5" t="n">
        <v>117873</v>
      </c>
    </row>
    <row r="45" spans="1:3">
      <c r="A45" s="4" t="s">
        <v>887</v>
      </c>
    </row>
    <row r="46" spans="1:3">
      <c r="A46" s="4" t="s">
        <v>35</v>
      </c>
      <c r="B46" s="4" t="s">
        <v>60</v>
      </c>
      <c r="C46" s="4" t="s">
        <v>60</v>
      </c>
    </row>
    <row r="47" spans="1:3">
      <c r="A47" s="4" t="s">
        <v>888</v>
      </c>
    </row>
    <row r="48" spans="1:3">
      <c r="A48" s="4" t="s">
        <v>35</v>
      </c>
      <c r="B48" s="5" t="n">
        <v>35272</v>
      </c>
      <c r="C48" s="5" t="n">
        <v>18084</v>
      </c>
    </row>
    <row r="49" spans="1:3">
      <c r="A49" s="4" t="s">
        <v>889</v>
      </c>
    </row>
    <row r="50" spans="1:3">
      <c r="A50" s="4" t="s">
        <v>35</v>
      </c>
      <c r="B50" s="5" t="n">
        <v>66459</v>
      </c>
      <c r="C50" s="5" t="n">
        <v>99350</v>
      </c>
    </row>
    <row r="51" spans="1:3">
      <c r="A51" s="4" t="s">
        <v>890</v>
      </c>
    </row>
    <row r="52" spans="1:3">
      <c r="A52" s="4" t="s">
        <v>35</v>
      </c>
      <c r="B52" s="4" t="s">
        <v>60</v>
      </c>
      <c r="C52" s="4" t="s">
        <v>60</v>
      </c>
    </row>
    <row r="53" spans="1:3">
      <c r="A53" s="4" t="s">
        <v>891</v>
      </c>
    </row>
    <row r="54" spans="1:3">
      <c r="A54" s="4" t="s">
        <v>35</v>
      </c>
      <c r="B54" s="4" t="s">
        <v>60</v>
      </c>
      <c r="C54" s="4" t="s">
        <v>60</v>
      </c>
    </row>
    <row r="55" spans="1:3">
      <c r="A55" s="4" t="s">
        <v>892</v>
      </c>
    </row>
    <row r="56" spans="1:3">
      <c r="A56" s="4" t="s">
        <v>35</v>
      </c>
      <c r="B56" s="5" t="n">
        <v>35272</v>
      </c>
      <c r="C56" s="5" t="n">
        <v>18084</v>
      </c>
    </row>
    <row r="57" spans="1:3">
      <c r="A57" s="4" t="s">
        <v>893</v>
      </c>
    </row>
    <row r="58" spans="1:3">
      <c r="A58" s="4" t="s">
        <v>35</v>
      </c>
      <c r="B58" s="5" t="n">
        <v>66459</v>
      </c>
      <c r="C58" s="5" t="n">
        <v>99350</v>
      </c>
    </row>
    <row r="59" spans="1:3">
      <c r="A59" s="4" t="s">
        <v>894</v>
      </c>
    </row>
    <row r="60" spans="1:3">
      <c r="A60" s="4" t="s">
        <v>35</v>
      </c>
      <c r="B60" s="4" t="s">
        <v>60</v>
      </c>
      <c r="C60" s="4" t="s">
        <v>60</v>
      </c>
    </row>
    <row r="61" spans="1:3">
      <c r="A61" s="4" t="s">
        <v>895</v>
      </c>
    </row>
    <row r="62" spans="1:3">
      <c r="A62" s="4" t="s">
        <v>35</v>
      </c>
      <c r="B62" s="4" t="s">
        <v>60</v>
      </c>
      <c r="C62" s="4" t="s">
        <v>60</v>
      </c>
    </row>
    <row r="63" spans="1:3">
      <c r="A63" s="4" t="s">
        <v>896</v>
      </c>
    </row>
    <row r="64" spans="1:3">
      <c r="A64" s="4" t="s">
        <v>35</v>
      </c>
      <c r="B64" s="5" t="n">
        <v>22522</v>
      </c>
      <c r="C64" s="5" t="n">
        <v>20576</v>
      </c>
    </row>
    <row r="65" spans="1:3">
      <c r="A65" s="4" t="s">
        <v>897</v>
      </c>
    </row>
    <row r="66" spans="1:3">
      <c r="A66" s="4" t="s">
        <v>35</v>
      </c>
      <c r="B66" s="4" t="s">
        <v>60</v>
      </c>
      <c r="C66" s="4" t="s">
        <v>60</v>
      </c>
    </row>
    <row r="67" spans="1:3">
      <c r="A67" s="4" t="s">
        <v>898</v>
      </c>
    </row>
    <row r="68" spans="1:3">
      <c r="A68" s="4" t="s">
        <v>35</v>
      </c>
      <c r="B68" s="5" t="n">
        <v>22522</v>
      </c>
      <c r="C68" s="5" t="n">
        <v>20576</v>
      </c>
    </row>
    <row r="69" spans="1:3">
      <c r="A69" s="4" t="s">
        <v>899</v>
      </c>
    </row>
    <row r="70" spans="1:3">
      <c r="A70" s="4" t="s">
        <v>35</v>
      </c>
      <c r="B70" s="4" t="s">
        <v>60</v>
      </c>
      <c r="C70" s="4" t="s">
        <v>60</v>
      </c>
    </row>
    <row r="71" spans="1:3">
      <c r="A71" s="4" t="s">
        <v>900</v>
      </c>
    </row>
    <row r="72" spans="1:3">
      <c r="A72" s="4" t="s">
        <v>35</v>
      </c>
      <c r="B72" s="5" t="n">
        <v>5445</v>
      </c>
      <c r="C72" s="5" t="n">
        <v>3792</v>
      </c>
    </row>
    <row r="73" spans="1:3">
      <c r="A73" s="4" t="s">
        <v>901</v>
      </c>
    </row>
    <row r="74" spans="1:3">
      <c r="A74" s="4" t="s">
        <v>35</v>
      </c>
      <c r="B74" s="4" t="s">
        <v>60</v>
      </c>
      <c r="C74" s="4" t="s">
        <v>60</v>
      </c>
    </row>
    <row r="75" spans="1:3">
      <c r="A75" s="4" t="s">
        <v>902</v>
      </c>
    </row>
    <row r="76" spans="1:3">
      <c r="A76" s="4" t="s">
        <v>35</v>
      </c>
      <c r="B76" s="4" t="s">
        <v>60</v>
      </c>
      <c r="C76" s="5" t="n">
        <v>453</v>
      </c>
    </row>
    <row r="77" spans="1:3">
      <c r="A77" s="4" t="s">
        <v>903</v>
      </c>
    </row>
    <row r="78" spans="1:3">
      <c r="A78" s="4" t="s">
        <v>35</v>
      </c>
      <c r="B78" s="5" t="n">
        <v>5445</v>
      </c>
      <c r="C78" s="5" t="n">
        <v>3339</v>
      </c>
    </row>
    <row r="79" spans="1:3">
      <c r="A79" s="4" t="s">
        <v>904</v>
      </c>
    </row>
    <row r="80" spans="1:3">
      <c r="A80" s="4" t="s">
        <v>35</v>
      </c>
      <c r="B80" s="5" t="n">
        <v>3512</v>
      </c>
      <c r="C80" s="4" t="s">
        <v>60</v>
      </c>
    </row>
    <row r="81" spans="1:3">
      <c r="A81" s="4" t="s">
        <v>905</v>
      </c>
    </row>
    <row r="82" spans="1:3">
      <c r="A82" s="4" t="s">
        <v>35</v>
      </c>
      <c r="B82" s="4" t="s">
        <v>60</v>
      </c>
      <c r="C82" s="4" t="s">
        <v>60</v>
      </c>
    </row>
    <row r="83" spans="1:3">
      <c r="A83" s="4" t="s">
        <v>906</v>
      </c>
    </row>
    <row r="84" spans="1:3">
      <c r="A84" s="4" t="s">
        <v>35</v>
      </c>
      <c r="B84" s="5" t="n">
        <v>3512</v>
      </c>
      <c r="C84" s="4" t="s">
        <v>60</v>
      </c>
    </row>
    <row r="85" spans="1:3">
      <c r="A85" s="4" t="s">
        <v>907</v>
      </c>
    </row>
    <row r="86" spans="1:3">
      <c r="A86" s="4" t="s">
        <v>35</v>
      </c>
      <c r="B86" s="4" t="s">
        <v>60</v>
      </c>
      <c r="C86" s="4" t="s">
        <v>60</v>
      </c>
    </row>
    <row r="87" spans="1:3">
      <c r="A87" s="4" t="s">
        <v>908</v>
      </c>
    </row>
    <row r="88" spans="1:3">
      <c r="A88" s="4" t="s">
        <v>35</v>
      </c>
      <c r="B88" s="5" t="n">
        <v>3192</v>
      </c>
      <c r="C88" s="5" t="n">
        <v>3216</v>
      </c>
    </row>
    <row r="89" spans="1:3">
      <c r="A89" s="4" t="s">
        <v>909</v>
      </c>
    </row>
    <row r="90" spans="1:3">
      <c r="A90" s="4" t="s">
        <v>35</v>
      </c>
      <c r="B90" s="4" t="s">
        <v>60</v>
      </c>
      <c r="C90" s="4" t="s">
        <v>60</v>
      </c>
    </row>
    <row r="91" spans="1:3">
      <c r="A91" s="4" t="s">
        <v>910</v>
      </c>
    </row>
    <row r="92" spans="1:3">
      <c r="A92" s="4" t="s">
        <v>35</v>
      </c>
      <c r="B92" s="5" t="n">
        <v>3192</v>
      </c>
      <c r="C92" s="5" t="n">
        <v>3216</v>
      </c>
    </row>
    <row r="93" spans="1:3">
      <c r="A93" s="4" t="s">
        <v>911</v>
      </c>
    </row>
    <row r="94" spans="1:3">
      <c r="A94" s="4" t="s">
        <v>35</v>
      </c>
      <c r="B94" s="4" t="s">
        <v>60</v>
      </c>
      <c r="C94" s="4" t="s">
        <v>60</v>
      </c>
    </row>
    <row r="95" spans="1:3">
      <c r="A95" s="4" t="s">
        <v>912</v>
      </c>
    </row>
    <row r="96" spans="1:3">
      <c r="A96" s="4" t="s">
        <v>35</v>
      </c>
      <c r="B96" s="5" t="n">
        <v>935</v>
      </c>
      <c r="C96" s="5" t="n">
        <v>936</v>
      </c>
    </row>
    <row r="97" spans="1:3">
      <c r="A97" s="4" t="s">
        <v>913</v>
      </c>
    </row>
    <row r="98" spans="1:3">
      <c r="A98" s="4" t="s">
        <v>35</v>
      </c>
      <c r="B98" s="5" t="n">
        <v>935</v>
      </c>
      <c r="C98" s="5" t="n">
        <v>936</v>
      </c>
    </row>
    <row r="99" spans="1:3">
      <c r="A99" s="4" t="s">
        <v>914</v>
      </c>
    </row>
    <row r="100" spans="1:3">
      <c r="A100" s="4" t="s">
        <v>35</v>
      </c>
      <c r="B100" s="4" t="s">
        <v>60</v>
      </c>
      <c r="C100" s="4" t="s">
        <v>60</v>
      </c>
    </row>
    <row r="101" spans="1:3">
      <c r="A101" s="4" t="s">
        <v>915</v>
      </c>
    </row>
    <row r="102" spans="1:3">
      <c r="A102" s="4" t="s">
        <v>35</v>
      </c>
      <c r="B102" s="4" t="s">
        <v>60</v>
      </c>
      <c r="C102" s="4" t="s">
        <v>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45</v>
      </c>
      <c r="B1" s="2" t="s">
        <v>146</v>
      </c>
      <c r="C1" s="2" t="s">
        <v>147</v>
      </c>
      <c r="D1" s="2" t="s">
        <v>148</v>
      </c>
      <c r="E1" s="2" t="s">
        <v>149</v>
      </c>
      <c r="F1" s="2" t="s">
        <v>150</v>
      </c>
    </row>
    <row r="2" spans="1:6">
      <c r="A2" s="4" t="s">
        <v>151</v>
      </c>
      <c r="B2" s="5" t="n">
        <v>16514245</v>
      </c>
    </row>
    <row r="3" spans="1:6">
      <c r="A3" s="4" t="s">
        <v>152</v>
      </c>
      <c r="B3" s="7" t="n">
        <v>20643</v>
      </c>
      <c r="C3" s="7" t="n">
        <v>62059</v>
      </c>
      <c r="D3" s="7" t="n">
        <v>3714</v>
      </c>
      <c r="E3" s="7" t="n">
        <v>-61</v>
      </c>
      <c r="F3" s="7" t="n">
        <v>86355</v>
      </c>
    </row>
    <row r="4" spans="1:6">
      <c r="A4" s="4" t="s">
        <v>153</v>
      </c>
      <c r="B4" s="4" t="s">
        <v>60</v>
      </c>
      <c r="C4" s="4" t="s">
        <v>60</v>
      </c>
      <c r="D4" s="5" t="n">
        <v>4785</v>
      </c>
      <c r="E4" s="4" t="s">
        <v>60</v>
      </c>
      <c r="F4" s="5" t="n">
        <v>4785</v>
      </c>
    </row>
    <row r="5" spans="1:6">
      <c r="A5" s="4" t="s">
        <v>154</v>
      </c>
      <c r="B5" s="4" t="s">
        <v>60</v>
      </c>
      <c r="C5" s="4" t="s">
        <v>60</v>
      </c>
      <c r="D5" s="5" t="n">
        <v>-993</v>
      </c>
      <c r="E5" s="4" t="s">
        <v>60</v>
      </c>
      <c r="F5" s="5" t="n">
        <v>-993</v>
      </c>
    </row>
    <row r="6" spans="1:6">
      <c r="A6" s="4" t="s">
        <v>155</v>
      </c>
      <c r="B6" s="5" t="n">
        <v>52848</v>
      </c>
    </row>
    <row r="7" spans="1:6">
      <c r="A7" s="4" t="s">
        <v>156</v>
      </c>
      <c r="B7" s="7" t="n">
        <v>66</v>
      </c>
      <c r="C7" s="5" t="n">
        <v>-66</v>
      </c>
      <c r="D7" s="4" t="s">
        <v>60</v>
      </c>
      <c r="E7" s="4" t="s">
        <v>60</v>
      </c>
      <c r="F7" s="4" t="s">
        <v>60</v>
      </c>
    </row>
    <row r="8" spans="1:6">
      <c r="A8" s="4" t="s">
        <v>157</v>
      </c>
      <c r="B8" s="4" t="s">
        <v>60</v>
      </c>
      <c r="C8" s="5" t="n">
        <v>195</v>
      </c>
      <c r="D8" s="4" t="s">
        <v>60</v>
      </c>
      <c r="E8" s="4" t="s">
        <v>60</v>
      </c>
      <c r="F8" s="5" t="n">
        <v>195</v>
      </c>
    </row>
    <row r="9" spans="1:6">
      <c r="A9" s="4" t="s">
        <v>158</v>
      </c>
      <c r="B9" s="5" t="n">
        <v>47763</v>
      </c>
    </row>
    <row r="10" spans="1:6">
      <c r="A10" s="4" t="s">
        <v>159</v>
      </c>
      <c r="B10" s="7" t="n">
        <v>59</v>
      </c>
      <c r="C10" s="5" t="n">
        <v>193</v>
      </c>
      <c r="D10" s="4" t="s">
        <v>60</v>
      </c>
      <c r="E10" s="4" t="s">
        <v>60</v>
      </c>
      <c r="F10" s="5" t="n">
        <v>252</v>
      </c>
    </row>
    <row r="11" spans="1:6">
      <c r="A11" s="4" t="s">
        <v>160</v>
      </c>
      <c r="B11" s="4" t="s">
        <v>60</v>
      </c>
      <c r="C11" s="4" t="s">
        <v>60</v>
      </c>
      <c r="D11" s="4" t="s">
        <v>60</v>
      </c>
      <c r="E11" s="5" t="n">
        <v>6293</v>
      </c>
      <c r="F11" s="5" t="n">
        <v>6293</v>
      </c>
    </row>
    <row r="12" spans="1:6">
      <c r="A12" s="4" t="s">
        <v>161</v>
      </c>
      <c r="B12" s="5" t="n">
        <v>16614856</v>
      </c>
    </row>
    <row r="13" spans="1:6">
      <c r="A13" s="4" t="s">
        <v>162</v>
      </c>
      <c r="B13" s="7" t="n">
        <v>20768</v>
      </c>
      <c r="C13" s="5" t="n">
        <v>62381</v>
      </c>
      <c r="D13" s="5" t="n">
        <v>7506</v>
      </c>
      <c r="E13" s="5" t="n">
        <v>6232</v>
      </c>
      <c r="F13" s="5" t="n">
        <v>96887</v>
      </c>
    </row>
    <row r="14" spans="1:6">
      <c r="A14" s="4" t="s">
        <v>163</v>
      </c>
      <c r="E14" s="5" t="n">
        <v>7023</v>
      </c>
    </row>
    <row r="15" spans="1:6">
      <c r="A15" s="4" t="s">
        <v>153</v>
      </c>
      <c r="F15" s="5" t="n">
        <v>2017</v>
      </c>
    </row>
    <row r="16" spans="1:6">
      <c r="A16" s="4" t="s">
        <v>160</v>
      </c>
      <c r="E16" s="5" t="n">
        <v>-791</v>
      </c>
      <c r="F16" s="5" t="n">
        <v>-791</v>
      </c>
    </row>
    <row r="17" spans="1:6">
      <c r="A17" s="4" t="s">
        <v>161</v>
      </c>
      <c r="B17" s="5" t="n">
        <v>16614856</v>
      </c>
    </row>
    <row r="18" spans="1:6">
      <c r="A18" s="4" t="s">
        <v>162</v>
      </c>
      <c r="B18" s="7" t="n">
        <v>20768</v>
      </c>
      <c r="C18" s="5" t="n">
        <v>62381</v>
      </c>
      <c r="D18" s="5" t="n">
        <v>7506</v>
      </c>
      <c r="E18" s="5" t="n">
        <v>6232</v>
      </c>
      <c r="F18" s="5" t="n">
        <v>96887</v>
      </c>
    </row>
    <row r="19" spans="1:6">
      <c r="A19" s="4" t="s">
        <v>164</v>
      </c>
      <c r="B19" s="5" t="n">
        <v>16645845</v>
      </c>
    </row>
    <row r="20" spans="1:6">
      <c r="A20" s="4" t="s">
        <v>165</v>
      </c>
      <c r="B20" s="7" t="n">
        <v>20807</v>
      </c>
      <c r="C20" s="5" t="n">
        <v>62593</v>
      </c>
      <c r="D20" s="5" t="n">
        <v>8531</v>
      </c>
      <c r="E20" s="5" t="n">
        <v>-1560</v>
      </c>
      <c r="F20" s="5" t="n">
        <v>90371</v>
      </c>
    </row>
    <row r="21" spans="1:6">
      <c r="A21" s="4" t="s">
        <v>153</v>
      </c>
      <c r="B21" s="4" t="s">
        <v>60</v>
      </c>
      <c r="C21" s="4" t="s">
        <v>60</v>
      </c>
      <c r="D21" s="5" t="n">
        <v>6261</v>
      </c>
      <c r="E21" s="4" t="s">
        <v>60</v>
      </c>
      <c r="F21" s="5" t="n">
        <v>6261</v>
      </c>
    </row>
    <row r="22" spans="1:6">
      <c r="A22" s="4" t="s">
        <v>154</v>
      </c>
      <c r="B22" s="4" t="s">
        <v>60</v>
      </c>
      <c r="C22" s="4" t="s">
        <v>60</v>
      </c>
      <c r="D22" s="5" t="n">
        <v>-1505</v>
      </c>
      <c r="E22" s="4" t="s">
        <v>60</v>
      </c>
      <c r="F22" s="5" t="n">
        <v>-1505</v>
      </c>
    </row>
    <row r="23" spans="1:6">
      <c r="A23" s="4" t="s">
        <v>155</v>
      </c>
      <c r="B23" s="5" t="n">
        <v>46878</v>
      </c>
    </row>
    <row r="24" spans="1:6">
      <c r="A24" s="4" t="s">
        <v>156</v>
      </c>
      <c r="B24" s="7" t="n">
        <v>58</v>
      </c>
      <c r="C24" s="5" t="n">
        <v>-58</v>
      </c>
      <c r="D24" s="4" t="s">
        <v>60</v>
      </c>
      <c r="E24" s="4" t="s">
        <v>60</v>
      </c>
      <c r="F24" s="4" t="s">
        <v>60</v>
      </c>
    </row>
    <row r="25" spans="1:6">
      <c r="A25" s="4" t="s">
        <v>157</v>
      </c>
      <c r="B25" s="4" t="s">
        <v>60</v>
      </c>
      <c r="C25" s="5" t="n">
        <v>234</v>
      </c>
      <c r="D25" s="4" t="s">
        <v>60</v>
      </c>
      <c r="E25" s="4" t="s">
        <v>60</v>
      </c>
      <c r="F25" s="5" t="n">
        <v>234</v>
      </c>
    </row>
    <row r="26" spans="1:6">
      <c r="A26" s="4" t="s">
        <v>158</v>
      </c>
      <c r="B26" s="5" t="n">
        <v>65240</v>
      </c>
    </row>
    <row r="27" spans="1:6">
      <c r="A27" s="4" t="s">
        <v>159</v>
      </c>
      <c r="B27" s="7" t="n">
        <v>82</v>
      </c>
      <c r="C27" s="5" t="n">
        <v>374</v>
      </c>
      <c r="D27" s="5" t="n">
        <v>-5</v>
      </c>
      <c r="E27" s="4" t="s">
        <v>60</v>
      </c>
      <c r="F27" s="5" t="n">
        <v>451</v>
      </c>
    </row>
    <row r="28" spans="1:6">
      <c r="A28" s="4" t="s">
        <v>160</v>
      </c>
      <c r="B28" s="4" t="s">
        <v>60</v>
      </c>
      <c r="C28" s="4" t="s">
        <v>60</v>
      </c>
      <c r="D28" s="4" t="s">
        <v>60</v>
      </c>
      <c r="E28" s="5" t="n">
        <v>1670</v>
      </c>
      <c r="F28" s="5" t="n">
        <v>1670</v>
      </c>
    </row>
    <row r="29" spans="1:6">
      <c r="A29" s="4" t="s">
        <v>166</v>
      </c>
      <c r="B29" s="5" t="n">
        <v>16757963</v>
      </c>
    </row>
    <row r="30" spans="1:6">
      <c r="A30" s="4" t="s">
        <v>167</v>
      </c>
      <c r="B30" s="7" t="n">
        <v>20947</v>
      </c>
      <c r="C30" s="5" t="n">
        <v>63143</v>
      </c>
      <c r="D30" s="5" t="n">
        <v>13282</v>
      </c>
      <c r="E30" s="5" t="n">
        <v>110</v>
      </c>
      <c r="F30" s="5" t="n">
        <v>97482</v>
      </c>
    </row>
    <row r="31" spans="1:6">
      <c r="A31" s="4" t="s">
        <v>168</v>
      </c>
      <c r="E31" s="5" t="n">
        <v>1196</v>
      </c>
    </row>
    <row r="32" spans="1:6">
      <c r="A32" s="4" t="s">
        <v>153</v>
      </c>
      <c r="F32" s="5" t="n">
        <v>2272</v>
      </c>
    </row>
    <row r="33" spans="1:6">
      <c r="A33" s="4" t="s">
        <v>160</v>
      </c>
      <c r="E33" s="5" t="n">
        <v>-1086</v>
      </c>
      <c r="F33" s="5" t="n">
        <v>-1093</v>
      </c>
    </row>
    <row r="34" spans="1:6">
      <c r="A34" s="4" t="s">
        <v>166</v>
      </c>
      <c r="B34" s="5" t="n">
        <v>16757963</v>
      </c>
    </row>
    <row r="35" spans="1:6">
      <c r="A35" s="4" t="s">
        <v>167</v>
      </c>
      <c r="B35" s="7" t="n">
        <v>20947</v>
      </c>
      <c r="C35" s="7" t="n">
        <v>63143</v>
      </c>
      <c r="D35" s="7" t="n">
        <v>13282</v>
      </c>
      <c r="E35" s="7" t="n">
        <v>110</v>
      </c>
      <c r="F35" s="7" t="n">
        <v>974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6</v>
      </c>
      <c r="B1" s="2" t="s">
        <v>1</v>
      </c>
    </row>
    <row r="2" spans="1:3">
      <c r="B2" s="2" t="s">
        <v>2</v>
      </c>
      <c r="C2" s="2" t="s">
        <v>79</v>
      </c>
    </row>
    <row r="3" spans="1:3">
      <c r="A3" s="4" t="s">
        <v>469</v>
      </c>
      <c r="B3" s="7" t="n">
        <v>3339</v>
      </c>
      <c r="C3" s="7" t="n">
        <v>3269</v>
      </c>
    </row>
    <row r="4" spans="1:3">
      <c r="A4" s="4" t="s">
        <v>917</v>
      </c>
      <c r="B4" s="5" t="n">
        <v>2000</v>
      </c>
      <c r="C4" s="4" t="s">
        <v>60</v>
      </c>
    </row>
    <row r="5" spans="1:3">
      <c r="A5" s="4" t="s">
        <v>918</v>
      </c>
      <c r="B5" s="4" t="s">
        <v>60</v>
      </c>
      <c r="C5" s="4" t="s">
        <v>60</v>
      </c>
    </row>
    <row r="6" spans="1:3">
      <c r="A6" s="4" t="s">
        <v>919</v>
      </c>
      <c r="B6" s="4" t="s">
        <v>60</v>
      </c>
      <c r="C6" s="4" t="s">
        <v>60</v>
      </c>
    </row>
    <row r="7" spans="1:3">
      <c r="A7" s="4" t="s">
        <v>920</v>
      </c>
      <c r="B7" s="5" t="n">
        <v>106</v>
      </c>
      <c r="C7" s="5" t="n">
        <v>207</v>
      </c>
    </row>
    <row r="8" spans="1:3">
      <c r="A8" s="4" t="s">
        <v>469</v>
      </c>
      <c r="B8" s="7" t="n">
        <v>5445</v>
      </c>
      <c r="C8" s="7" t="n">
        <v>34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1</v>
      </c>
      <c r="B1" s="2" t="s">
        <v>1</v>
      </c>
      <c r="C1" s="2" t="s">
        <v>922</v>
      </c>
    </row>
    <row r="2" spans="1:3">
      <c r="B2" s="2" t="s">
        <v>2</v>
      </c>
      <c r="C2" s="2" t="s">
        <v>30</v>
      </c>
    </row>
    <row r="3" spans="1:3">
      <c r="A3" s="4" t="s">
        <v>630</v>
      </c>
      <c r="B3" s="7" t="n">
        <v>11323</v>
      </c>
      <c r="C3" s="7" t="n">
        <v>5604</v>
      </c>
    </row>
    <row r="4" spans="1:3">
      <c r="A4" s="4" t="s">
        <v>629</v>
      </c>
      <c r="B4" s="5" t="n">
        <v>772</v>
      </c>
      <c r="C4" s="5" t="n">
        <v>302</v>
      </c>
    </row>
    <row r="5" spans="1:3">
      <c r="A5" s="4" t="s">
        <v>923</v>
      </c>
    </row>
    <row r="6" spans="1:3">
      <c r="A6" s="4" t="s">
        <v>630</v>
      </c>
      <c r="B6" s="5" t="n">
        <v>1179</v>
      </c>
      <c r="C6" s="5" t="n">
        <v>482</v>
      </c>
    </row>
    <row r="7" spans="1:3">
      <c r="A7" s="4" t="s">
        <v>629</v>
      </c>
      <c r="B7" s="5" t="n">
        <v>615</v>
      </c>
      <c r="C7" s="5" t="n">
        <v>68</v>
      </c>
    </row>
    <row r="8" spans="1:3">
      <c r="A8" s="4" t="s">
        <v>924</v>
      </c>
      <c r="B8" s="7" t="n">
        <v>564</v>
      </c>
      <c r="C8" s="7" t="n">
        <v>414</v>
      </c>
    </row>
    <row r="9" spans="1:3">
      <c r="A9" s="4" t="s">
        <v>925</v>
      </c>
      <c r="B9" s="4" t="s">
        <v>335</v>
      </c>
      <c r="C9" s="4" t="s">
        <v>335</v>
      </c>
    </row>
    <row r="10" spans="1:3">
      <c r="A10" s="4" t="s">
        <v>926</v>
      </c>
    </row>
    <row r="11" spans="1:3">
      <c r="A11" s="4" t="s">
        <v>630</v>
      </c>
      <c r="B11" s="7" t="n">
        <v>1053</v>
      </c>
      <c r="C11" s="7" t="n">
        <v>1949</v>
      </c>
    </row>
    <row r="12" spans="1:3">
      <c r="A12" s="4" t="s">
        <v>629</v>
      </c>
      <c r="B12" s="4" t="s">
        <v>60</v>
      </c>
      <c r="C12" s="4" t="s">
        <v>60</v>
      </c>
    </row>
    <row r="13" spans="1:3">
      <c r="A13" s="4" t="s">
        <v>924</v>
      </c>
      <c r="B13" s="7" t="n">
        <v>1053</v>
      </c>
      <c r="C13" s="7" t="n">
        <v>1949</v>
      </c>
    </row>
    <row r="14" spans="1:3">
      <c r="A14" s="4" t="s">
        <v>925</v>
      </c>
      <c r="B14" s="4" t="s">
        <v>335</v>
      </c>
      <c r="C14" s="4" t="s">
        <v>335</v>
      </c>
    </row>
    <row r="15" spans="1:3">
      <c r="A15" s="4" t="s">
        <v>927</v>
      </c>
    </row>
    <row r="16" spans="1:3">
      <c r="A16" s="4" t="s">
        <v>630</v>
      </c>
      <c r="B16" s="7" t="n">
        <v>4554</v>
      </c>
      <c r="C16" s="7" t="n">
        <v>3247</v>
      </c>
    </row>
    <row r="17" spans="1:3">
      <c r="A17" s="4" t="s">
        <v>629</v>
      </c>
      <c r="B17" s="5" t="n">
        <v>157</v>
      </c>
      <c r="C17" s="5" t="n">
        <v>234</v>
      </c>
    </row>
    <row r="18" spans="1:3">
      <c r="A18" s="4" t="s">
        <v>924</v>
      </c>
      <c r="B18" s="7" t="n">
        <v>4397</v>
      </c>
      <c r="C18" s="7" t="n">
        <v>3013</v>
      </c>
    </row>
    <row r="19" spans="1:3">
      <c r="A19" s="4" t="s">
        <v>928</v>
      </c>
    </row>
    <row r="20" spans="1:3">
      <c r="A20" s="4" t="s">
        <v>929</v>
      </c>
      <c r="B20" s="4" t="s">
        <v>930</v>
      </c>
      <c r="C20" s="4" t="s">
        <v>930</v>
      </c>
    </row>
    <row r="21" spans="1:3">
      <c r="A21" s="4" t="s">
        <v>931</v>
      </c>
    </row>
    <row r="22" spans="1:3">
      <c r="A22" s="4" t="s">
        <v>929</v>
      </c>
      <c r="B22" s="4" t="s">
        <v>932</v>
      </c>
      <c r="C22" s="4" t="s">
        <v>9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0</v>
      </c>
    </row>
    <row r="2" spans="1:3">
      <c r="A2" s="3" t="s">
        <v>934</v>
      </c>
    </row>
    <row r="3" spans="1:3">
      <c r="A3" s="4" t="s">
        <v>35</v>
      </c>
      <c r="B3" s="7" t="n">
        <v>282037</v>
      </c>
      <c r="C3" s="7" t="n">
        <v>276015</v>
      </c>
    </row>
    <row r="4" spans="1:3">
      <c r="A4" s="4" t="s">
        <v>866</v>
      </c>
    </row>
    <row r="5" spans="1:3">
      <c r="A5" s="3" t="s">
        <v>934</v>
      </c>
    </row>
    <row r="6" spans="1:3">
      <c r="A6" s="4" t="s">
        <v>35</v>
      </c>
      <c r="B6" s="5" t="n">
        <v>0</v>
      </c>
      <c r="C6" s="5" t="n">
        <v>0</v>
      </c>
    </row>
    <row r="7" spans="1:3">
      <c r="A7" s="4" t="s">
        <v>935</v>
      </c>
    </row>
    <row r="8" spans="1:3">
      <c r="A8" s="3" t="s">
        <v>934</v>
      </c>
    </row>
    <row r="9" spans="1:3">
      <c r="A9" s="4" t="s">
        <v>35</v>
      </c>
      <c r="B9" s="5" t="n">
        <v>282037</v>
      </c>
      <c r="C9" s="5" t="n">
        <v>276015</v>
      </c>
    </row>
    <row r="10" spans="1:3">
      <c r="A10" s="4" t="s">
        <v>936</v>
      </c>
    </row>
    <row r="11" spans="1:3">
      <c r="A11" s="3" t="s">
        <v>934</v>
      </c>
    </row>
    <row r="12" spans="1:3">
      <c r="A12" s="4" t="s">
        <v>937</v>
      </c>
      <c r="B12" s="5" t="n">
        <v>43810</v>
      </c>
      <c r="C12" s="5" t="n">
        <v>112445</v>
      </c>
    </row>
    <row r="13" spans="1:3">
      <c r="A13" s="4" t="s">
        <v>938</v>
      </c>
    </row>
    <row r="14" spans="1:3">
      <c r="A14" s="3" t="s">
        <v>934</v>
      </c>
    </row>
    <row r="15" spans="1:3">
      <c r="A15" s="4" t="s">
        <v>37</v>
      </c>
      <c r="B15" s="5" t="n">
        <v>147</v>
      </c>
      <c r="C15" s="5" t="n">
        <v>596</v>
      </c>
    </row>
    <row r="16" spans="1:3">
      <c r="A16" s="4" t="s">
        <v>40</v>
      </c>
      <c r="B16" s="5" t="n">
        <v>3203</v>
      </c>
      <c r="C16" s="5" t="n">
        <v>2757</v>
      </c>
    </row>
    <row r="17" spans="1:3">
      <c r="A17" s="3" t="s">
        <v>939</v>
      </c>
    </row>
    <row r="18" spans="1:3">
      <c r="A18" s="4" t="s">
        <v>678</v>
      </c>
      <c r="B18" s="5" t="n">
        <v>983212</v>
      </c>
      <c r="C18" s="5" t="n">
        <v>1015139</v>
      </c>
    </row>
    <row r="19" spans="1:3">
      <c r="A19" s="4" t="s">
        <v>940</v>
      </c>
      <c r="B19" s="5" t="n">
        <v>60660</v>
      </c>
      <c r="C19" s="5" t="n">
        <v>78847</v>
      </c>
    </row>
    <row r="20" spans="1:3">
      <c r="A20" s="4" t="s">
        <v>55</v>
      </c>
      <c r="B20" s="5" t="n">
        <v>244</v>
      </c>
      <c r="C20" s="5" t="n">
        <v>242</v>
      </c>
    </row>
    <row r="21" spans="1:3">
      <c r="A21" s="4" t="s">
        <v>941</v>
      </c>
    </row>
    <row r="22" spans="1:3">
      <c r="A22" s="3" t="s">
        <v>934</v>
      </c>
    </row>
    <row r="23" spans="1:3">
      <c r="A23" s="4" t="s">
        <v>942</v>
      </c>
      <c r="B23" s="5" t="n">
        <v>2450</v>
      </c>
      <c r="C23" s="5" t="n">
        <v>3311</v>
      </c>
    </row>
    <row r="24" spans="1:3">
      <c r="A24" s="4" t="s">
        <v>943</v>
      </c>
    </row>
    <row r="25" spans="1:3">
      <c r="A25" s="3" t="s">
        <v>934</v>
      </c>
    </row>
    <row r="26" spans="1:3">
      <c r="A26" s="4" t="s">
        <v>465</v>
      </c>
      <c r="B26" s="5" t="n">
        <v>750627</v>
      </c>
      <c r="C26" s="5" t="n">
        <v>722860</v>
      </c>
    </row>
    <row r="27" spans="1:3">
      <c r="A27" s="4" t="s">
        <v>944</v>
      </c>
      <c r="B27" s="5" t="n">
        <v>1160</v>
      </c>
      <c r="C27" s="4" t="s">
        <v>60</v>
      </c>
    </row>
    <row r="28" spans="1:3">
      <c r="A28" s="4" t="s">
        <v>945</v>
      </c>
      <c r="B28" s="5" t="n">
        <v>254</v>
      </c>
      <c r="C28" s="5" t="n">
        <v>215</v>
      </c>
    </row>
    <row r="29" spans="1:3">
      <c r="A29" s="4" t="s">
        <v>946</v>
      </c>
    </row>
    <row r="30" spans="1:3">
      <c r="A30" s="3" t="s">
        <v>934</v>
      </c>
    </row>
    <row r="31" spans="1:3">
      <c r="A31" s="4" t="s">
        <v>35</v>
      </c>
      <c r="B31" s="5" t="n">
        <v>282037</v>
      </c>
      <c r="C31" s="5" t="n">
        <v>276015</v>
      </c>
    </row>
    <row r="32" spans="1:3">
      <c r="A32" s="4" t="s">
        <v>947</v>
      </c>
    </row>
    <row r="33" spans="1:3">
      <c r="A33" s="3" t="s">
        <v>934</v>
      </c>
    </row>
    <row r="34" spans="1:3">
      <c r="A34" s="4" t="s">
        <v>937</v>
      </c>
      <c r="B34" s="5" t="n">
        <v>43810</v>
      </c>
      <c r="C34" s="5" t="n">
        <v>112445</v>
      </c>
    </row>
    <row r="35" spans="1:3">
      <c r="A35" s="4" t="s">
        <v>948</v>
      </c>
    </row>
    <row r="36" spans="1:3">
      <c r="A36" s="3" t="s">
        <v>934</v>
      </c>
    </row>
    <row r="37" spans="1:3">
      <c r="A37" s="4" t="s">
        <v>37</v>
      </c>
      <c r="B37" s="5" t="n">
        <v>147</v>
      </c>
      <c r="C37" s="5" t="n">
        <v>596</v>
      </c>
    </row>
    <row r="38" spans="1:3">
      <c r="A38" s="4" t="s">
        <v>40</v>
      </c>
      <c r="B38" s="5" t="n">
        <v>3203</v>
      </c>
      <c r="C38" s="5" t="n">
        <v>2757</v>
      </c>
    </row>
    <row r="39" spans="1:3">
      <c r="A39" s="3" t="s">
        <v>939</v>
      </c>
    </row>
    <row r="40" spans="1:3">
      <c r="A40" s="4" t="s">
        <v>678</v>
      </c>
      <c r="B40" s="5" t="n">
        <v>949204</v>
      </c>
      <c r="C40" s="5" t="n">
        <v>968904</v>
      </c>
    </row>
    <row r="41" spans="1:3">
      <c r="A41" s="4" t="s">
        <v>940</v>
      </c>
      <c r="B41" s="5" t="n">
        <v>60678</v>
      </c>
      <c r="C41" s="5" t="n">
        <v>78923</v>
      </c>
    </row>
    <row r="42" spans="1:3">
      <c r="A42" s="4" t="s">
        <v>55</v>
      </c>
      <c r="B42" s="5" t="n">
        <v>244</v>
      </c>
      <c r="C42" s="5" t="n">
        <v>242</v>
      </c>
    </row>
    <row r="43" spans="1:3">
      <c r="A43" s="4" t="s">
        <v>949</v>
      </c>
    </row>
    <row r="44" spans="1:3">
      <c r="A44" s="3" t="s">
        <v>934</v>
      </c>
    </row>
    <row r="45" spans="1:3">
      <c r="A45" s="4" t="s">
        <v>942</v>
      </c>
      <c r="B45" s="5" t="n">
        <v>2450</v>
      </c>
      <c r="C45" s="5" t="n">
        <v>3311</v>
      </c>
    </row>
    <row r="46" spans="1:3">
      <c r="A46" s="4" t="s">
        <v>950</v>
      </c>
    </row>
    <row r="47" spans="1:3">
      <c r="A47" s="3" t="s">
        <v>934</v>
      </c>
    </row>
    <row r="48" spans="1:3">
      <c r="A48" s="4" t="s">
        <v>465</v>
      </c>
      <c r="B48" s="5" t="n">
        <v>744660</v>
      </c>
      <c r="C48" s="5" t="n">
        <v>712263</v>
      </c>
    </row>
    <row r="49" spans="1:3">
      <c r="A49" s="4" t="s">
        <v>944</v>
      </c>
      <c r="B49" s="5" t="n">
        <v>1160</v>
      </c>
      <c r="C49" s="4" t="s">
        <v>60</v>
      </c>
    </row>
    <row r="50" spans="1:3">
      <c r="A50" s="4" t="s">
        <v>945</v>
      </c>
      <c r="B50" s="7" t="n">
        <v>746</v>
      </c>
      <c r="C50" s="7" t="n">
        <v>7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1</v>
      </c>
      <c r="B1" s="2" t="s">
        <v>1</v>
      </c>
    </row>
    <row r="2" spans="1:3">
      <c r="B2" s="2" t="s">
        <v>2</v>
      </c>
      <c r="C2" s="2" t="s">
        <v>79</v>
      </c>
    </row>
    <row r="3" spans="1:3">
      <c r="A3" s="4" t="s">
        <v>952</v>
      </c>
    </row>
    <row r="4" spans="1:3">
      <c r="A4" s="4" t="s">
        <v>953</v>
      </c>
      <c r="B4" s="5" t="n">
        <v>31200</v>
      </c>
      <c r="C4" s="5" t="n">
        <v>474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4</v>
      </c>
      <c r="B1" s="2" t="s">
        <v>78</v>
      </c>
      <c r="D1" s="2" t="s">
        <v>1</v>
      </c>
    </row>
    <row r="2" spans="1:5">
      <c r="B2" s="2" t="s">
        <v>2</v>
      </c>
      <c r="C2" s="2" t="s">
        <v>79</v>
      </c>
      <c r="D2" s="2" t="s">
        <v>2</v>
      </c>
      <c r="E2" s="2" t="s">
        <v>79</v>
      </c>
    </row>
    <row r="3" spans="1:5">
      <c r="A3" s="4" t="s">
        <v>129</v>
      </c>
      <c r="B3" s="7" t="n">
        <v>2272</v>
      </c>
      <c r="C3" s="7" t="n">
        <v>2017</v>
      </c>
      <c r="D3" s="7" t="n">
        <v>6261</v>
      </c>
      <c r="E3" s="7" t="n">
        <v>4785</v>
      </c>
    </row>
    <row r="4" spans="1:5">
      <c r="A4" s="4" t="s">
        <v>135</v>
      </c>
      <c r="B4" s="5" t="n">
        <v>16757963</v>
      </c>
      <c r="C4" s="5" t="n">
        <v>16593811</v>
      </c>
      <c r="D4" s="5" t="n">
        <v>16711172</v>
      </c>
      <c r="E4" s="5" t="n">
        <v>16554391</v>
      </c>
    </row>
    <row r="5" spans="1:5">
      <c r="A5" s="4" t="s">
        <v>955</v>
      </c>
      <c r="B5" s="5" t="n">
        <v>19708</v>
      </c>
      <c r="C5" s="4" t="s">
        <v>60</v>
      </c>
      <c r="D5" s="5" t="n">
        <v>17680</v>
      </c>
      <c r="E5" s="5" t="n">
        <v>1763</v>
      </c>
    </row>
    <row r="6" spans="1:5">
      <c r="A6" s="4" t="s">
        <v>956</v>
      </c>
      <c r="B6" s="5" t="n">
        <v>16777671</v>
      </c>
      <c r="C6" s="5" t="n">
        <v>16593811</v>
      </c>
      <c r="D6" s="5" t="n">
        <v>16728852</v>
      </c>
      <c r="E6" s="5" t="n">
        <v>16556154</v>
      </c>
    </row>
    <row r="7" spans="1:5">
      <c r="A7" s="4" t="s">
        <v>131</v>
      </c>
      <c r="B7" s="8" t="n">
        <v>0.14</v>
      </c>
      <c r="C7" s="8" t="n">
        <v>0.12</v>
      </c>
      <c r="D7" s="8" t="n">
        <v>0.37</v>
      </c>
      <c r="E7" s="8" t="n">
        <v>0.29</v>
      </c>
    </row>
    <row r="8" spans="1:5">
      <c r="A8" s="4" t="s">
        <v>132</v>
      </c>
      <c r="B8" s="8" t="n">
        <v>0.14</v>
      </c>
      <c r="C8" s="8" t="n">
        <v>0.12</v>
      </c>
      <c r="D8" s="8" t="n">
        <v>0.37</v>
      </c>
      <c r="E8" s="8" t="n">
        <v>0.2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7</v>
      </c>
      <c r="B1" s="2" t="s">
        <v>78</v>
      </c>
      <c r="D1" s="2" t="s">
        <v>1</v>
      </c>
    </row>
    <row r="2" spans="1:5">
      <c r="B2" s="2" t="s">
        <v>2</v>
      </c>
      <c r="C2" s="2" t="s">
        <v>79</v>
      </c>
      <c r="D2" s="2" t="s">
        <v>2</v>
      </c>
      <c r="E2" s="2" t="s">
        <v>79</v>
      </c>
    </row>
    <row r="3" spans="1:5">
      <c r="A3" s="4" t="s">
        <v>958</v>
      </c>
      <c r="B3" s="7" t="n">
        <v>-367</v>
      </c>
      <c r="C3" s="4" t="s">
        <v>60</v>
      </c>
      <c r="D3" s="7" t="n">
        <v>-1338</v>
      </c>
      <c r="E3" s="7" t="n">
        <v>-960</v>
      </c>
    </row>
    <row r="4" spans="1:5">
      <c r="A4" s="4" t="s">
        <v>128</v>
      </c>
      <c r="B4" s="5" t="n">
        <v>827</v>
      </c>
      <c r="C4" s="5" t="n">
        <v>724</v>
      </c>
      <c r="D4" s="5" t="n">
        <v>2543</v>
      </c>
      <c r="E4" s="5" t="n">
        <v>1611</v>
      </c>
    </row>
    <row r="5" spans="1:5">
      <c r="A5" s="4" t="s">
        <v>141</v>
      </c>
      <c r="B5" s="5" t="n">
        <v>242</v>
      </c>
      <c r="C5" s="4" t="s">
        <v>60</v>
      </c>
      <c r="D5" s="5" t="n">
        <v>883</v>
      </c>
      <c r="E5" s="5" t="n">
        <v>634</v>
      </c>
    </row>
    <row r="6" spans="1:5">
      <c r="A6" s="4" t="s">
        <v>959</v>
      </c>
    </row>
    <row r="7" spans="1:5">
      <c r="A7" s="4" t="s">
        <v>958</v>
      </c>
      <c r="B7" s="5" t="n">
        <v>-367</v>
      </c>
      <c r="C7" s="4" t="s">
        <v>60</v>
      </c>
      <c r="D7" s="5" t="n">
        <v>-1338</v>
      </c>
      <c r="E7" s="5" t="n">
        <v>-960</v>
      </c>
    </row>
    <row r="8" spans="1:5">
      <c r="A8" s="4" t="s">
        <v>128</v>
      </c>
      <c r="B8" s="5" t="n">
        <v>125</v>
      </c>
      <c r="C8" s="4" t="s">
        <v>60</v>
      </c>
      <c r="D8" s="5" t="n">
        <v>455</v>
      </c>
      <c r="E8" s="5" t="n">
        <v>326</v>
      </c>
    </row>
    <row r="9" spans="1:5">
      <c r="A9" s="4" t="s">
        <v>141</v>
      </c>
      <c r="B9" s="7" t="n">
        <v>-242</v>
      </c>
      <c r="C9" s="4" t="s">
        <v>60</v>
      </c>
      <c r="D9" s="7" t="n">
        <v>-883</v>
      </c>
      <c r="E9" s="7" t="n">
        <v>-63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0</v>
      </c>
      <c r="B1" s="2" t="s">
        <v>78</v>
      </c>
      <c r="D1" s="2" t="s">
        <v>1</v>
      </c>
    </row>
    <row r="2" spans="1:5">
      <c r="B2" s="2" t="s">
        <v>2</v>
      </c>
      <c r="C2" s="2" t="s">
        <v>79</v>
      </c>
      <c r="D2" s="2" t="s">
        <v>2</v>
      </c>
      <c r="E2" s="2" t="s">
        <v>79</v>
      </c>
    </row>
    <row r="3" spans="1:5">
      <c r="A3" s="4" t="s">
        <v>961</v>
      </c>
      <c r="D3" s="7" t="n">
        <v>90371</v>
      </c>
      <c r="E3" s="7" t="n">
        <v>86355</v>
      </c>
    </row>
    <row r="4" spans="1:5">
      <c r="A4" s="4" t="s">
        <v>143</v>
      </c>
      <c r="B4" s="7" t="n">
        <v>-1093</v>
      </c>
      <c r="C4" s="7" t="n">
        <v>-791</v>
      </c>
      <c r="D4" s="5" t="n">
        <v>1670</v>
      </c>
      <c r="E4" s="5" t="n">
        <v>6293</v>
      </c>
    </row>
    <row r="5" spans="1:5">
      <c r="A5" s="4" t="s">
        <v>962</v>
      </c>
      <c r="B5" s="5" t="n">
        <v>97482</v>
      </c>
      <c r="C5" s="5" t="n">
        <v>96887</v>
      </c>
      <c r="D5" s="5" t="n">
        <v>97482</v>
      </c>
      <c r="E5" s="5" t="n">
        <v>96887</v>
      </c>
    </row>
    <row r="6" spans="1:5">
      <c r="A6" s="4" t="s">
        <v>149</v>
      </c>
    </row>
    <row r="7" spans="1:5">
      <c r="A7" s="4" t="s">
        <v>961</v>
      </c>
      <c r="B7" s="5" t="n">
        <v>1196</v>
      </c>
      <c r="C7" s="5" t="n">
        <v>7023</v>
      </c>
      <c r="D7" s="5" t="n">
        <v>-1560</v>
      </c>
      <c r="E7" s="5" t="n">
        <v>-61</v>
      </c>
    </row>
    <row r="8" spans="1:5">
      <c r="A8" s="4" t="s">
        <v>963</v>
      </c>
      <c r="B8" s="5" t="n">
        <v>-844</v>
      </c>
      <c r="C8" s="5" t="n">
        <v>-791</v>
      </c>
      <c r="D8" s="5" t="n">
        <v>2553</v>
      </c>
      <c r="E8" s="5" t="n">
        <v>6927</v>
      </c>
    </row>
    <row r="9" spans="1:5">
      <c r="A9" s="4" t="s">
        <v>964</v>
      </c>
      <c r="B9" s="5" t="n">
        <v>-242</v>
      </c>
      <c r="C9" s="4" t="s">
        <v>60</v>
      </c>
      <c r="D9" s="5" t="n">
        <v>-883</v>
      </c>
      <c r="E9" s="5" t="n">
        <v>-634</v>
      </c>
    </row>
    <row r="10" spans="1:5">
      <c r="A10" s="4" t="s">
        <v>143</v>
      </c>
      <c r="B10" s="5" t="n">
        <v>-1086</v>
      </c>
      <c r="C10" s="5" t="n">
        <v>-791</v>
      </c>
      <c r="D10" s="5" t="n">
        <v>1670</v>
      </c>
      <c r="E10" s="5" t="n">
        <v>6293</v>
      </c>
    </row>
    <row r="11" spans="1:5">
      <c r="A11" s="4" t="s">
        <v>962</v>
      </c>
      <c r="B11" s="7" t="n">
        <v>110</v>
      </c>
      <c r="C11" s="7" t="n">
        <v>6232</v>
      </c>
      <c r="D11" s="7" t="n">
        <v>110</v>
      </c>
      <c r="E11" s="7" t="n">
        <v>62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79</v>
      </c>
    </row>
    <row r="3" spans="1:3">
      <c r="A3" s="4" t="s">
        <v>148</v>
      </c>
    </row>
    <row r="4" spans="1:3">
      <c r="A4" s="4" t="s">
        <v>170</v>
      </c>
      <c r="B4" s="8" t="n">
        <v>0.09</v>
      </c>
      <c r="C4" s="8" t="n">
        <v>0.06</v>
      </c>
    </row>
    <row r="5" spans="1:3">
      <c r="A5" s="4" t="s">
        <v>149</v>
      </c>
    </row>
    <row r="6" spans="1:3">
      <c r="A6" s="4" t="s">
        <v>171</v>
      </c>
      <c r="B6" s="7" t="n">
        <v>860</v>
      </c>
      <c r="C6" s="7" t="n">
        <v>3242</v>
      </c>
    </row>
    <row r="7" spans="1:3">
      <c r="A7" s="4" t="s">
        <v>170</v>
      </c>
      <c r="B7" s="8" t="n">
        <v>0.09</v>
      </c>
      <c r="C7" s="8" t="n">
        <v>0.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79</v>
      </c>
    </row>
    <row r="3" spans="1:3">
      <c r="A3" s="3" t="s">
        <v>173</v>
      </c>
    </row>
    <row r="4" spans="1:3">
      <c r="A4" s="4" t="s">
        <v>129</v>
      </c>
      <c r="B4" s="7" t="n">
        <v>6261</v>
      </c>
      <c r="C4" s="7" t="n">
        <v>4785</v>
      </c>
    </row>
    <row r="5" spans="1:3">
      <c r="A5" s="3" t="s">
        <v>174</v>
      </c>
    </row>
    <row r="6" spans="1:3">
      <c r="A6" s="4" t="s">
        <v>175</v>
      </c>
      <c r="B6" s="5" t="n">
        <v>756</v>
      </c>
      <c r="C6" s="5" t="n">
        <v>880</v>
      </c>
    </row>
    <row r="7" spans="1:3">
      <c r="A7" s="4" t="s">
        <v>176</v>
      </c>
      <c r="B7" s="5" t="n">
        <v>-7</v>
      </c>
      <c r="C7" s="5" t="n">
        <v>-5</v>
      </c>
    </row>
    <row r="8" spans="1:3">
      <c r="A8" s="4" t="s">
        <v>177</v>
      </c>
      <c r="B8" s="5" t="n">
        <v>1984</v>
      </c>
      <c r="C8" s="5" t="n">
        <v>1973</v>
      </c>
    </row>
    <row r="9" spans="1:3">
      <c r="A9" s="4" t="s">
        <v>178</v>
      </c>
      <c r="B9" s="5" t="n">
        <v>-4</v>
      </c>
      <c r="C9" s="4" t="s">
        <v>60</v>
      </c>
    </row>
    <row r="10" spans="1:3">
      <c r="A10" s="4" t="s">
        <v>179</v>
      </c>
      <c r="B10" s="5" t="n">
        <v>234</v>
      </c>
      <c r="C10" s="5" t="n">
        <v>195</v>
      </c>
    </row>
    <row r="11" spans="1:3">
      <c r="A11" s="4" t="s">
        <v>180</v>
      </c>
      <c r="B11" s="5" t="n">
        <v>486</v>
      </c>
      <c r="C11" s="5" t="n">
        <v>858</v>
      </c>
    </row>
    <row r="12" spans="1:3">
      <c r="A12" s="4" t="s">
        <v>181</v>
      </c>
      <c r="B12" s="5" t="n">
        <v>23</v>
      </c>
      <c r="C12" s="5" t="n">
        <v>-64</v>
      </c>
    </row>
    <row r="13" spans="1:3">
      <c r="A13" s="4" t="s">
        <v>103</v>
      </c>
      <c r="B13" s="5" t="n">
        <v>-1338</v>
      </c>
      <c r="C13" s="5" t="n">
        <v>-960</v>
      </c>
    </row>
    <row r="14" spans="1:3">
      <c r="A14" s="4" t="s">
        <v>104</v>
      </c>
      <c r="B14" s="5" t="n">
        <v>-241</v>
      </c>
      <c r="C14" s="5" t="n">
        <v>-238</v>
      </c>
    </row>
    <row r="15" spans="1:3">
      <c r="A15" s="4" t="s">
        <v>106</v>
      </c>
      <c r="B15" s="5" t="n">
        <v>-47</v>
      </c>
      <c r="C15" s="4" t="s">
        <v>60</v>
      </c>
    </row>
    <row r="16" spans="1:3">
      <c r="A16" s="4" t="s">
        <v>182</v>
      </c>
      <c r="B16" s="5" t="n">
        <v>63</v>
      </c>
      <c r="C16" s="4" t="s">
        <v>60</v>
      </c>
    </row>
    <row r="17" spans="1:3">
      <c r="A17" s="4" t="s">
        <v>105</v>
      </c>
      <c r="B17" s="5" t="n">
        <v>-79</v>
      </c>
      <c r="C17" s="5" t="n">
        <v>-51</v>
      </c>
    </row>
    <row r="18" spans="1:3">
      <c r="A18" s="4" t="s">
        <v>107</v>
      </c>
      <c r="B18" s="5" t="n">
        <v>-57</v>
      </c>
      <c r="C18" s="5" t="n">
        <v>-29</v>
      </c>
    </row>
    <row r="19" spans="1:3">
      <c r="A19" s="4" t="s">
        <v>183</v>
      </c>
      <c r="B19" s="5" t="n">
        <v>307</v>
      </c>
      <c r="C19" s="5" t="n">
        <v>170</v>
      </c>
    </row>
    <row r="20" spans="1:3">
      <c r="A20" s="4" t="s">
        <v>109</v>
      </c>
      <c r="B20" s="5" t="n">
        <v>-399</v>
      </c>
      <c r="C20" s="5" t="n">
        <v>-426</v>
      </c>
    </row>
    <row r="21" spans="1:3">
      <c r="A21" s="4" t="s">
        <v>184</v>
      </c>
      <c r="B21" s="5" t="n">
        <v>10216</v>
      </c>
      <c r="C21" s="5" t="n">
        <v>5592</v>
      </c>
    </row>
    <row r="22" spans="1:3">
      <c r="A22" s="4" t="s">
        <v>185</v>
      </c>
      <c r="B22" s="5" t="n">
        <v>-9526</v>
      </c>
      <c r="C22" s="5" t="n">
        <v>-4856</v>
      </c>
    </row>
    <row r="23" spans="1:3">
      <c r="A23" s="4" t="s">
        <v>186</v>
      </c>
      <c r="B23" s="5" t="n">
        <v>2507</v>
      </c>
      <c r="C23" s="5" t="n">
        <v>1611</v>
      </c>
    </row>
    <row r="24" spans="1:3">
      <c r="A24" s="4" t="s">
        <v>187</v>
      </c>
      <c r="B24" s="5" t="n">
        <v>-446</v>
      </c>
      <c r="C24" s="5" t="n">
        <v>-261</v>
      </c>
    </row>
    <row r="25" spans="1:3">
      <c r="A25" s="4" t="s">
        <v>188</v>
      </c>
      <c r="B25" s="5" t="n">
        <v>-1733</v>
      </c>
      <c r="C25" s="5" t="n">
        <v>62</v>
      </c>
    </row>
    <row r="26" spans="1:3">
      <c r="A26" s="4" t="s">
        <v>189</v>
      </c>
      <c r="B26" s="5" t="n">
        <v>2</v>
      </c>
      <c r="C26" s="5" t="n">
        <v>-10871</v>
      </c>
    </row>
    <row r="27" spans="1:3">
      <c r="A27" s="4" t="s">
        <v>190</v>
      </c>
      <c r="B27" s="5" t="n">
        <v>-1552</v>
      </c>
      <c r="C27" s="5" t="n">
        <v>-944</v>
      </c>
    </row>
    <row r="28" spans="1:3">
      <c r="A28" s="4" t="s">
        <v>191</v>
      </c>
      <c r="B28" s="5" t="n">
        <v>1149</v>
      </c>
      <c r="C28" s="5" t="n">
        <v>-7364</v>
      </c>
    </row>
    <row r="29" spans="1:3">
      <c r="A29" s="4" t="s">
        <v>192</v>
      </c>
      <c r="B29" s="5" t="n">
        <v>7410</v>
      </c>
      <c r="C29" s="5" t="n">
        <v>-2579</v>
      </c>
    </row>
    <row r="30" spans="1:3">
      <c r="A30" s="3" t="s">
        <v>193</v>
      </c>
    </row>
    <row r="31" spans="1:3">
      <c r="A31" s="4" t="s">
        <v>194</v>
      </c>
      <c r="B31" s="5" t="n">
        <v>5655</v>
      </c>
      <c r="C31" s="5" t="n">
        <v>4972</v>
      </c>
    </row>
    <row r="32" spans="1:3">
      <c r="A32" s="4" t="s">
        <v>195</v>
      </c>
      <c r="B32" s="5" t="n">
        <v>130972</v>
      </c>
      <c r="C32" s="5" t="n">
        <v>32588</v>
      </c>
    </row>
    <row r="33" spans="1:3">
      <c r="A33" s="4" t="s">
        <v>196</v>
      </c>
      <c r="B33" s="5" t="n">
        <v>-133524</v>
      </c>
      <c r="C33" s="5" t="n">
        <v>-37854</v>
      </c>
    </row>
    <row r="34" spans="1:3">
      <c r="A34" s="4" t="s">
        <v>197</v>
      </c>
      <c r="B34" s="5" t="n">
        <v>861</v>
      </c>
      <c r="C34" s="5" t="n">
        <v>3603</v>
      </c>
    </row>
    <row r="35" spans="1:3">
      <c r="A35" s="4" t="s">
        <v>198</v>
      </c>
      <c r="B35" s="4" t="s">
        <v>60</v>
      </c>
      <c r="C35" s="5" t="n">
        <v>1351</v>
      </c>
    </row>
    <row r="36" spans="1:3">
      <c r="A36" s="4" t="s">
        <v>199</v>
      </c>
      <c r="B36" s="5" t="n">
        <v>-30068</v>
      </c>
      <c r="C36" s="5" t="n">
        <v>-377</v>
      </c>
    </row>
    <row r="37" spans="1:3">
      <c r="A37" s="4" t="s">
        <v>200</v>
      </c>
      <c r="B37" s="5" t="n">
        <v>979</v>
      </c>
      <c r="C37" s="5" t="n">
        <v>1315</v>
      </c>
    </row>
    <row r="38" spans="1:3">
      <c r="A38" s="4" t="s">
        <v>201</v>
      </c>
      <c r="B38" s="5" t="n">
        <v>280</v>
      </c>
      <c r="C38" s="4" t="s">
        <v>60</v>
      </c>
    </row>
    <row r="39" spans="1:3">
      <c r="A39" s="4" t="s">
        <v>202</v>
      </c>
      <c r="B39" s="5" t="n">
        <v>820</v>
      </c>
      <c r="C39" s="5" t="n">
        <v>1903</v>
      </c>
    </row>
    <row r="40" spans="1:3">
      <c r="A40" s="4" t="s">
        <v>203</v>
      </c>
      <c r="B40" s="5" t="n">
        <v>-852</v>
      </c>
      <c r="C40" s="5" t="n">
        <v>-376</v>
      </c>
    </row>
    <row r="41" spans="1:3">
      <c r="A41" s="4" t="s">
        <v>204</v>
      </c>
      <c r="B41" s="5" t="n">
        <v>-24877</v>
      </c>
      <c r="C41" s="5" t="n">
        <v>7125</v>
      </c>
    </row>
    <row r="42" spans="1:3">
      <c r="A42" s="3" t="s">
        <v>205</v>
      </c>
    </row>
    <row r="43" spans="1:3">
      <c r="A43" s="4" t="s">
        <v>206</v>
      </c>
      <c r="B43" s="5" t="n">
        <v>-31927</v>
      </c>
      <c r="C43" s="5" t="n">
        <v>109413</v>
      </c>
    </row>
    <row r="44" spans="1:3">
      <c r="A44" s="4" t="s">
        <v>207</v>
      </c>
      <c r="B44" s="4" t="s">
        <v>60</v>
      </c>
      <c r="C44" s="5" t="n">
        <v>-60500</v>
      </c>
    </row>
    <row r="45" spans="1:3">
      <c r="A45" s="4" t="s">
        <v>208</v>
      </c>
      <c r="B45" s="5" t="n">
        <v>34673</v>
      </c>
      <c r="C45" s="5" t="n">
        <v>37753</v>
      </c>
    </row>
    <row r="46" spans="1:3">
      <c r="A46" s="4" t="s">
        <v>209</v>
      </c>
      <c r="B46" s="5" t="n">
        <v>-47860</v>
      </c>
      <c r="C46" s="5" t="n">
        <v>-54218</v>
      </c>
    </row>
    <row r="47" spans="1:3">
      <c r="A47" s="4" t="s">
        <v>210</v>
      </c>
      <c r="B47" s="5" t="n">
        <v>-5000</v>
      </c>
      <c r="C47" s="4" t="s">
        <v>60</v>
      </c>
    </row>
    <row r="48" spans="1:3">
      <c r="A48" s="4" t="s">
        <v>211</v>
      </c>
      <c r="B48" s="5" t="n">
        <v>456</v>
      </c>
      <c r="C48" s="5" t="n">
        <v>252</v>
      </c>
    </row>
    <row r="49" spans="1:3">
      <c r="A49" s="4" t="s">
        <v>212</v>
      </c>
      <c r="B49" s="5" t="n">
        <v>-5</v>
      </c>
      <c r="C49" s="4" t="s">
        <v>60</v>
      </c>
    </row>
    <row r="50" spans="1:3">
      <c r="A50" s="4" t="s">
        <v>213</v>
      </c>
      <c r="B50" s="5" t="n">
        <v>-1505</v>
      </c>
      <c r="C50" s="5" t="n">
        <v>-993</v>
      </c>
    </row>
    <row r="51" spans="1:3">
      <c r="A51" s="4" t="s">
        <v>214</v>
      </c>
      <c r="B51" s="5" t="n">
        <v>-51168</v>
      </c>
      <c r="C51" s="5" t="n">
        <v>31707</v>
      </c>
    </row>
    <row r="52" spans="1:3">
      <c r="A52" s="4" t="s">
        <v>215</v>
      </c>
      <c r="B52" s="5" t="n">
        <v>-68635</v>
      </c>
      <c r="C52" s="5" t="n">
        <v>36253</v>
      </c>
    </row>
    <row r="53" spans="1:3">
      <c r="A53" s="4" t="s">
        <v>216</v>
      </c>
      <c r="B53" s="5" t="n">
        <v>112445</v>
      </c>
      <c r="C53" s="5" t="n">
        <v>21083</v>
      </c>
    </row>
    <row r="54" spans="1:3">
      <c r="A54" s="4" t="s">
        <v>217</v>
      </c>
      <c r="B54" s="5" t="n">
        <v>43810</v>
      </c>
      <c r="C54" s="5" t="n">
        <v>57336</v>
      </c>
    </row>
    <row r="55" spans="1:3">
      <c r="A55" s="3" t="s">
        <v>218</v>
      </c>
    </row>
    <row r="56" spans="1:3">
      <c r="A56" s="4" t="s">
        <v>219</v>
      </c>
      <c r="B56" s="5" t="n">
        <v>3477</v>
      </c>
      <c r="C56" s="5" t="n">
        <v>14012</v>
      </c>
    </row>
    <row r="57" spans="1:3">
      <c r="A57" s="4" t="s">
        <v>220</v>
      </c>
      <c r="B57" s="5" t="n">
        <v>205</v>
      </c>
      <c r="C57" s="4" t="s">
        <v>60</v>
      </c>
    </row>
    <row r="58" spans="1:3">
      <c r="A58" s="3" t="s">
        <v>221</v>
      </c>
    </row>
    <row r="59" spans="1:3">
      <c r="A59" s="4" t="s">
        <v>222</v>
      </c>
      <c r="B59" s="5" t="n">
        <v>80</v>
      </c>
      <c r="C59" s="5" t="n">
        <v>1210</v>
      </c>
    </row>
    <row r="60" spans="1:3">
      <c r="A60" s="4" t="s">
        <v>223</v>
      </c>
      <c r="B60" s="5" t="n">
        <v>30</v>
      </c>
      <c r="C60" s="4" t="s">
        <v>60</v>
      </c>
    </row>
    <row r="61" spans="1:3">
      <c r="A61" s="4" t="s">
        <v>224</v>
      </c>
      <c r="B61" s="5" t="n">
        <v>6012</v>
      </c>
      <c r="C61" s="4" t="s">
        <v>60</v>
      </c>
    </row>
    <row r="62" spans="1:3">
      <c r="A62" s="4" t="s">
        <v>225</v>
      </c>
      <c r="B62" s="4" t="s">
        <v>60</v>
      </c>
      <c r="C62" s="7" t="n">
        <v>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10:28Z</dcterms:created>
  <dcterms:modified xmlns:dcterms="http://purl.org/dc/terms/" xmlns:xsi="http://www.w3.org/2001/XMLSchema-instance" xsi:type="dcterms:W3CDTF">2017-11-07T16:10:28Z</dcterms:modified>
</cp:coreProperties>
</file>